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CONTINGENT LIABILITY" sheetId="12" state="visible" r:id="rId12"/>
    <sheet xmlns:r="http://schemas.openxmlformats.org/officeDocument/2006/relationships" name="MORTGAGE SECURED NOTES PAYABLE" sheetId="13" state="visible" r:id="rId13"/>
    <sheet xmlns:r="http://schemas.openxmlformats.org/officeDocument/2006/relationships" name="RESTRICTED CASH AND INVESTMENTS" sheetId="14" state="visible" r:id="rId14"/>
    <sheet xmlns:r="http://schemas.openxmlformats.org/officeDocument/2006/relationships" name="RENTAL PROPERTY" sheetId="15" state="visible" r:id="rId15"/>
    <sheet xmlns:r="http://schemas.openxmlformats.org/officeDocument/2006/relationships" name="COMMITMENTS" sheetId="16" state="visible" r:id="rId16"/>
    <sheet xmlns:r="http://schemas.openxmlformats.org/officeDocument/2006/relationships" name="INDEMNIFICATIONS" sheetId="17" state="visible" r:id="rId17"/>
    <sheet xmlns:r="http://schemas.openxmlformats.org/officeDocument/2006/relationships" name="CUSTOMERS" sheetId="18" state="visible" r:id="rId18"/>
    <sheet xmlns:r="http://schemas.openxmlformats.org/officeDocument/2006/relationships" name="RELATED PARTY TRANSACTIONS" sheetId="19" state="visible" r:id="rId19"/>
    <sheet xmlns:r="http://schemas.openxmlformats.org/officeDocument/2006/relationships" name="DEFERRED REVENUE, NET" sheetId="20" state="visible" r:id="rId20"/>
    <sheet xmlns:r="http://schemas.openxmlformats.org/officeDocument/2006/relationships" name="EMPLOYEE AND DIRECTOR STOCK OPT" sheetId="21" state="visible" r:id="rId21"/>
    <sheet xmlns:r="http://schemas.openxmlformats.org/officeDocument/2006/relationships" name="PREFERRED EQUITY" sheetId="22" state="visible" r:id="rId22"/>
    <sheet xmlns:r="http://schemas.openxmlformats.org/officeDocument/2006/relationships" name="FAIR VALUE" sheetId="23" state="visible" r:id="rId23"/>
    <sheet xmlns:r="http://schemas.openxmlformats.org/officeDocument/2006/relationships" name="WAREHOUSE LINE OF CREDIT" sheetId="24" state="visible" r:id="rId24"/>
    <sheet xmlns:r="http://schemas.openxmlformats.org/officeDocument/2006/relationships" name="INCOME TAXES" sheetId="25" state="visible" r:id="rId25"/>
    <sheet xmlns:r="http://schemas.openxmlformats.org/officeDocument/2006/relationships" name="PROPERTY AND EQUIPMENT" sheetId="26" state="visible" r:id="rId26"/>
    <sheet xmlns:r="http://schemas.openxmlformats.org/officeDocument/2006/relationships" name="VARIABLE INTEREST ENTITIE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ONTINGENT LIABILITY (Tables)" sheetId="32" state="visible" r:id="rId32"/>
    <sheet xmlns:r="http://schemas.openxmlformats.org/officeDocument/2006/relationships" name="MORTGAGE SECURED NOTES PAYABLE " sheetId="33" state="visible" r:id="rId33"/>
    <sheet xmlns:r="http://schemas.openxmlformats.org/officeDocument/2006/relationships" name="RENTAL PROPERTY (Tables)" sheetId="34" state="visible" r:id="rId34"/>
    <sheet xmlns:r="http://schemas.openxmlformats.org/officeDocument/2006/relationships" name="COMMITMENTS (Tables)" sheetId="35" state="visible" r:id="rId35"/>
    <sheet xmlns:r="http://schemas.openxmlformats.org/officeDocument/2006/relationships" name="DEFERRED REVENUE, NET (Tables)" sheetId="36" state="visible" r:id="rId36"/>
    <sheet xmlns:r="http://schemas.openxmlformats.org/officeDocument/2006/relationships" name="EMPLOYEE AND DIRECTOR STOCK O_2" sheetId="37" state="visible" r:id="rId37"/>
    <sheet xmlns:r="http://schemas.openxmlformats.org/officeDocument/2006/relationships" name="PREFERRED EQUITY (Tables)" sheetId="38" state="visible" r:id="rId38"/>
    <sheet xmlns:r="http://schemas.openxmlformats.org/officeDocument/2006/relationships" name="FAIR VALUE (Tables)" sheetId="39" state="visible" r:id="rId39"/>
    <sheet xmlns:r="http://schemas.openxmlformats.org/officeDocument/2006/relationships" name="INCOME TAXES (Tables)" sheetId="40" state="visible" r:id="rId40"/>
    <sheet xmlns:r="http://schemas.openxmlformats.org/officeDocument/2006/relationships" name="PROPERTY AND EQUIPMENT (Tables)" sheetId="41" state="visible" r:id="rId41"/>
    <sheet xmlns:r="http://schemas.openxmlformats.org/officeDocument/2006/relationships" name="SEGMENT REPORTING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CONTINGENT LIABILITY (Details)" sheetId="45" state="visible" r:id="rId45"/>
    <sheet xmlns:r="http://schemas.openxmlformats.org/officeDocument/2006/relationships" name="CONTINGENT LIABILITY (Details N" sheetId="46" state="visible" r:id="rId46"/>
    <sheet xmlns:r="http://schemas.openxmlformats.org/officeDocument/2006/relationships" name="MORTGAGE SECURED NOTES PAYABL_2" sheetId="47" state="visible" r:id="rId47"/>
    <sheet xmlns:r="http://schemas.openxmlformats.org/officeDocument/2006/relationships" name="MORTGAGE SECURED NOTES PAYABL_3" sheetId="48" state="visible" r:id="rId48"/>
    <sheet xmlns:r="http://schemas.openxmlformats.org/officeDocument/2006/relationships" name="RESTRICTED CASH AND INVESTMEN_2" sheetId="49" state="visible" r:id="rId49"/>
    <sheet xmlns:r="http://schemas.openxmlformats.org/officeDocument/2006/relationships" name="RENTAL PROPERTY (Details)" sheetId="50" state="visible" r:id="rId50"/>
    <sheet xmlns:r="http://schemas.openxmlformats.org/officeDocument/2006/relationships" name="RENTAL PROPERTY (Details 1)" sheetId="51" state="visible" r:id="rId51"/>
    <sheet xmlns:r="http://schemas.openxmlformats.org/officeDocument/2006/relationships" name="RENTAL PROPERTY (Details Narrat" sheetId="52" state="visible" r:id="rId52"/>
    <sheet xmlns:r="http://schemas.openxmlformats.org/officeDocument/2006/relationships" name="COMMITMENTS (Details)" sheetId="53" state="visible" r:id="rId53"/>
    <sheet xmlns:r="http://schemas.openxmlformats.org/officeDocument/2006/relationships" name="COMMITMENTS (Details Narrative)" sheetId="54" state="visible" r:id="rId54"/>
    <sheet xmlns:r="http://schemas.openxmlformats.org/officeDocument/2006/relationships" name="CUSTOMERS (Details Narrative)" sheetId="55" state="visible" r:id="rId55"/>
    <sheet xmlns:r="http://schemas.openxmlformats.org/officeDocument/2006/relationships" name="RELATED PARTY TRANSACTIONS (Det" sheetId="56" state="visible" r:id="rId56"/>
    <sheet xmlns:r="http://schemas.openxmlformats.org/officeDocument/2006/relationships" name="DEFERRED REVENUE, NET (Details)" sheetId="57" state="visible" r:id="rId57"/>
    <sheet xmlns:r="http://schemas.openxmlformats.org/officeDocument/2006/relationships" name="EMPLOYEE AND DIRECTOR STOCK O_3" sheetId="58" state="visible" r:id="rId58"/>
    <sheet xmlns:r="http://schemas.openxmlformats.org/officeDocument/2006/relationships" name="EMPLOYEE AND DIRECTOR STOCK O_4" sheetId="59" state="visible" r:id="rId59"/>
    <sheet xmlns:r="http://schemas.openxmlformats.org/officeDocument/2006/relationships" name="EMPLOYEE AND DIRECTOR STOCK O_5" sheetId="60" state="visible" r:id="rId60"/>
    <sheet xmlns:r="http://schemas.openxmlformats.org/officeDocument/2006/relationships" name="PREFERRED EQUITY (Details)" sheetId="61" state="visible" r:id="rId61"/>
    <sheet xmlns:r="http://schemas.openxmlformats.org/officeDocument/2006/relationships" name="PREFERRED EQUITY (Details Narra" sheetId="62" state="visible" r:id="rId62"/>
    <sheet xmlns:r="http://schemas.openxmlformats.org/officeDocument/2006/relationships" name="FAIR VALUE (Details)" sheetId="63" state="visible" r:id="rId63"/>
    <sheet xmlns:r="http://schemas.openxmlformats.org/officeDocument/2006/relationships" name="FAIR VALUE (Details 1)" sheetId="64" state="visible" r:id="rId64"/>
    <sheet xmlns:r="http://schemas.openxmlformats.org/officeDocument/2006/relationships" name="FAIR VALUE (Details 2)" sheetId="65" state="visible" r:id="rId65"/>
    <sheet xmlns:r="http://schemas.openxmlformats.org/officeDocument/2006/relationships" name="FAIR VALUE (Details Narrative)" sheetId="66" state="visible" r:id="rId66"/>
    <sheet xmlns:r="http://schemas.openxmlformats.org/officeDocument/2006/relationships" name="WAREHOUSE LINE OF CREDIT (Detai"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Narrative" sheetId="71" state="visible" r:id="rId71"/>
    <sheet xmlns:r="http://schemas.openxmlformats.org/officeDocument/2006/relationships" name="PROPERTY AND EQUIPMENT (Details" sheetId="72" state="visible" r:id="rId72"/>
    <sheet xmlns:r="http://schemas.openxmlformats.org/officeDocument/2006/relationships" name="PROPERTY AND EQUIPMENT (Detai_2" sheetId="73" state="visible" r:id="rId73"/>
    <sheet xmlns:r="http://schemas.openxmlformats.org/officeDocument/2006/relationships" name="SEGMENT REPORTING (Details)" sheetId="74" state="visible" r:id="rId74"/>
    <sheet xmlns:r="http://schemas.openxmlformats.org/officeDocument/2006/relationships" name="SEGMENT REPORTING (Details 1)"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_);_(&quot;$ &quot;(#,##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62" customWidth="1" min="2" max="2"/>
    <col width="14" customWidth="1" min="3" max="3"/>
  </cols>
  <sheetData>
    <row r="1">
      <c r="A1" s="1" t="inlineStr">
        <is>
          <t>Cover - USD ($)</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695962</t>
        </is>
      </c>
      <c r="C12" s="4" t="inlineStr">
        <is>
          <t xml:space="preserve"> </t>
        </is>
      </c>
    </row>
    <row r="13">
      <c r="A13" s="4" t="inlineStr">
        <is>
          <t>Entity Registrant Name</t>
        </is>
      </c>
      <c r="B13" s="4" t="inlineStr">
        <is>
          <t>KORTH DIRECT MORTGAGE INC.</t>
        </is>
      </c>
      <c r="C13" s="4" t="inlineStr">
        <is>
          <t xml:space="preserve"> </t>
        </is>
      </c>
    </row>
    <row r="14">
      <c r="A14" s="4" t="inlineStr">
        <is>
          <t>Entity Central Index Key</t>
        </is>
      </c>
      <c r="B14" s="4" t="inlineStr">
        <is>
          <t>0001695963</t>
        </is>
      </c>
      <c r="C14" s="4" t="inlineStr">
        <is>
          <t xml:space="preserve"> </t>
        </is>
      </c>
    </row>
    <row r="15">
      <c r="A15" s="4" t="inlineStr">
        <is>
          <t>Entity Tax Identification Number</t>
        </is>
      </c>
      <c r="B15" s="4" t="inlineStr">
        <is>
          <t>27-0644172</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35 San Lorenzo Avenue</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Coral Gab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46</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668-8485</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Yes</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0</v>
      </c>
    </row>
    <row r="34">
      <c r="A34" s="4" t="inlineStr">
        <is>
          <t>Entity Common Stock, Shares Outstanding</t>
        </is>
      </c>
      <c r="B34" s="6" t="n">
        <v>5000000</v>
      </c>
      <c r="C34" s="4" t="inlineStr">
        <is>
          <t xml:space="preserve"> </t>
        </is>
      </c>
    </row>
    <row r="35">
      <c r="A35" s="4" t="inlineStr">
        <is>
          <t>Documents Incorporated by Reference [Text Block]</t>
        </is>
      </c>
      <c r="B35" s="4" t="inlineStr">
        <is>
          <t>No documents are incorporated in this Form 10-K by reference.</t>
        </is>
      </c>
      <c r="C35" s="4" t="inlineStr">
        <is>
          <t xml:space="preserve"> </t>
        </is>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Name</t>
        </is>
      </c>
      <c r="B38" s="4" t="inlineStr">
        <is>
          <t>Berkowitz Pollack Brant</t>
        </is>
      </c>
      <c r="C38" s="4" t="inlineStr">
        <is>
          <t xml:space="preserve"> </t>
        </is>
      </c>
    </row>
    <row r="39">
      <c r="A39" s="4" t="inlineStr">
        <is>
          <t>Auditor Location</t>
        </is>
      </c>
      <c r="B39" s="4" t="inlineStr">
        <is>
          <t>West Palm Beach, FL</t>
        </is>
      </c>
      <c r="C39" s="4" t="inlineStr">
        <is>
          <t xml:space="preserve"> </t>
        </is>
      </c>
    </row>
    <row r="40">
      <c r="A40" s="4" t="inlineStr">
        <is>
          <t>Auditor Firm ID</t>
        </is>
      </c>
      <c r="B40" s="4" t="inlineStr">
        <is>
          <t>52</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Korth Direct Mortgage, Inc. (the “Company”
or “KDM”) is incorporated in the State of Florida. The Company was created to originate mortgages and fund those mortgages
with Notes secured by mortgage loans. J.W. Korth &amp; Company Limited Partnership (“J.W. Korth”) is a wholly owned subsidiary
of KDM. J.W. Korth is a securities broker dealer registered
with the Securities Exchange Commission and the states of Michigan, Florida, and various other states and an SEC registered investment
adviser under the Investment Advisers Act of 1940. J.W. Korth is a licensed member of the Financial Industry Regulatory Authority (FINRA),
the Securities Investor Protection Corporation, as well as a Municipal Securities Rulemaking Board (MSRB) registrant. On July 28, 2022, KDM created a new wholly owned
subsidiary, KDM Funding I LLC (“KDMF”), which is an additional issuer of Mortgage Secured Notes (“MSNs”). KDM
is the servicer of KDMF’s loans, and all revenue and expenses are passed through to the Company and consolidated within these financial
statements. See the current report Form 8-K filed with the Commission on August 5, 2022, for more information concerning the business
of KDMF. KDM a owns a controlling interest in KDM
Stafford LLC. KDM also owns 100% of KDM Nagog Park LLC, and KDM Cupples REO LLC, which are special purpose entities whose primary
business purpose is to own and operate various commercial real estate properties. Currently, these entities own properties in
Stafford, VA, Acton, MA, and St. Louis, MS. KDM’s operations with respect to these properties is detailed under the Asset
Management section of Segment Reporting (“Note 19”). KDM Capital Partners LP (the “Fund”)
was formed in June 2024 as a limited partnership in the state of Delaware. The Fund’s primary business purpose is to invest in mortgages
that are originated and serviced by KDM and other real estate related investments. KDM Capital The Fund qualifies as an investment company, as
defined in Financial Accounting Standards Board (“FASB”) Accounting Standards Codification (“ASC”) Topic 946 Financial
Services – Investment Companies, and, therefore, is applying the specialized accounting and reporting guidance pursuant to ASC Topic
946. The Company may create and operate other special
purpose and pass-through entities typically organized as limited liability companies in order to own real estate and issue additional
securities. These entities will be consolidated into these audited consolidated financial statements and Notes, if and when cre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PRINCIPLES OF CONSOLIDATION The accompanying consolidated financial statements
include the accounts of the Company and the accounts of J.W. Korth, KDM MFB LLC, and KDM Funding I LLC, the Company’s wholly-owned
subsidiaries, and KDM Stafford LLC, and KDM Capital Partners, LP, in which KDM owns controlling interests. Intercompany balances and transactions
have been eliminated in consolidation. BASIS OF ACCOUNTING The accompanying consolidated financial statements
have been prepared on the accrual basis of accounting, in accordance with Generally Accepted Accounting Principles (“GAAP”). 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CASH EQUIVALENTS AND RESTRICTED CASH For purposes of the statement of cash flows, the
Company considers all highly liquid debt instruments purchased with a maturity of three months or less to be cash equivalents. The following table provides a reconciliation
of cash and cash equivalents, and restricted cash to amounts shown in the consolidated statements of cash flows as of December 31, 2024
and 2023:
Schedule of cash and cash equivalents
2024 2023
Cash and Cash Equivalents $ 2,898,659 $ 4,844,873
Restricted Cash 15,431,460 16,856,935
$ 18,330,119 $ 21,701,808 The Company maintains cash and restricted cash
balances at financial institutions in excess of federally insured limits. The Company has not experienced any losses related to these
balances. The Federal Deposit Insurance Corporation insures eligible accounts up to $ 250,000 MORTGAGE VALUATION Mortgages that are current are carried at the
principal value owed by the borrower, as of the date of the financial statements, according to the amortization schedule for the loans,
which management believes to be the best estimate of fair value. All mortgages owned as of the date of these consolidated financial statements
are current. The net present value of the servicing revenue is recorded as mortgage servicing rights, at fair value on the Audited Statements
of Financial Condition and the change in mortgage servicing rights from year to year is recognized on the Audited Statements of Operations
as an unrealized gain/loss on mortgages. MORTGAGES OWNED The Company has funded the majority of the mortgage
loans that it has made by issuing Mortgage Secured Notes (“MSNs”), which are secured by those same mortgages. As of December
31, 2024 and 2023, the Company has outstanding loans totaling $ 451,974,989 484,484,408 450,264,519 485,154,510 PORTFOLIO LOANS The Company recognizes loans made with its own
capital, or those not securitized or participated out, under the caption “Portfolio Loans” on the balance sheet. As of December
31, 2024 and 2023, the Company issued Portfolio Loans in the amount of $ 5,161,709 7,674,198 LOANS HELD FOR SALE The Company purchases small balance commercial loans classified as
held for sale which are carried at the lower of amortized cost basis or market value. We determine the fair value of mortgage loans held
for sale by using a discounted cash flow model. GOODWILL Financial Accounting Standards Board Accounting
Standards Codification (“FASB ASC”) Topic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year ending December 31, 2024. REVENUE RECOGNITION The Company’s primary sources of revenue
are generated from origination fees, servicing fees, underwriting income, and leasing revenu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Consolidated Statements of Financial Condition.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Underwriting Income Underwriting income represents revenue earned
by J.W. Korth for underwriting and distribution of the Company’s securities. Revenues from underwriting income are recognized on
settlement date of the trades Leasing Revenue Leasing revenue represents revenues generated
at rental properties majority-owned and controlled by KDM through operating leases. Leasing revenues are generated through KDM Stafford,
in which the Company holds a controlling interest, and the Company’s wholly-owned subsidiaries, KDM Nagog Park and KDM Cupples REO.
Leasing revenue generated from operating leases are recognized over the lease term on a straight-line basis. We recorded rental revenue
of $ 2,998,688 1,076,320 LEASES In February 2016, the FASB issued Accounting Standards
Update (“ASU”) No. 2016-02, “Leases (Topic 842).” The standard requires organizations to recognize right-of-use
(“ROU”) assets and lease liabilities on the balance sheet and disclose key information about leases that were historically
classified as operating leases under previous GAAP. As part of the adoption of this standard, the Company recognizes lease liabilities
with a corresponding ROU leased asset of approximately the same amount based on the present value of the remaining lease payments pursuant
to current leasing standards for existing operating leases. STOCK-BASED COMPENSATION The Company estimates the fair value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Since the Company’s common stock is not
publicly traded, we do not have sufficient Company specific information regarding the volatility of our share price on which to base an
estimate of expected volatility. As a result, we use the historical volatilities of similar entities within our industry as the expected
volatility of our share price. The expected dividend yield is 0% The risk-free interest rate is based on the U.S.
Treasury yield curve in effect at the time of the grant date with a remaining term equal to the expected term of the stock-based award. Since the Company does not have sufficient historical
exercise data to provide a reasonable basis upon which to estimate the expected term, the Company utilizes the simplified method to calculate
the expected term of stock-based awards based on the average of the vesting term and contractual term of the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Unrealized
Gain on Mortgages The net present value of the servicing income
is recognized at the time the mortgage is initiated. The changes to the net present value which is determined by the determination of
the fair value of the assets are recognized through an adjustment to the unrealized gain/loss in each reporting period. This value uses
several inputs that are highly subjective including: discount rate, prepayment rate, the current interest rate environment, and default
rate assumptions. We use a third-party to calculate this value. DUE TO CLEARINGHOUSE BROKERS J.W. Korth operates as an SEC and FINRA registered
securities broker dealer. The securities transactions are traded through broker clearinghouses and, upon settlement, funds are transferred
in and out of the Company’s bank accounts. Unsettled transactions create short-term payables and receivables due to and from the
broker clearinghouses. As of December 31, 2024, the Company had a net amount due to the clearinghouse brokers of $ 0 DEPRECIATION Depreciation is provided on a straight-line basis
using estimated useful lives of three thirty-nin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s tax returns for
the years ended December 31, 2021, and after remain subject to examination by federal and state jurisdictions. RECENT ACCOUNTING PRONOUNCEMENTS Improvements to Credit Loss Estimates In June 2016, the FASB issued ASU 2016-13 Financial
Instruments,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ASU 2016-13 is effective
for annual reporting periods beginning after December 15, 2022 for public smaller reporting companies, including interim reporting periods
within those fiscal years. Early adoption is permitted, but not before annual reporting periods beginning after December 15, 2018. The
Company adopted CECL on January 1, 2023 and did not have a material impact on the Company’s consolidated financial statements . Improvements to Reportable Segment Disclosures In November 2023, the FASB issued Accounting Standards
Update (ASU) No. 2023-07, which requires public entities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Segment Reporting. The ASU does not change how a public entity identifies its operating segments,
aggregates them or applies the quantitative thresholds to determine its reportable segments. The ASU is effective for fiscal years beginning
after December 15, 2023, and for interim periods beginning after December 15, 2024, with early adoption permitted. The guidance should
be applied retrospectively to all periods presented in the financial statements, unless it is impracticable. The segment expense categories
and amounts disclosed in the prior periods should be based on the significant segment expense categories identified and disclosed in the
period of adoption. The Company has adopted this ASU, which did not have a material impact on the Company's financial condition, results
of operations or financial statement disclosures. Improvements to Income Tax Disclosures In December 2023, the FASB issued ASU No. 2023-09,
which requires entities to provide additional information about federal, state and foreign income taxes and reconciling items in the rate
reconciliation table, and to disclose further disaggregation of income taxes paid (net of refunds received) by federal (national), state
and foreign taxes by jurisdiction. For public business entities, the ASU is effective for annual periods beginning after December 15,
2024, with early adoption permitted. The guidance should be applied prospectively, but entities have the option to apply it retrospectively
for each period presented. The Company has determined this ASU will not have a material impact on the Company’s financial condition,
results of operations or financial state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Y</t>
        </is>
      </c>
      <c r="B4" s="4" t="inlineStr">
        <is>
          <t xml:space="preserve"> NOTE 3 – CONTINGENT LIABILITY As part of the acquisition of J. W. Korth in 2020,
the Company agreed to pay (i) the Preferred Capital Interest partners of J.W. Korth accrued and unpaid 6% July 31, 2020 25% The following table summarizes the unpaid Contingent
Liability outstanding as of December 31, 2024 and 2023:
Schedule of unpaid contingent liability outstanding
2024 2023
Contingent liability to redeem J.W. Korth Preferred Capital Interest Partners $ 164,644 $ 320,500
Contingent liability payment (164,644 ) (160,250 )
Accrued and unpaid dividends recorded as interest expense 0 4,394
Contingent Liability, net $ 0 $ 164,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CURED NOTES PAYABLE</t>
        </is>
      </c>
      <c r="B1" s="2" t="inlineStr">
        <is>
          <t>12 Months Ended</t>
        </is>
      </c>
    </row>
    <row r="2">
      <c r="B2" s="2" t="inlineStr">
        <is>
          <t>Dec. 31, 2024</t>
        </is>
      </c>
    </row>
    <row r="3">
      <c r="A3" s="3" t="inlineStr">
        <is>
          <t>Debt Disclosure [Abstract]</t>
        </is>
      </c>
      <c r="B3" s="4" t="inlineStr">
        <is>
          <t xml:space="preserve"> </t>
        </is>
      </c>
    </row>
    <row r="4">
      <c r="A4" s="4" t="inlineStr">
        <is>
          <t>MORTGAGE SECURED NOTES PAYABLE</t>
        </is>
      </c>
      <c r="B4" s="4" t="inlineStr">
        <is>
          <t xml:space="preserve">NOTE 4 – MORTGAGE SECURED NOTES PAYABLE As stated above in Note 2, the Company funds the
majority of mortgage loans that it makes by issuing Mortgage Secured Notes (“MSNs”), which are secured by those same mortgages.
As of December 31, 2024 and 2023, the Company has funded loans with current values totaling $ 451,974,989 484,484,408 450,264,519 485,154,510 The MSNs are typically five-year interest-only
notes with the principal balance due at maturity, but terms can vary. Interest rates on the MSNs range from 4.50% 9.94% The following table is a schedule of future maturities
of the MSNs for each of the five years and thereafter subsequent to December 31, 2024:
Scheduled of principal payments
Years ending Future
2025 68,644,747
2026 120,833,870
2027 74,842,931
2028 75,593,234
2029 36,421,793
Thereafter 73,927,944
Total $ 450,264,5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CASH AND INVESTMENTS</t>
        </is>
      </c>
      <c r="B1" s="2" t="inlineStr">
        <is>
          <t>12 Months Ended</t>
        </is>
      </c>
    </row>
    <row r="2">
      <c r="B2" s="2" t="inlineStr">
        <is>
          <t>Dec. 31, 2024</t>
        </is>
      </c>
    </row>
    <row r="3">
      <c r="A3" s="3" t="inlineStr">
        <is>
          <t>Restricted Cash And Investments</t>
        </is>
      </c>
      <c r="B3" s="4" t="inlineStr">
        <is>
          <t xml:space="preserve"> </t>
        </is>
      </c>
    </row>
    <row r="4">
      <c r="A4" s="4" t="inlineStr">
        <is>
          <t>RESTRICTED CASH AND INVESTMENTS</t>
        </is>
      </c>
      <c r="B4" s="4" t="inlineStr">
        <is>
          <t xml:space="preserve">NOTE 5 - RESTRICTED CASH AND INVESTMENTS The Company maintains multiple segregated accounts
in trust for borrowers and investors. The value of these accounts is carried under the asset accounts, “Restricted Cash” and
“Restricted Investment,” with respective offsets to the liability accounts, “Escrows Payable” and “Other
Liabilities and Payables.” The “In Trust for 1” account holds
the monthly tax and insurance payments collected from borrowers and distributes payments annually, on behalf of borrowers, to the appropriate
tax authority and insurance companies. This account has a balance of $ 5,585,017 151,376 The “In Trust for 2” account receives
payments from borrowers and distributes payments to investors and pays the servicing fee to the Company. This account has a balance of
$ 994,858 638,032 The Company also maintains multiple lockbox accounts
that collect rental payments directly from tenants on the borrowers’ behalf. These accounts typically net out funds monthly. The
lockbox account balances were $ 0 The Company maintains an account for payment of
quarterly Preferred Series B dividends that has a balance of $ 308,750 The Company maintains an account restricted per the warehouse line
agreement that has a balance of $0 as of December 31, 2024. See “Note 15 – Warehouse Line of Credit.” The Company maintains a cash management account
that holds a portion of the restricted cash, which is swept on a regular basis. The account had a balance of $ 2,322,094 4,550,000 The Company invests a portion of the restricted cash collected from
borrowers in U.S. Treasury Bills with maturities of six to twelve months. The Restricted Investment account had a balance of $ 1,192,510 0 The Company invests a portion of restricted cash from borrowers in
a savings account with a balance of $ 250,000 The Company has opened two cash management accounts at J.W. Korth &amp;
Company that will hold a portion of restricted cash. The balances as of December 31, 2024, were $ 2,750,982 3,635,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NTAL PROPERTY</t>
        </is>
      </c>
      <c r="B1" s="2" t="inlineStr">
        <is>
          <t>12 Months Ended</t>
        </is>
      </c>
    </row>
    <row r="2">
      <c r="B2" s="2" t="inlineStr">
        <is>
          <t>Dec. 31, 2024</t>
        </is>
      </c>
    </row>
    <row r="3">
      <c r="A3" s="3" t="inlineStr">
        <is>
          <t>Rental Property</t>
        </is>
      </c>
      <c r="B3" s="4" t="inlineStr">
        <is>
          <t xml:space="preserve"> </t>
        </is>
      </c>
    </row>
    <row r="4">
      <c r="A4" s="4" t="inlineStr">
        <is>
          <t>RENTAL PROPERTY</t>
        </is>
      </c>
      <c r="B4" s="4" t="inlineStr">
        <is>
          <t xml:space="preserve">NOTE 6 – RENTAL PROPERTY In November 2022, through a Settlement in Lieu
of Foreclosure Agreement, the Company obtained majority ownership and the controlling interest in rental property located in Stafford,
Virginia. As part of the agreement, a $9.5 million mortgage held by the Company was assigned to a newly created special-purpose entity,
KDM Stafford LLC, which is majority-owned and controlled by the Company. The original borrower maintained a minority interest in the special-purpose
entity. For the years ended December 31, 2024 and December 31, 2023, the Company recorded net loss attributable to the non-controlling
interest of $ 53,698 47,490 In March 2024, through foreclosure and via a special-purpose
entity named KDM Nagog Park LLC, a wholly owned subsidiary, KDM now owns a 3 building office park in Acton, Massachusetts. Similarly,
via deed in lieu of foreclosure in April 2024, KDM took ownership of an office building in St. Louis, Missouri through a wholly owned
subsidiary named KDM Cupples REO LLC. The activity of the wholly owned subsidiaries, KDM Nagog Park LLC and KDM Cupples REO LLC, are included
in the Company’s consolidated financial statements beginning in the second quarter. As part of the transaction for the
acquisition of KDM Nagog Park LLC and KDM Cupples REO LLC, the Company recognized a gain of $ 765,068
Schedule of fair value of net assets acquired
Fair Value of Net Assets Acquired:
Building and land $ 15,000,000
Acquired operating leases 765,068
Mortgage liability assumed (15,000,000 )
Gain on Settlemnt Agreement $ 765,068 Please see Note 19 Segment Reporting. Subsequent to the date of these consolidated financial statements,
KDM also acquired a property through deed in lieu of foreclosure in California. We have 20 operating leases where we are the lessor resulting in $ 2,998,688 1,076,320
Schedule of future
undiscounted lease income
Summary of 5 year future rents:
2025 $ 2,732,735
2026 1,368,432
2027 1,114,504
2028 630,535
2029 124,160
Thereafter 93,065
$ 6,063,431 Property is recorded at fair market value and depreciation is recognized
over a 39-year period. For these properties, we recorded depreciation expense of $ 742,949 441,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NOTE 7 - COMMITMENTS The Company maintains office space in Coral Gables,
Florida. The Company entered into a lease in November 2020 for a term of sixty-two months with the right to extend the term of the lease
for two additional, successive periods of two years upon the same terms and conditions of the initial term. In December 2020, the Company entered into a Sublease
Agreement to sublet a portion of the office space described above. The subtenant has agreed to cover the proportionate amount of the lease
costs associated with the office space based on essentially the same terms as the lease described above, including the rights to extend
for two successive two-year periods. For the years ended December 31, 2024 and 2023, the Company recognized $ 11,026 60,158 The J. W. Korth Michigan office has a lease which
began in May 2021 for a term of sixty months. The net present value of future lease payments
pursuant to the operating lease agreements are included in the ROU Leased Asset and the Lease Liability accounts on the Consolidated Statements
of Financial Condition. The ROU Leased Asset represents the right to use an underlying asset for the remaining lease term. The Lease Liability
represents the obligation to make lease payments pursuant to the terms of the lease agreements. Net rental expense for the year ended December
31, 2024 was $ 307,314 258,373 As of December 31, 2024, the net present value
of the future lease liabilities, using the weighted-average discount rate of 4.24% 1.1 294,412 540,266 The following is a schedule of the maturities
of future lease payments, net of future sublease revenue, over the remaining life of the operating leases, reconciled to the net present
value of as of December 31, 2024:
Schedule of future minimum rental payments for operating leases
Future Lease
2025 $ 271,470
2026 30,504
Total Lease Payments 301,974
Less: Imputed Interest (7,562 )
Present Value of Lease Liabilities $ 294,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DEMNIFICATIONS</t>
        </is>
      </c>
      <c r="B1" s="2" t="inlineStr">
        <is>
          <t>12 Months Ended</t>
        </is>
      </c>
    </row>
    <row r="2">
      <c r="B2" s="2" t="inlineStr">
        <is>
          <t>Dec. 31, 2024</t>
        </is>
      </c>
    </row>
    <row r="3">
      <c r="A3" s="3" t="inlineStr">
        <is>
          <t>Indemnifications</t>
        </is>
      </c>
      <c r="B3" s="4" t="inlineStr">
        <is>
          <t xml:space="preserve"> </t>
        </is>
      </c>
    </row>
    <row r="4">
      <c r="A4" s="4" t="inlineStr">
        <is>
          <t>INDEMNIFICATIONS</t>
        </is>
      </c>
      <c r="B4" s="4" t="inlineStr">
        <is>
          <t xml:space="preserve">NOTE 8 - INDEMNIFICATIONS The Company provides representations and warranties
to counterparties in connection with a variety of commercial transactions and occasionally indemnifies them against potential losses caused
by the breach of those representations and warrantie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consolidated financial statements for these indemnific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3" customWidth="1" min="2" max="2"/>
  </cols>
  <sheetData>
    <row r="1">
      <c r="A1" s="1" t="inlineStr">
        <is>
          <t>CUSTOMERS</t>
        </is>
      </c>
      <c r="B1" s="2" t="inlineStr">
        <is>
          <t>12 Months Ended</t>
        </is>
      </c>
    </row>
    <row r="2">
      <c r="B2" s="2" t="inlineStr">
        <is>
          <t>Dec. 31, 2024</t>
        </is>
      </c>
    </row>
    <row r="3">
      <c r="A3" s="3" t="inlineStr">
        <is>
          <t>Risks and Uncertainties [Abstract]</t>
        </is>
      </c>
      <c r="B3" s="4" t="inlineStr">
        <is>
          <t xml:space="preserve"> </t>
        </is>
      </c>
    </row>
    <row r="4">
      <c r="A4" s="4" t="inlineStr">
        <is>
          <t>CUSTOMERS</t>
        </is>
      </c>
      <c r="B4" s="4" t="inlineStr">
        <is>
          <t xml:space="preserve">NOTE 9 - CUSTOMERS The Company has forty forty-fou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 NOTE 10 – RELATED PARTY TRANSACTIONS From time to time, the Company purchases MSNs
and holds them in its brokerage account. These MSNs are included on the Consolidated Statements of Financial Condition as Securities.
As of December 31, 2024, the balance was $ 620,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898659</v>
      </c>
      <c r="C3" s="5" t="n">
        <v>4844873</v>
      </c>
    </row>
    <row r="4">
      <c r="A4" s="4" t="inlineStr">
        <is>
          <t>Restricted Cash</t>
        </is>
      </c>
      <c r="B4" s="6" t="n">
        <v>15431460</v>
      </c>
      <c r="C4" s="6" t="n">
        <v>16856935</v>
      </c>
    </row>
    <row r="5">
      <c r="A5" s="4" t="inlineStr">
        <is>
          <t>Restricted Investment</t>
        </is>
      </c>
      <c r="B5" s="6" t="n">
        <v>1192510</v>
      </c>
      <c r="C5" s="4" t="inlineStr">
        <is>
          <t xml:space="preserve"> </t>
        </is>
      </c>
    </row>
    <row r="6">
      <c r="A6" s="4" t="inlineStr">
        <is>
          <t>Mortgages Owned</t>
        </is>
      </c>
      <c r="B6" s="6" t="n">
        <v>451974989</v>
      </c>
      <c r="C6" s="6" t="n">
        <v>484484408</v>
      </c>
    </row>
    <row r="7">
      <c r="A7" s="4" t="inlineStr">
        <is>
          <t>Mortgage Servicing Rights, at Fair Value</t>
        </is>
      </c>
      <c r="B7" s="6" t="n">
        <v>9260225</v>
      </c>
      <c r="C7" s="6" t="n">
        <v>9245877</v>
      </c>
    </row>
    <row r="8">
      <c r="A8" s="4" t="inlineStr">
        <is>
          <t>Portfolio Loans</t>
        </is>
      </c>
      <c r="B8" s="6" t="n">
        <v>5161709</v>
      </c>
      <c r="C8" s="6" t="n">
        <v>7674198</v>
      </c>
    </row>
    <row r="9">
      <c r="A9" s="4" t="inlineStr">
        <is>
          <t>Loans Held for Sale</t>
        </is>
      </c>
      <c r="B9" s="6" t="n">
        <v>520215</v>
      </c>
      <c r="C9" s="6" t="n">
        <v>6074927</v>
      </c>
    </row>
    <row r="10">
      <c r="A10" s="4" t="inlineStr">
        <is>
          <t>Securities</t>
        </is>
      </c>
      <c r="B10" s="6" t="n">
        <v>41991</v>
      </c>
      <c r="C10" s="6" t="n">
        <v>85000</v>
      </c>
    </row>
    <row r="11">
      <c r="A11" s="4" t="inlineStr">
        <is>
          <t>ROU Leased Asset</t>
        </is>
      </c>
      <c r="B11" s="6" t="n">
        <v>270281</v>
      </c>
      <c r="C11" s="6" t="n">
        <v>501715</v>
      </c>
    </row>
    <row r="12">
      <c r="A12" s="4" t="inlineStr">
        <is>
          <t>Goodwill</t>
        </is>
      </c>
      <c r="B12" s="6" t="n">
        <v>110000</v>
      </c>
      <c r="C12" s="6" t="n">
        <v>110000</v>
      </c>
    </row>
    <row r="13">
      <c r="A13" s="4" t="inlineStr">
        <is>
          <t>Property and equipment, net of depreciation</t>
        </is>
      </c>
      <c r="B13" s="6" t="n">
        <v>31922404</v>
      </c>
      <c r="C13" s="6" t="n">
        <v>17674959</v>
      </c>
    </row>
    <row r="14">
      <c r="A14" s="4" t="inlineStr">
        <is>
          <t>Other Assets</t>
        </is>
      </c>
      <c r="B14" s="6" t="n">
        <v>3067100</v>
      </c>
      <c r="C14" s="6" t="n">
        <v>1784370</v>
      </c>
    </row>
    <row r="15">
      <c r="A15" s="4" t="inlineStr">
        <is>
          <t>TOTAL ASSETS</t>
        </is>
      </c>
      <c r="B15" s="6" t="n">
        <v>521851543</v>
      </c>
      <c r="C15" s="6" t="n">
        <v>549337262</v>
      </c>
    </row>
    <row r="16">
      <c r="A16" s="3" t="inlineStr">
        <is>
          <t>LIABILITIES</t>
        </is>
      </c>
      <c r="B16" s="4" t="inlineStr">
        <is>
          <t xml:space="preserve"> </t>
        </is>
      </c>
      <c r="C16" s="4" t="inlineStr">
        <is>
          <t xml:space="preserve"> </t>
        </is>
      </c>
    </row>
    <row r="17">
      <c r="A17" s="4" t="inlineStr">
        <is>
          <t>Escrows Payable</t>
        </is>
      </c>
      <c r="B17" s="6" t="n">
        <v>15306451</v>
      </c>
      <c r="C17" s="6" t="n">
        <v>14884214</v>
      </c>
    </row>
    <row r="18">
      <c r="A18" s="4" t="inlineStr">
        <is>
          <t>Lease Liability</t>
        </is>
      </c>
      <c r="B18" s="6" t="n">
        <v>294412</v>
      </c>
      <c r="C18" s="6" t="n">
        <v>540266</v>
      </c>
    </row>
    <row r="19">
      <c r="A19" s="4" t="inlineStr">
        <is>
          <t>Deferred Revenue, net</t>
        </is>
      </c>
      <c r="B19" s="6" t="n">
        <v>1958967</v>
      </c>
      <c r="C19" s="6" t="n">
        <v>1725803</v>
      </c>
    </row>
    <row r="20">
      <c r="A20" s="4" t="inlineStr">
        <is>
          <t>Deferred Tax Liability, net</t>
        </is>
      </c>
      <c r="B20" s="6" t="n">
        <v>1378721</v>
      </c>
      <c r="C20" s="6" t="n">
        <v>2012419</v>
      </c>
    </row>
    <row r="21">
      <c r="A21" s="4" t="inlineStr">
        <is>
          <t>Contingent Liability, net</t>
        </is>
      </c>
      <c r="B21" s="4" t="inlineStr">
        <is>
          <t xml:space="preserve"> </t>
        </is>
      </c>
      <c r="C21" s="6" t="n">
        <v>164644</v>
      </c>
    </row>
    <row r="22">
      <c r="A22" s="4" t="inlineStr">
        <is>
          <t>Securities Sold Short</t>
        </is>
      </c>
      <c r="B22" s="4" t="inlineStr">
        <is>
          <t xml:space="preserve"> </t>
        </is>
      </c>
      <c r="C22" s="6" t="n">
        <v>2565082</v>
      </c>
    </row>
    <row r="23">
      <c r="A23" s="4" t="inlineStr">
        <is>
          <t>Mortgage Secured Notes Payable</t>
        </is>
      </c>
      <c r="B23" s="6" t="n">
        <v>450264519</v>
      </c>
      <c r="C23" s="6" t="n">
        <v>485154510</v>
      </c>
    </row>
    <row r="24">
      <c r="A24" s="4" t="inlineStr">
        <is>
          <t>Warehouse Line of Credit, net</t>
        </is>
      </c>
      <c r="B24" s="6" t="n">
        <v>17269278</v>
      </c>
      <c r="C24" s="6" t="n">
        <v>10191104</v>
      </c>
    </row>
    <row r="25">
      <c r="A25" s="4" t="inlineStr">
        <is>
          <t>Other Liabilities and Payables</t>
        </is>
      </c>
      <c r="B25" s="6" t="n">
        <v>4613539</v>
      </c>
      <c r="C25" s="6" t="n">
        <v>2030662</v>
      </c>
    </row>
    <row r="26">
      <c r="A26" s="4" t="inlineStr">
        <is>
          <t>Total Liabilities</t>
        </is>
      </c>
      <c r="B26" s="6" t="n">
        <v>491085887</v>
      </c>
      <c r="C26" s="6" t="n">
        <v>519268704</v>
      </c>
    </row>
    <row r="27">
      <c r="A27" s="3" t="inlineStr">
        <is>
          <t>STOCKHOLDERS' EQUITY</t>
        </is>
      </c>
      <c r="B27" s="4" t="inlineStr">
        <is>
          <t xml:space="preserve"> </t>
        </is>
      </c>
      <c r="C27" s="4" t="inlineStr">
        <is>
          <t xml:space="preserve"> </t>
        </is>
      </c>
    </row>
    <row r="28">
      <c r="A28" s="4" t="inlineStr">
        <is>
          <t>Accumulated (Deficit)/ Earnings</t>
        </is>
      </c>
      <c r="B28" s="6" t="n">
        <v>-3325687</v>
      </c>
      <c r="C28" s="6" t="n">
        <v>293220</v>
      </c>
    </row>
    <row r="29">
      <c r="A29" s="4" t="inlineStr">
        <is>
          <t>Additional Paid-in Capital</t>
        </is>
      </c>
      <c r="B29" s="6" t="n">
        <v>29632262</v>
      </c>
      <c r="C29" s="6" t="n">
        <v>29578706</v>
      </c>
    </row>
    <row r="30">
      <c r="A30" s="4" t="inlineStr">
        <is>
          <t>Common Stock, $0.001 par value, 60,000,000 shares authorized 5,000,000 shares issued and outstanding at December 31, 2024 and December 31, 2023</t>
        </is>
      </c>
      <c r="B30" s="6" t="n">
        <v>5000</v>
      </c>
      <c r="C30" s="6" t="n">
        <v>5000</v>
      </c>
    </row>
    <row r="31">
      <c r="A31" s="4" t="inlineStr">
        <is>
          <t>Non-Controlling Interest</t>
        </is>
      </c>
      <c r="B31" s="6" t="n">
        <v>4453602</v>
      </c>
      <c r="C31" s="6" t="n">
        <v>191153</v>
      </c>
    </row>
    <row r="32">
      <c r="A32" s="4" t="inlineStr">
        <is>
          <t>Total Stockholders' Equity</t>
        </is>
      </c>
      <c r="B32" s="6" t="n">
        <v>30765656</v>
      </c>
      <c r="C32" s="6" t="n">
        <v>30068558</v>
      </c>
    </row>
    <row r="33">
      <c r="A33" s="4" t="inlineStr">
        <is>
          <t>TOTAL LIABILITIES AND STOCKHOLDERS' EQUITY</t>
        </is>
      </c>
      <c r="B33" s="6" t="n">
        <v>521851543</v>
      </c>
      <c r="C33" s="6" t="n">
        <v>549337262</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6" t="n">
        <v>460</v>
      </c>
      <c r="C36" s="6" t="n">
        <v>460</v>
      </c>
    </row>
    <row r="37">
      <c r="A37" s="4" t="inlineStr">
        <is>
          <t>Series B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19</v>
      </c>
      <c r="C39" s="5"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NET</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DEFERRED REVENUE, NET</t>
        </is>
      </c>
      <c r="B4" s="4" t="inlineStr">
        <is>
          <t xml:space="preserve">NOTE 11 – DEFERRED REVENUE, NET Loan origination fees are deferred and recognized
as revenue over the life of the respective loan. The associated loan origination costs are also deferred and recognized as expense over
the life of the loan. The deferred portion of the loan origination fees is netted against the deferred portion of the loan origination
costs and reported as a net deferred revenue liability on the Company’s Consolidated Statements of Financial Condition. The following is a summary of the loan originating
fees and costs deferred and amortized for the years ended December 31, 2024 and 2023:
Schedule of loan originating fees and costs deferred and amortized
Deferred Origination Deferred Deferred
Deferred Revenue at December 31, 2023 $ 4,980,490 $ (3,254,687 ) $ 1,725,803
New loan deferrals 1,380,574 (501,122 ) 879,452
Amortization of deferrals (1,688,843 ) 1,042,555 (646,288 )
Deferred Revenue at December 31, 2024 $ 4,672,221 $ (2,713,254 ) $ 1,958,967
Deferred Origination Deferred Deferred
Deferred Revenue at December 31, 2022 $ 5,428,823 $ (3,834,954 ) $ 1,593,869
New loan deferrals 1,261,450 (562,529 ) 698,921
Amortization of deferrals (1,709,783 ) 1,142,796 (566,987 )
Deferred Revenue at December 31, 2023 $ 4,980,490 $ (3,254,687 ) $ 1,725,8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STOCK OPTIO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AND DIRECTOR STOCK OPTIONS</t>
        </is>
      </c>
      <c r="B4" s="4" t="inlineStr">
        <is>
          <t xml:space="preserve">NOTE 12 – EMPLOYEE AND DIRECTOR STOCK OPTIONS On June 28, 2019, the Company’s Board of
Directors adopted the 2019 Stock Option Plan (the “Incentive Plan”). The Incentive Plan provides for the grant of both incentive
and non-statutory stock options to key employees, directors or other persons having a service relationship with the Company. Effective
December 8, 2022, the Incentive Plan was amended to authorize the purchase of up to an aggregate of 3,000,000 0.001 During the year ended December 31, 2024, no 1.22992
Schedule of estimated fair value of stock options weighted-average assumptions
Risk-free interest rate: 3.82%
Expected term: 5.75
Expected dividend yield: 0%
Expected volatility: 52.17% For the years ended December 31, 2024 and 2023,
the Company recorded $ 53,556 56,252 50,590 108,612 2.4 3.0 Stock option activity for the years ended December
31, 2024 and 2023, is summarized as follows:
Schedule of stock option activity
2019 Stock Option Plan: Shares Weighted Weighted
Options outstanding at January 1, 2023 1,090,000 $ 1.47 7.75
Granted 15,000 $ 3.00 9.44
Exercised - - -
Expired or forfeited 10,000 3.00 8.00
Options outstanding at December 31, 2023 1,095,000 $ 1.47 7.64
Granted - - -
Exercised - - -
Expired or forfeited - - -
Options outstanding at December 31, 2024 1,095,000 $ 1.47 6.64
Options exercisable at December 31, 2024 960,000 $ 1.13 7.3
Options expected to vest at December 31, 2024 135,000 $ 3.00 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12 Months Ended</t>
        </is>
      </c>
    </row>
    <row r="2">
      <c r="B2" s="2" t="inlineStr">
        <is>
          <t>Dec. 31, 2024</t>
        </is>
      </c>
    </row>
    <row r="3">
      <c r="A3" s="3" t="inlineStr">
        <is>
          <t>Equity [Abstract]</t>
        </is>
      </c>
      <c r="B3" s="4" t="inlineStr">
        <is>
          <t xml:space="preserve"> </t>
        </is>
      </c>
    </row>
    <row r="4">
      <c r="A4" s="4" t="inlineStr">
        <is>
          <t>PREFERRED EQUITY</t>
        </is>
      </c>
      <c r="B4" s="4" t="inlineStr">
        <is>
          <t xml:space="preserve">NOTE 13 – PREFERRED EQUITY On September 27, 2019, the Company issued 200,000 4,750,000 250,000 25 100,000 480,000 160,000 2,375,000 11,856,480 3,896,000 On August 12, 2022, the Company repurchased and
retired 480,000 25.25 12,120,480 640,000 On June 29, 2021, the Company issued 19,000 1,000 18,302,500 697,500 The Series B preferred stock is non-convertible
and will pay cumulative dividends, if and when declared by the Company’s Board of Directors, at a rate of 6.50% 0.001 pari passu The Company is required to use commercially reasonable
efforts to maintain a nationally-recognized statistical ratings organization, or NRSRO, rating for so long as any shares of Series B preferred
stock remain outstanding. If the Company fails to maintain an NRSRO rating for the Series B preferred stock of at least BBB (or the equivalent
thereof), the dividend rate applicable to the Series B preferred stock will be increased by 25 basis points, and in the event the Company
fails to maintain an NRSRO rating of at least BBB- (or the equivalent thereof), the dividend rate applicable to the Series B preferred
stock will be increased by an additional 25 basis points. The Series B preferred stock is redeemable at
the Company’s option, in whole or in part, on or after June 29, 2026, at a redemption price per share equal to $ 1,000.00
· 10% of the originally-issued shares of Series
B preferred stock on June 29, 2027;
· 10% of the originally-issued shares of Series
B preferred stock on June 29, 2028;
· 10% of the originally-issued shares of Series
B preferred stock on June 29, 2029;
· 20% of the originally-issued shares of Series
B preferred stock on June 29, 2030; and
· 50% of the originally-issued shares of Series
B preferred stock on June 29, 2031. The Company’s obligations to redeem the
Series B preferred stock will be secured by a security interest on servicing fees, as specified in each mortgage secured note issued
by the Company, which is the difference between the interest payable pursuant to the mortgage secured note and the interest receivable
pursuant to the related commercial real estate mortgage loan. The requisite holders of Series B preferred stock will be entitled to exercise
rights and remedies pursuant to such security interest in the event that the Company does not pay the relevant mandatory redemption price
(inclusive of any accrued and unpaid dividends) within thirty (30) days of the applicable redemption date, except with respect to the
final redemption date, which is not subject to a thirty (30)-day grace period. The Company declared and paid dividends for the
years ended December 31, 2024 and 2023, as follows:
Schedule of dividend paid
Series A Series B Total Preferred
Accrued Preferred Dividends, January 1, 2023 $ 12,500 $ 260,732 $ 273,232
Declared Dividends 630,000 1,235,000 1,865,000
Paid Dividends (630,000 ) (1,235,000 ) (1,865,000 )
Accrued Preferred Dividends, December 31, 2023 12,500 260,732 273,232
Declared Dividends 690,000 1,235,000 1,925,000
Paid Dividends (690,000 ) (1,235,000 ) (1,925,000 )
Accrued Preferred Dividends, December 31, 2024 $ 12,500 $ 260,732 $ 273,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NOTE 14 – FAIR VALUE FASB ASC 820, Fair Value Measurements and Disclosures ASC 820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Level II Level III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Valuation Process Cash and cash equivalents: The carrying amounts of cash and short-term instruments
approximate fair values and are classified as Level 1. Mortgages Owned and Mortgage Secured Notes
Payable: Mortgage loans for which the Company has the intention and ability
to hold for the foreseeable future, or until maturity or payoff, are reported at their outstanding principal balances, net of any unearned
income, premiums or discounts which management believes to be the best estimate of fair value for the asset. If a decline in fair value
below the carrying balance is other-than-temporary, an impairment loss is recorded and the loan is recorded at the lower fair value at
each reporting period. On March 5, 2024, through a full bid in the foreclosure auction, KDM, via its subsidiary KDM Nagog Park LLC, took
ownership of the office property securing KDM2021-N015. In April 2024, via a deed in lieu of foreclosure, a wholly owned subsidiary of
KDM names KDM Cupples REO LLC took title to the office property securing KDM2021-N022. Both loans went into default in late 2023 due to
the departure of major tenants. During the twelve months ending December 31,2024, it was determined that the value of these two mortgages
were impaired and recorded on the Statement of Operations in the amount of $12,660,000. The foreclosed properties in the amount of $15,000,000
are included in the property and equipment. The carrying value of the properties was determined by third party appraisals near the time
of acquisition.. Due to the fact that the Company issues
notes secured directly by underlying loans, our assets and liabilities in this category have identical values and assets have offsetting
balances, net of any MSNs held by the Company. Mortgage Servicing The net present value of the servicing income
is recognized at the time the mortgage is initiated as an unrealized gain, which is being recognized through net income at each reporting
period. This value uses several inputs that are highly subjective including: discount rate, constant prepayment rate, the current interest
rate environment, and default rate assumptions. Since the Company has a limited operating history and a small amount of loans outstanding,
we have a limited basis to predict prepayment rates and default rates, but have engaged a third party, MIAC Analytics, to assist us in
our valuation of this asset. The amount is included on the Consolidated Statements of Financial Condition as “Mortgage Servicing
Rights, at Fair Value.” Securities J. W. Korth owns 225,000 1 41,991 KDM also holds a small amount of its own MSNs
in an account which it may buy from time to time. These bonds are carried at the published statement values. Fair Value Disclosure The following tables display the Company’s
assets and liabilities measured at fair value on a recurring basis:
Schedule of fair value, assets and liabilities measured on recurring basis
December 31, 2024
Total Level I Level II Level III
Financial Assets
Mortgages Owned $ 451,974,989 $ - $ 451,974,989 $ -
Mortgage Servicing 9,260,225 - - 9,260,225
Portfolio Loans 5,161,709 - 5,161,709 -
Non-MSN Securities 41,991 - - 41,991
Total Financial Assets $ 466,438,914 $ - $ 457,136,698 $ 9,302,216
Financial Liabilities
Mortgage Secured Notes Payable $ 450,264,519 $ - $ 450,264,519 $ -
Warehouse Line of Credit 17,269,278 - 17,269,278 -
Total Financial Liabilities $ 467,533,797 $ - $ 467,533,797 $ -
December 31, 2023
Financial Assets
Mortgages Owned $ 484,484,408 $ - $ 484,484,408 $ -
Mortgage Servicing 9,245,877 - - 9,245,877
Portfolio Loans 7,674,198 - 7,674,198 -
Non-MSN Securities 85,000 - - 85,000
Total Financial Assets $ 501,489,483 $ - $ 492,158,606 $ 9,330,877
Financial Liabilities
Mortgage Secured Notes Payable $ 485,154,510 $ - $ 485,154,510 $ -
Warehouse Line of Credit 1,560,000 - 1,560,000 -
Total Financial Liabilities $ 486,714,510 $ - $ 486,714,510 $ - Fair Value Measurements Changes in Fair Value Measurements for the
year ended December 31, 2024 The Company has engaged MIAC Analytics to assist
in the valuation of the mortgage servicing component of its business. The underlying assumptions in the valuation model may change year
over year, which will be reflected in the determined fair value and the difference year over year will be reflected in the unrealized
gain/loss adjustment. The following table presents a reconciliation
of changes in Level 3 assets and liabilities reported in the Audited Consolidated Statements of Financial Condition for the year ended
December 31, 2024 and 2023:
Schedule of statements of financial condition
Changes in assets:
Year ended December 31, 2024 Mortgage Non-MSN Total Value
Beginning balance at January 1, 2024 $ 9,245,877 $ 85,000 $ 9,330,877
Sales - (43,009 ) (43,009 )
Unrealized Gain from newly issued mortgages 384,231 - 384,231
Fair Value adjustment (369,883 ) - (369,883 )
Ending balance at December 31, 2024 $ 9,260,225 $ 41,991 $ 9,302,216
Changes in assets:
Year ended December 31, 2023 Mortgage Non-MSN Total Value
Beginning balance at January 1, 2023 $ 13,229,889 $ 225,000 $ 13,454,889
Sales - - -
Unrealized Gain from newly issued mortgages 2,278,894 - 2,278,894
Fair Value adjustment (6,262,906 ) (140,000 ) (6,402,906 )
Ending balance at December 31, 2023 $ 9,245,877 $ 85,000 $ 9,330,877 The Company’s policy for recording transfers
between levels of the fair value hierarchy is to recognize as of the financial statement date. For the years ended December 31, 2024 and
December 31, 2023, there were no transfers between levels. The Company has established valuation processes
and policies for its Level 3 investments to ensure that the methods used are fair and consistent in accordance with ASC 820 – Fair
Value Measurements and Disclosures The following table presents quantitative information
regarding the significant unobservable inputs the Company uses to determine the fair value of Level 3 investments held as of December
31, 2024 and December 31, 2023:
Schedule of quantitative information
2024
Investment type Fair Value Valuation technique Unobservable inputs Values
Mortgage servicing $ 9,260,225 Net Present Value Prepayment Discount 9.94 %
Discount rate 15.00 %
Non-MSN Securities $ 41,991 Net Present Value
2023
Investment type Fair Value Valuation technique Unobservable
inputs Values
Mortgage servicing $ 9,245,877 Net Present Value Prepayment Discount 7.64 %
Discount rate 15.00 %
Non-MSN Securities $ 85,000 Net Present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WAREHOUSE LINE OF CREDIT</t>
        </is>
      </c>
      <c r="B1" s="2" t="inlineStr">
        <is>
          <t>12 Months Ended</t>
        </is>
      </c>
    </row>
    <row r="2">
      <c r="B2" s="2" t="inlineStr">
        <is>
          <t>Dec. 31, 2024</t>
        </is>
      </c>
    </row>
    <row r="3">
      <c r="A3" s="3" t="inlineStr">
        <is>
          <t>Warehouse Line Of Credit</t>
        </is>
      </c>
      <c r="B3" s="4" t="inlineStr">
        <is>
          <t xml:space="preserve"> </t>
        </is>
      </c>
    </row>
    <row r="4">
      <c r="A4" s="4" t="inlineStr">
        <is>
          <t>WAREHOUSE LINE OF CREDIT</t>
        </is>
      </c>
      <c r="B4" s="4" t="inlineStr">
        <is>
          <t xml:space="preserve">NOTE 15 – WAREHOUSE LINE OF CREDIT On March 31, 2022, The
Company entered into a Master Repurchase Agreement and Securities Contract with Signature Bank (now Flagstar Bank) for the provision of
an uncommitted warehouse facility up to $100,000,000 (the “ Line In connection with entering
into the Line, the Company incurred loan fees of approximately $ 1,589,783 On March 20, 2023, Signature Bank announced that
much of its assets, including our warehouse line would now operate under the New York Community Bancorp’s Flagstar Bank, N.A. Upon
mutual agreement of the parties, the Agreement was terminated on February 22, 2024. Fees and expenses associated with this transaction
that were originally amortized over the 3-year term of the facility were realized upon cancellation and are captured in the Interest Expense
caption on the Company’s consolidated statement of operations. On October 13, 2023, KDM MFB LLC, a Delaware
limited liability company (the “KDM MFB”), a newly formed and wholly owned subsidiary of Korth Direct Mortgage Inc. (the
“Company”) entered into a $100,000,000 Master Repurchase and Securities Contract credit facility with Churchill MRA Funding
I LLC (the “Agreement”). The Company vis a vis KDM MFB, will use the credit facility provided by the Agreement (the “MFB
Line”) to finance the Company’s expansion of its lending operations in multi-family and multifamily bridge financing. As
of December 31, 2024, the Company had a balance of $17,494,250 on the MFB Line. Total amortization expense of capitalized loan fees was
$ 134,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6 – INCOME TAXES Income tax benefit is detailed as follows:
Schedule of income tax expense
2024 2023
Deferred income tax benefit:
Federal $ (496,183 ) $ (1,037,344 )
State (137,515 ) (287,498 )
Total deferred Income tax expense/(benefit) $ (633,698 ) $ (1,324,842 )
Total Income tax benefit $ (633,698 ) $ (1,324,842 ) Income tax benefit differs from the amounts that would result from
applying the federal statutory rate of 21% to the Company’s loss before taxes for the years ended December 31, 2024 and 2023, are
as follows:
Schedule of income before taxes
2024 2023
Computed "expected" Income tax benefit $ (450,841 ) 21.0 % $ (1,102,309 ) 21.0 %
State income taxes, net of federal benefit (108,637 ) 5.1 % (227,123 ) 4.3 %
Non-deductible expenses 17,731 -0.8 % 20,815 -0.4 %
Other, net (91,951 ) 4.3 % (16,225 ) 0.3 %
Total Income tax benefit $ (633,698 ) 29.6 % $ (1,324,842 ) 25.2 % Temporary differences that give rise to the components of deferred
tax assets and liabilities as of December 31, 2024 and 2023, are as follows:
Schedule of deferred tax assets and liabilities
2024 2023
Deferred tax assets:
Deferred revenue, net $ 496,500 $ 437,405
Deferred rent from operating leases 7,741 11,396
Net operating loss carry-forwards 935,185 402,271
Deferred tax assets - current 1,439,426 851,072
Less: Valuation allowance - -
Deferred tax assets $ 1,439,426 $ 851,072
Deferred tax liabilities:
Deferred capital loss 125,593 -
Accrued expenses not paid 85,388 -
Fixed assets/depreciation (63,068 ) (48,463 )
Unrealized gain/(loss) on mortgage secured notes 14,046 (8,640 )
Realized (gain) on foreclosure (805,610 ) (611,703 )
Unrealized (gain) on accrued interest (3,887 ) (7,185 )
Unrealized (gain) on mortgages (2,170,609 ) (2,187,500 )
Deferred tax liability $ (2,818,147 ) $ (2,863,491 )
Net deferred tax asset (liability) $ (1,378,721 ) $ (2,012,419 ) As of December 31, 2024, management determined that there should
be no valuation allowance against the net deferred tax assets of $ 1,439,426 The Company has not recognized any tax benefits
from uncertain tax positions for any of the reporting periods presented.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 ended December 31, 2024, no interest or penalties were required to be recognized relating to unrecognized tax benefits. The Company files U.S. federal and state tax returns,
of which the open tax period subject to examination by taxing authorities include the years ended December 31, 2021, 2022 and 2023. The
Company is not currently subject to any examinations by any state or federal taxation author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17 – PROPERTY AND EQUIPMENT Property and Equipment are summarized as follows:
Schedule of property, plant and equipment
2024
Land &amp; Building $ 32,940,768
Equipment 327,436
Furniture and fixtures 194,046
33,462,250
Accumulated depreciation (1,539,846 )
Net Property &amp; Equipment $ 31,922,404
2023
Land &amp; Building $ 17,900,000
Equipment 300,472
Furniture and fixtures 184,591
18,385,063
Accumulated depreciation (710,104 )
Net Property &amp; Equipment $ 17,674,959 Depreciation expense for the period ending December
31, 2024 and December 31, 2023 was $ 1,242,793 665,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8 – VARIABLE INTEREST ENTITIES A 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KDM Capital Partners, LP (the “Fund”) is a new investment
partnership over which the Company and its related parties have a controlling financial interest. The Company holds 49.7% of the equity
interest in the partnership and its CEO holds a 29.6% interest. The General Partner of the Fund is a wholly owned subsidiary of the Company.
The Fund invests in loans originated by the Company and the holdings of the Fund are loan participations issued by the Company. The loan
participations owned by the Fund are carried on the Company’s line of credit and are guaranteed by the Company. The Fund’s partnership agreement provides the General
Partner with complete decision-making responsibilities and grants the limited partners no substantive participating or kick-out rights.
Additionally, the Company guarantees the debt used to finance the Fund’s loan investments. Accordingly, the Company determined that
the Fund is a VIE subject to consolidation under the guidance of FASB ASC 810. The Company determined that it is the primary beneficiary of
the VIE because as the holder of the controlling interest in the general partner, it has the power to direct the activities of the Fund
that most significantly impact the Fund’s economic performance and, through the debt guarantee, has the obligation to absorb any
expected losses of the Fund. Accordingly, the Company consolidates the VIE into its financials, and the Fund holdings are eliminated in
consolidation. The loans are consolidated on the asset portion of the balance sheet in the Mortgages Owned caption and on the liability
side in the Mortgage Secured Notes ca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9 – SEGMENT REPORTING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has two business segments: Lending
and Servicing Asset Management Lending and Servicing This is KDM’s core business segment and
includes consolidation of the Fund and J.W. Korth. Our management profit and loss statements look at earnings before interest, taxes,
depreciation, dividends, and amortization (“EBITDDA”), as well as exclude the unrealized gain/loss from our book of MSRs.
This is an operating view of the business segment, so excludes the cost of financing the business and the future cash flows from loan
servicing. These numbers do include salaries from all employees, including those who work across both business segments. Below are the
consolidated profit and loss statements and assets:
Schedule of business segments
Year Ended December 31,
2024 2023
REVENUES
Origination Revenue, Net $ 1,688,843 $ 1,709,783
Servicing Revenue 5,040,383 5,809,594
Underwriting Income 99,063 278,550
Other Revenue 2,240,680 1,539,837
Total Revenues 9,068,969 9,337,764
COST OF REVENUES
Broker Expenses 1,610,590 1,826,143
Administrative Expenses 1,149,845 1,427,578
Total Cost of Revenues 2,760,435 3,253,721
GROSS PROFIT 6,308,534 6,084,043
OPERATING EXPENSES
Office 495,716 450,214
Compensation and Related Benefits 4,394,048 4,306,667
Professional &amp; Legal 964,659 856,335
Advertising 287,353 272,215
Total Operating Expenses 6,141,776 5,885,431
EBITDDA $ 166,758 $ 198,612
2024 2023
ASSETS
Cash and Cash Equivalents $ 1,974,155 $ 4,235,802
Restricted Cash 15,726,038 17,178,085
Restricted Investment 1,192,510 -
Mortgages Owned 461,474,989 493,984,408
Mortgage Servicing Rights, at Fair Value 9,260,225 9,245,877
Portfolio Loans 12,661,709 15,174,198
Loans Held for Sale 520,215 6,074,927
Securities 41,991 85,000
ROU Leased Asset 270,281 501,715
Goodwill 110,000 110,000
Property and equipment, net of depreciation 203,058 253,432
Other Assets 16,632,923 798,636
Total Assets $ 520,068,094 $ 547,642,080 Below is the reconciliation of EBITDDA to loss before provision for income taxes:
2024 2023
EBITDDA $ 166,758 $ 198,612
Other (Expenses)/Income
Unrealized Gain/(Loss) on Mortgages 14,348 (3,984,012 )
Unrealized Gain/(Loss) on Mortgage Secured Notes 39,501 (10,565 )
Interest Expense (1,229,293 ) (1,324,770 )
Unrealized Loss on Securities - (129,009 )
Realized Gain on Foreclosure 765,068 -
Realized (Loss)/Gain on Mortgage Secured Notes (434 ) 97,767
Realized Loss on Loans Held for Sale (141,647 ) -
Change in Fair Value of Mortgage Secured Notes 12,660,000 (665,551 )
Loss on Foreclosures (12,660,000 ) -
Total Other Expenses (552,457 ) (6,016,140 )
Loss before provision for income taxes (385,699 ) (5,817,528 ) Asset Management While we view this business segment as
necessary to support the Lending and Servicing segment, it also clearly has a very different set of metrics and we look at each
property’s profit and loss statement independently. The numbers we use to manage the properties are primarily driven by total
occupancy, rent per square foot, and net operating income. Two out of the three properties owned as of December 31, 2024 we owned on
behalf of our MSN holders, and we are managing them in the best interests of the Noteholders until we can maximize recovery by
stabilizing or selling them. Below are the consolidated profit and loss statements and assets of the three properties KDM owns in
Stafford, Virginia (specialty office), Acton, Massachusetts (office), and St. Louis, Missouri (office). See Note 17 for total property values. As mentioned elsewhere in this report, subsequent
to the date of these financial statements, KDM has also acquired via deed in lieu of foreclosure a property from a delinquent loan in
Los Angeles, CA.
Year Ended December 31,
2024 2023
REVENUES
Rental Income $ 2,556,216 $ 1,076,320
Tenant Reimbursements 232,714 -
Other Revenue 209,758 -
Total Revenues 2,998,688 1,076,320
COST OF REVENUES
Bank Transaction Fees 967 -
Appraisal Costs 11,200 -
Ground Rent 779,416 -
Total Cost of Revenues 791,583 -
GROSS PROFIT 2,207,105 1,076,320
OPERATING EXPENSES
Office 37,035 -
Compensation and Related Benefits 117,628 165,686
Property Taxes 243,567 82,239
Professional &amp; Legal 211,497 2,614
Utilities 1,477,600 131,149
Travel &amp; Entertainment 1,469 -
Business Insurance 59,750 10,975
Total Operating Expenses 2,148,546 392,663
Net Operating Income 58,559 683,657
OTHER EXPENSES
Mortgage Interest 573,493 573,493
Total Other Expenses 573,493 573,493
Net Loss $ (514,934 ) $ 110,164
2024 2023
ASSETS
Cash and Cash Equivalents $ 629,926 $ 287,920
Escrow 294,578 321,151
Property and equipment, net of depreciation 31,719,346 17,421,528
Other Assets 1,649,071 985,734
Total Assets $ 34,292,921 $ 19,016,333 Below is a reconciliation of Segment Operations to Consolidated Statements of Operations:
Schedule of segment operations
2024
Lending and Servicing Asset Management Other Total
REVENUES
Origination Revenue, Net $ 1,688,843 $ - $ - $ 1,688,843
Servicing Revenue 5,040,383 - - 5,040,383
Underwriting Income 99,063 - - 99,063
Rental Income - 2,556,216 - 2,556,216
Tenenat Reimbursements - 232,714 - 232,714
Other Revenue 2,240,680 209,758 - 2,450,438
Total Revenues 9,068,969 2,998,688 - 12,067,657
COST OF REVENUES
Broker Expenses 1,610,590 - - 1,610,590
Bank Transaction Fees - 967 - 967
Appraisal Costs - 11,200 - 11,200
Ground Rent - 779,416 - 779,416
Administrative Expenses 1,149,845 - - 1,149,845
Total Cost of Revenues 2,760,435 791,583 - 3,552,018
GROSS PROFIT 6,308,534 2,207,105 - 8,515,639
OPERATING EXPENSES
Office 495,716 37,035 - 532,751
Compensation and Related Benefits 4,394,048 117,628 - 4,511,676
Professional &amp; Legal 964,659 211,497 - 1,176,156
Property Taxes - 243,567 - 243,567
Utilities - 1,477,600 - 1,477,600
Travel &amp; Entertainment - 1,469 - 1,469
Business Insurance - 59,750 - 59,750
Advertising 287,353 - - 287,353
Depreciation - - 1,242,793 1,242,793
Total Operating Expenses 6,141,776 2,148,546 1,242,793 9,533,115
Net Operating Income 166,758 58,559 (1,242,793 ) (1,017,476 )
Other (Expenses)/Income
Unrealized Gain on Mortgages 14,348 - - 14,348
Unrealized Gain on Mortgage Secured Notes 39,501 - - 39,501
Interest Expense (1,229,293 ) (573,493 ) - (1,802,786 )
Unrealized Loss on Securities - - - -
Realized Gain on Foreclosure 765,068 - - 765,068
Realized (Loss)/Gain on Mortgage Secured Notes (434 ) - - (434 )
Realized Loss on Loans Held for Sale (141,647 ) - - (141,647 )
Change in Fair Value of Mortgage Secured Notes 12,660,000 - - 12,660,000
Loss on Foreclosures (12,660,000 ) - - (12,660,000 )
Total Other Expenses (552,457 ) (573,493 ) - (1,125,950 )
Loss before provision for income taxes (385,699 ) (514,934 ) (1,242,793 ) (2,143,426 ) Below is a reconciliation of Segment Assets to Total Assets per the Statements of Financial Condition:
2024
Lending and
Servicing Asset Management Other Total
ASSETS
Cash and Cash Equivalents $ 1,974,155 $ 924,504 $ - $ 2,898,659
Restricted Cash 15,726,038 - (294,578 ) 15,431,460
Restricted Investment 1,192,510 - - 1,192,510
Mortgages Owned 461,474,989 - (9,500,000 ) 451,974,989
Mortgage Servicing Rights, at Fair Value 9,260,225 - - 9,260,225
Portfolio Loans 12,661,709 - (7,500,000 ) 5,161,709
Loans Held for Sale 520,215 - - 520,215
Securities 41,991 - - 41,991
ROU Leased Asset 270,281 - - 270,281
Goodwill 110,000 - - 110,000
Property and equipment, net of depreciation 203,058 31,719,346 - 31,922,404
Other Assets 16,632,923 1,649,071 (15,214,894 ) 3,067,100
Total Assets $ 520,068,094 $ 34,292,921 $ (32,509,472 ) $ 521,851,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 SUBSEQUENT EVENTS The Company has evaluated all events or transactions
that occurred after December 31, 2024 through the date that the financial statements were available to be issued. During this period,
there were no material subsequent events requiring disclosure, other than those noted below.
a. The Company approved a $ 308,750
b. The Company approved a $ 172,500
c. The Company approved a $ 308,750
d. On March 26, 2025 the Company sold a loan held for sale for $ 520,000
e. On March 11, 2025 the Company acquired, on behalf of its MSN Noteholders, a mixed use property in Los Angeles, California via deed
in lieu of foreclosure.
f. The Company currently has 1 loan over 30 days late, no loans in the foreclosure category, 5
properties in its REO portfolio, and 2 MSNs that have been marked down and are awaiting re-performance or resolution of the REO
prope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4</t>
        </is>
      </c>
      <c r="C1" s="2" t="inlineStr">
        <is>
          <t>Dec. 31, 2023</t>
        </is>
      </c>
    </row>
    <row r="2">
      <c r="A2" s="4" t="inlineStr">
        <is>
          <t>Common stock, par value (in dollars per share)</t>
        </is>
      </c>
      <c r="B2" s="7" t="n">
        <v>0.001</v>
      </c>
      <c r="C2" s="7" t="n">
        <v>0.001</v>
      </c>
    </row>
    <row r="3">
      <c r="A3" s="4" t="inlineStr">
        <is>
          <t>Common stock, shares authorized</t>
        </is>
      </c>
      <c r="B3" s="6" t="n">
        <v>60000000</v>
      </c>
      <c r="C3" s="6" t="n">
        <v>60000000</v>
      </c>
    </row>
    <row r="4">
      <c r="A4" s="4" t="inlineStr">
        <is>
          <t>Common stock, shares issued</t>
        </is>
      </c>
      <c r="B4" s="6" t="n">
        <v>5000000</v>
      </c>
      <c r="C4" s="6" t="n">
        <v>5000000</v>
      </c>
    </row>
    <row r="5">
      <c r="A5" s="4" t="inlineStr">
        <is>
          <t>Common stock, shares outstanding</t>
        </is>
      </c>
      <c r="B5" s="6" t="n">
        <v>5000000</v>
      </c>
      <c r="C5" s="6" t="n">
        <v>5000000</v>
      </c>
    </row>
    <row r="6">
      <c r="A6" s="4" t="inlineStr">
        <is>
          <t>Series A Preferred Stock [Member]</t>
        </is>
      </c>
      <c r="B6" s="4" t="inlineStr">
        <is>
          <t xml:space="preserve"> </t>
        </is>
      </c>
      <c r="C6" s="4" t="inlineStr">
        <is>
          <t xml:space="preserve"> </t>
        </is>
      </c>
    </row>
    <row r="7">
      <c r="A7" s="4" t="inlineStr">
        <is>
          <t>Preferred stock, par value (in dollar per share)</t>
        </is>
      </c>
      <c r="B7" s="7" t="n">
        <v>0.001</v>
      </c>
      <c r="C7" s="7" t="n">
        <v>0.001</v>
      </c>
    </row>
    <row r="8">
      <c r="A8" s="4" t="inlineStr">
        <is>
          <t>Preferred stock, shares authorized</t>
        </is>
      </c>
      <c r="B8" s="6" t="n">
        <v>460000</v>
      </c>
      <c r="C8" s="6" t="n">
        <v>460000</v>
      </c>
    </row>
    <row r="9">
      <c r="A9" s="4" t="inlineStr">
        <is>
          <t>Preferred stock, shares issued</t>
        </is>
      </c>
      <c r="B9" s="6" t="n">
        <v>460000</v>
      </c>
      <c r="C9" s="6" t="n">
        <v>460000</v>
      </c>
    </row>
    <row r="10">
      <c r="A10" s="4" t="inlineStr">
        <is>
          <t>Preferred stock, shares outstanding</t>
        </is>
      </c>
      <c r="B10" s="6" t="n">
        <v>460000</v>
      </c>
      <c r="C10" s="6" t="n">
        <v>460000</v>
      </c>
    </row>
    <row r="11">
      <c r="A11" s="4" t="inlineStr">
        <is>
          <t>Series B Preferred Stock [Member]</t>
        </is>
      </c>
      <c r="B11" s="4" t="inlineStr">
        <is>
          <t xml:space="preserve"> </t>
        </is>
      </c>
      <c r="C11" s="4" t="inlineStr">
        <is>
          <t xml:space="preserve"> </t>
        </is>
      </c>
    </row>
    <row r="12">
      <c r="A12" s="4" t="inlineStr">
        <is>
          <t>Preferred stock, par value (in dollar per share)</t>
        </is>
      </c>
      <c r="B12" s="7" t="n">
        <v>0.001</v>
      </c>
      <c r="C12" s="7" t="n">
        <v>0.001</v>
      </c>
    </row>
    <row r="13">
      <c r="A13" s="4" t="inlineStr">
        <is>
          <t>Preferred stock, shares authorized</t>
        </is>
      </c>
      <c r="B13" s="6" t="n">
        <v>20000</v>
      </c>
      <c r="C13" s="6" t="n">
        <v>20000</v>
      </c>
    </row>
    <row r="14">
      <c r="A14" s="4" t="inlineStr">
        <is>
          <t>Preferred stock, shares issued</t>
        </is>
      </c>
      <c r="B14" s="6" t="n">
        <v>19000</v>
      </c>
      <c r="C14" s="6" t="n">
        <v>19000</v>
      </c>
    </row>
    <row r="15">
      <c r="A15" s="4" t="inlineStr">
        <is>
          <t>Preferred stock, shares outstanding</t>
        </is>
      </c>
      <c r="B15" s="6" t="n">
        <v>19000</v>
      </c>
      <c r="C15" s="6" t="n">
        <v>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the accounts of J.W. Korth, KDM MFB LLC, and KDM Funding I LLC, the Company’s wholly-owned
subsidiaries, and KDM Stafford LLC, and KDM Capital Partners, LP, in which KDM owns controlling interests. Intercompany balances and transactions
have been eliminated in consolidation. </t>
        </is>
      </c>
    </row>
    <row r="5">
      <c r="A5" s="4" t="inlineStr">
        <is>
          <t>BASIS OF ACCOUNTING</t>
        </is>
      </c>
      <c r="B5" s="4" t="inlineStr">
        <is>
          <t xml:space="preserve">BASIS OF ACCOUNTING The accompanying consolidated financial statements
have been prepared on the accrual basis of accounting, in accordance with Generally Accepted Accounting Principles (“GAAP”).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
        </is>
      </c>
    </row>
    <row r="7">
      <c r="A7" s="4" t="inlineStr">
        <is>
          <t>CASH, CASH EQUIVALENTS AND RESTRICTED CASH</t>
        </is>
      </c>
      <c r="B7" s="4" t="inlineStr">
        <is>
          <t xml:space="preserve">CASH, CASH EQUIVALENTS AND RESTRICTED CASH For purposes of the statement of cash flows, the
Company considers all highly liquid debt instruments purchased with a maturity of three months or less to be cash equivalents. The following table provides a reconciliation
of cash and cash equivalents, and restricted cash to amounts shown in the consolidated statements of cash flows as of December 31, 2024
and 2023:
Schedule of cash and cash equivalents
2024 2023
Cash and Cash Equivalents $ 2,898,659 $ 4,844,873
Restricted Cash 15,431,460 16,856,935
$ 18,330,119 $ 21,701,808 The Company maintains cash and restricted cash
balances at financial institutions in excess of federally insured limits. The Company has not experienced any losses related to these
balances. The Federal Deposit Insurance Corporation insures eligible accounts up to $ 250,000 </t>
        </is>
      </c>
    </row>
    <row r="8">
      <c r="A8" s="4" t="inlineStr">
        <is>
          <t>MORTGAGE VALUATION</t>
        </is>
      </c>
      <c r="B8" s="4" t="inlineStr">
        <is>
          <t xml:space="preserve">MORTGAGE VALUATION Mortgages that are current are carried at the
principal value owed by the borrower, as of the date of the financial statements, according to the amortization schedule for the loans,
which management believes to be the best estimate of fair value. All mortgages owned as of the date of these consolidated financial statements
are current. The net present value of the servicing revenue is recorded as mortgage servicing rights, at fair value on the Audited Statements
of Financial Condition and the change in mortgage servicing rights from year to year is recognized on the Audited Statements of Operations
as an unrealized gain/loss on mortgages. </t>
        </is>
      </c>
    </row>
    <row r="9">
      <c r="A9" s="4" t="inlineStr">
        <is>
          <t>MORTGAGES OWNED</t>
        </is>
      </c>
      <c r="B9" s="4" t="inlineStr">
        <is>
          <t xml:space="preserve">MORTGAGES OWNED The Company has funded the majority of the mortgage
loans that it has made by issuing Mortgage Secured Notes (“MSNs”), which are secured by those same mortgages. As of December
31, 2024 and 2023, the Company has outstanding loans totaling $ 451,974,989 484,484,408 450,264,519 485,154,510 </t>
        </is>
      </c>
    </row>
    <row r="10">
      <c r="A10" s="4" t="inlineStr">
        <is>
          <t>PORTFOLIO LOANS</t>
        </is>
      </c>
      <c r="B10" s="4" t="inlineStr">
        <is>
          <t xml:space="preserve">PORTFOLIO LOANS The Company recognizes loans made with its own
capital, or those not securitized or participated out, under the caption “Portfolio Loans” on the balance sheet. As of December
31, 2024 and 2023, the Company issued Portfolio Loans in the amount of $ 5,161,709 7,674,198 </t>
        </is>
      </c>
    </row>
    <row r="11">
      <c r="A11" s="4" t="inlineStr">
        <is>
          <t>LOANS HELD FOR SALE</t>
        </is>
      </c>
      <c r="B11" s="4" t="inlineStr">
        <is>
          <t xml:space="preserve">LOANS HELD FOR SALE The Company purchases small balance commercial loans classified as
held for sale which are carried at the lower of amortized cost basis or market value. We determine the fair value of mortgage loans held
for sale by using a discounted cash flow model. </t>
        </is>
      </c>
    </row>
    <row r="12">
      <c r="A12" s="4" t="inlineStr">
        <is>
          <t>GOODWILL</t>
        </is>
      </c>
      <c r="B12" s="4" t="inlineStr">
        <is>
          <t xml:space="preserve">GOODWILL Financial Accounting Standards Board Accounting
Standards Codification (“FASB ASC”) Topic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year ending December 31, 2024. </t>
        </is>
      </c>
    </row>
    <row r="13">
      <c r="A13" s="4" t="inlineStr">
        <is>
          <t>REVENUE RECOGNITION</t>
        </is>
      </c>
      <c r="B13" s="4" t="inlineStr">
        <is>
          <t xml:space="preserve">REVENUE RECOGNITION The Company’s primary sources of revenue
are generated from origination fees, servicing fees, underwriting income, and leasing revenu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Consolidated Statements of Financial Condition.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Underwriting Income Underwriting income represents revenue earned
by J.W. Korth for underwriting and distribution of the Company’s securities. Revenues from underwriting income are recognized on
settlement date of the trades Leasing Revenue Leasing revenue represents revenues generated
at rental properties majority-owned and controlled by KDM through operating leases. Leasing revenues are generated through KDM Stafford,
in which the Company holds a controlling interest, and the Company’s wholly-owned subsidiaries, KDM Nagog Park and KDM Cupples REO.
Leasing revenue generated from operating leases are recognized over the lease term on a straight-line basis. We recorded rental revenue
of $ 2,998,688 1,076,320 </t>
        </is>
      </c>
    </row>
    <row r="14">
      <c r="A14" s="4" t="inlineStr">
        <is>
          <t>LEASES</t>
        </is>
      </c>
      <c r="B14" s="4" t="inlineStr">
        <is>
          <t xml:space="preserve">LEASES In February 2016, the FASB issued Accounting Standards
Update (“ASU”) No. 2016-02, “Leases (Topic 842).” The standard requires organizations to recognize right-of-use
(“ROU”) assets and lease liabilities on the balance sheet and disclose key information about leases that were historically
classified as operating leases under previous GAAP. As part of the adoption of this standard, the Company recognizes lease liabilities
with a corresponding ROU leased asset of approximately the same amount based on the present value of the remaining lease payments pursuant
to current leasing standards for existing operating leases. </t>
        </is>
      </c>
    </row>
    <row r="15">
      <c r="A15" s="4" t="inlineStr">
        <is>
          <t>STOCK-BASED COMPENSATION</t>
        </is>
      </c>
      <c r="B15" s="4" t="inlineStr">
        <is>
          <t xml:space="preserve">STOCK-BASED COMPENSATION The Company estimates the fair value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Since the Company’s common stock is not
publicly traded, we do not have sufficient Company specific information regarding the volatility of our share price on which to base an
estimate of expected volatility. As a result, we use the historical volatilities of similar entities within our industry as the expected
volatility of our share price. The expected dividend yield is 0% The risk-free interest rate is based on the U.S.
Treasury yield curve in effect at the time of the grant date with a remaining term equal to the expected term of the stock-based award. Since the Company does not have sufficient historical
exercise data to provide a reasonable basis upon which to estimate the expected term, the Company utilizes the simplified method to calculate
the expected term of stock-based awards based on the average of the vesting term and contractual term of the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t>
        </is>
      </c>
    </row>
    <row r="16">
      <c r="A16" s="4" t="inlineStr">
        <is>
          <t>Unrealized Gain on Mortgages</t>
        </is>
      </c>
      <c r="B16" s="4" t="inlineStr">
        <is>
          <t xml:space="preserve">Unrealized
Gain on Mortgages The net present value of the servicing income
is recognized at the time the mortgage is initiated. The changes to the net present value which is determined by the determination of
the fair value of the assets are recognized through an adjustment to the unrealized gain/loss in each reporting period. This value uses
several inputs that are highly subjective including: discount rate, prepayment rate, the current interest rate environment, and default
rate assumptions. We use a third-party to calculate this value. </t>
        </is>
      </c>
    </row>
    <row r="17">
      <c r="A17" s="4" t="inlineStr">
        <is>
          <t>DUE TO CLEARINGHOUSE BROKERS</t>
        </is>
      </c>
      <c r="B17" s="4" t="inlineStr">
        <is>
          <t xml:space="preserve">DUE TO CLEARINGHOUSE BROKERS J.W. Korth operates as an SEC and FINRA registered
securities broker dealer. The securities transactions are traded through broker clearinghouses and, upon settlement, funds are transferred
in and out of the Company’s bank accounts. Unsettled transactions create short-term payables and receivables due to and from the
broker clearinghouses. As of December 31, 2024, the Company had a net amount due to the clearinghouse brokers of $ 0 </t>
        </is>
      </c>
    </row>
    <row r="18">
      <c r="A18" s="4" t="inlineStr">
        <is>
          <t>DEPRECIATION</t>
        </is>
      </c>
      <c r="B18" s="4" t="inlineStr">
        <is>
          <t xml:space="preserve">DEPRECIATION Depreciation is provided on a straight-line basis
using estimated useful lives of three thirty-nine </t>
        </is>
      </c>
    </row>
    <row r="19">
      <c r="A19" s="4" t="inlineStr">
        <is>
          <t>INCOME TAXES</t>
        </is>
      </c>
      <c r="B19"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s tax returns for
the years ended December 31, 2021, and after remain subject to examination by federal and state jurisdictions. </t>
        </is>
      </c>
    </row>
    <row r="20">
      <c r="A20" s="4" t="inlineStr">
        <is>
          <t>RECENT ACCOUNTING PRONOUNCEMENTS</t>
        </is>
      </c>
      <c r="B20" s="4" t="inlineStr">
        <is>
          <t xml:space="preserve">RECENT ACCOUNTING PRONOUNCEMENTS Improvements to Credit Loss Estimates In June 2016, the FASB issued ASU 2016-13 Financial
Instruments,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ASU 2016-13 is effective
for annual reporting periods beginning after December 15, 2022 for public smaller reporting companies, including interim reporting periods
within those fiscal years. Early adoption is permitted, but not before annual reporting periods beginning after December 15, 2018. The
Company adopted CECL on January 1, 2023 and did not have a material impact on the Company’s consolidated financial statements . Improvements to Reportable Segment Disclosures In November 2023, the FASB issued Accounting Standards
Update (ASU) No. 2023-07, which requires public entities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Segment Reporting. The ASU does not change how a public entity identifies its operating segments,
aggregates them or applies the quantitative thresholds to determine its reportable segments. The ASU is effective for fiscal years beginning
after December 15, 2023, and for interim periods beginning after December 15, 2024, with early adoption permitted. The guidance should
be applied retrospectively to all periods presented in the financial statements, unless it is impracticable. The segment expense categories
and amounts disclosed in the prior periods should be based on the significant segment expense categories identified and disclosed in the
period of adoption. The Company has adopted this ASU, which did not have a material impact on the Company's financial condition, results
of operations or financial statement disclosures. Improvements to Income Tax Disclosures In December 2023, the FASB issued ASU No. 2023-09,
which requires entities to provide additional information about federal, state and foreign income taxes and reconciling items in the rate
reconciliation table, and to disclose further disaggregation of income taxes paid (net of refunds received) by federal (national), state
and foreign taxes by jurisdiction. For public business entities, the ASU is effective for annual periods beginning after December 15,
2024, with early adoption permitted. The guidance should be applied prospectively, but entities have the option to apply it retrospectively
for each period presented. The Company has determined this ASU will not have a material impact on the Company’s financial condition,
results of operations or financial statement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2024 2023
Cash and Cash Equivalents $ 2,898,659 $ 4,844,873
Restricted Cash 15,431,460 16,856,935
$ 18,330,119 $ 21,701,8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paid contingent liability outstanding</t>
        </is>
      </c>
      <c r="B4" s="4" t="inlineStr">
        <is>
          <t xml:space="preserve">Schedule of unpaid contingent liability outstanding
2024 2023
Contingent liability to redeem J.W. Korth Preferred Capital Interest Partners $ 164,644 $ 320,500
Contingent liability payment (164,644 ) (160,250 )
Accrued and unpaid dividends recorded as interest expense 0 4,394
Contingent Liability, net $ 0 $ 164,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SECURED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d of principal payments</t>
        </is>
      </c>
      <c r="B4" s="4" t="inlineStr">
        <is>
          <t xml:space="preserve">Scheduled of principal payments
Years ending Future
2025 68,644,747
2026 120,833,870
2027 74,842,931
2028 75,593,234
2029 36,421,793
Thereafter 73,927,944
Total $ 450,264,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NTAL PROPERTY (Tables)</t>
        </is>
      </c>
      <c r="B1" s="2" t="inlineStr">
        <is>
          <t>12 Months Ended</t>
        </is>
      </c>
    </row>
    <row r="2">
      <c r="B2" s="2" t="inlineStr">
        <is>
          <t>Dec. 31, 2024</t>
        </is>
      </c>
    </row>
    <row r="3">
      <c r="A3" s="4" t="inlineStr">
        <is>
          <t>Schedule of fair value of net assets acquired</t>
        </is>
      </c>
      <c r="B3" s="4" t="inlineStr">
        <is>
          <t xml:space="preserve">Schedule of fair value of net assets acquired
Fair Value of Net Assets Acquired:
Building and land $ 15,000,000
Acquired operating leases 765,068
Mortgage liability assumed (15,000,000 )
Gain on Settlemnt Agreement $ 765,068 </t>
        </is>
      </c>
    </row>
    <row r="4">
      <c r="A4" s="4" t="inlineStr">
        <is>
          <t>Schedule of future undiscounted lease income</t>
        </is>
      </c>
      <c r="B4" s="4" t="inlineStr">
        <is>
          <t xml:space="preserve">Schedule of future minimum rental payments for operating leases
Future Lease
2025 $ 271,470
2026 30,504
Total Lease Payments 301,974
Less: Imputed Interest (7,562 )
Present Value of Lease Liabilities $ 294,412 </t>
        </is>
      </c>
    </row>
    <row r="5">
      <c r="A5" s="4" t="inlineStr">
        <is>
          <t>Lessor [Member]</t>
        </is>
      </c>
      <c r="B5" s="4" t="inlineStr">
        <is>
          <t xml:space="preserve"> </t>
        </is>
      </c>
    </row>
    <row r="6">
      <c r="A6" s="4" t="inlineStr">
        <is>
          <t>Schedule of future undiscounted lease income</t>
        </is>
      </c>
      <c r="B6" s="4" t="inlineStr">
        <is>
          <t xml:space="preserve">Schedule of future
undiscounted lease income
Summary of 5 year future rents:
2025 $ 2,732,735
2026 1,368,432
2027 1,114,504
2028 630,535
2029 124,160
Thereafter 93,065
$ 6,063,4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Schedule of future minimum rental payments for operating leases
Future Lease
2025 $ 271,470
2026 30,504
Total Lease Payments 301,974
Less: Imputed Interest (7,562 )
Present Value of Lease Liabilities $ 294,4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REVENUE, NET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Schedule of loan originating fees and costs deferred and amortized</t>
        </is>
      </c>
      <c r="B4" s="4" t="inlineStr">
        <is>
          <t xml:space="preserve">Schedule of loan originating fees and costs deferred and amortized
Deferred Origination Deferred Deferred
Deferred Revenue at December 31, 2023 $ 4,980,490 $ (3,254,687 ) $ 1,725,803
New loan deferrals 1,380,574 (501,122 ) 879,452
Amortization of deferrals (1,688,843 ) 1,042,555 (646,288 )
Deferred Revenue at December 31, 2024 $ 4,672,221 $ (2,713,254 ) $ 1,958,967
Deferred Origination Deferred Deferred
Deferred Revenue at December 31, 2022 $ 5,428,823 $ (3,834,954 ) $ 1,593,869
New loan deferrals 1,261,450 (562,529 ) 698,921
Amortization of deferrals (1,709,783 ) 1,142,796 (566,987 )
Deferred Revenue at December 31, 2023 $ 4,980,490 $ (3,254,687 ) $ 1,725,8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MPLOYEE AND DIRECTOR STOCK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stimated fair value of stock options weighted-average assumptions</t>
        </is>
      </c>
      <c r="B4" s="4" t="inlineStr">
        <is>
          <t xml:space="preserve">Schedule of estimated fair value of stock options weighted-average assumptions
Risk-free interest rate: 3.82%
Expected term: 5.75
Expected dividend yield: 0%
Expected volatility: 52.17% </t>
        </is>
      </c>
    </row>
    <row r="5">
      <c r="A5" s="4" t="inlineStr">
        <is>
          <t>Schedule of stock option activity</t>
        </is>
      </c>
      <c r="B5" s="4" t="inlineStr">
        <is>
          <t xml:space="preserve">Schedule of stock option activity
2019 Stock Option Plan: Shares Weighted Weighted
Options outstanding at January 1, 2023 1,090,000 $ 1.47 7.75
Granted 15,000 $ 3.00 9.44
Exercised - - -
Expired or forfeited 10,000 3.00 8.00
Options outstanding at December 31, 2023 1,095,000 $ 1.47 7.64
Granted - - -
Exercised - - -
Expired or forfeited - - -
Options outstanding at December 31, 2024 1,095,000 $ 1.47 6.64
Options exercisable at December 31, 2024 960,000 $ 1.13 7.3
Options expected to vest at December 31, 2024 135,000 $ 3.00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FERRED 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 paid</t>
        </is>
      </c>
      <c r="B4" s="4" t="inlineStr">
        <is>
          <t xml:space="preserve">Schedule of dividend paid
Series A Series B Total Preferred
Accrued Preferred Dividends, January 1, 2023 $ 12,500 $ 260,732 $ 273,232
Declared Dividends 630,000 1,235,000 1,865,000
Paid Dividends (630,000 ) (1,235,000 ) (1,865,000 )
Accrued Preferred Dividends, December 31, 2023 12,500 260,732 273,232
Declared Dividends 690,000 1,235,000 1,925,000
Paid Dividends (690,000 ) (1,235,000 ) (1,925,000 )
Accrued Preferred Dividends, December 31, 2024 $ 12,500 $ 260,732 $ 273,2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Schedule of fair value, assets and liabilities measured on recurring basis
December 31, 2024
Total Level I Level II Level III
Financial Assets
Mortgages Owned $ 451,974,989 $ - $ 451,974,989 $ -
Mortgage Servicing 9,260,225 - - 9,260,225
Portfolio Loans 5,161,709 - 5,161,709 -
Non-MSN Securities 41,991 - - 41,991
Total Financial Assets $ 466,438,914 $ - $ 457,136,698 $ 9,302,216
Financial Liabilities
Mortgage Secured Notes Payable $ 450,264,519 $ - $ 450,264,519 $ -
Warehouse Line of Credit 17,269,278 - 17,269,278 -
Total Financial Liabilities $ 467,533,797 $ - $ 467,533,797 $ -
December 31, 2023
Financial Assets
Mortgages Owned $ 484,484,408 $ - $ 484,484,408 $ -
Mortgage Servicing 9,245,877 - - 9,245,877
Portfolio Loans 7,674,198 - 7,674,198 -
Non-MSN Securities 85,000 - - 85,000
Total Financial Assets $ 501,489,483 $ - $ 492,158,606 $ 9,330,877
Financial Liabilities
Mortgage Secured Notes Payable $ 485,154,510 $ - $ 485,154,510 $ -
Warehouse Line of Credit 1,560,000 - 1,560,000 -
Total Financial Liabilities $ 486,714,510 $ - $ 486,714,510 $ - </t>
        </is>
      </c>
    </row>
    <row r="5">
      <c r="A5" s="4" t="inlineStr">
        <is>
          <t>Schedule of statements of financial condition</t>
        </is>
      </c>
      <c r="B5" s="4" t="inlineStr">
        <is>
          <t xml:space="preserve">Schedule of statements of financial condition
Changes in assets:
Year ended December 31, 2024 Mortgage Non-MSN Total Value
Beginning balance at January 1, 2024 $ 9,245,877 $ 85,000 $ 9,330,877
Sales - (43,009 ) (43,009 )
Unrealized Gain from newly issued mortgages 384,231 - 384,231
Fair Value adjustment (369,883 ) - (369,883 )
Ending balance at December 31, 2024 $ 9,260,225 $ 41,991 $ 9,302,216
Changes in assets:
Year ended December 31, 2023 Mortgage Non-MSN Total Value
Beginning balance at January 1, 2023 $ 13,229,889 $ 225,000 $ 13,454,889
Sales - - -
Unrealized Gain from newly issued mortgages 2,278,894 - 2,278,894
Fair Value adjustment (6,262,906 ) (140,000 ) (6,402,906 )
Ending balance at December 31, 2023 $ 9,245,877 $ 85,000 $ 9,330,877 </t>
        </is>
      </c>
    </row>
    <row r="6">
      <c r="A6" s="4" t="inlineStr">
        <is>
          <t>Schedule of quantitative information</t>
        </is>
      </c>
      <c r="B6" s="4" t="inlineStr">
        <is>
          <t xml:space="preserve">Schedule of quantitative information
2024
Investment type Fair Value Valuation technique Unobservable inputs Values
Mortgage servicing $ 9,260,225 Net Present Value Prepayment Discount 9.94 %
Discount rate 15.00 %
Non-MSN Securities $ 41,991 Net Present Value
2023
Investment type Fair Value Valuation technique Unobservable
inputs Values
Mortgage servicing $ 9,245,877 Net Present Value Prepayment Discount 7.64 %
Discount rate 15.00 %
Non-MSN Securities $ 85,000 Net Present Valu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12067657</v>
      </c>
      <c r="C4" s="5" t="n">
        <v>9840590</v>
      </c>
    </row>
    <row r="5">
      <c r="A5" s="3" t="inlineStr">
        <is>
          <t>COST OF REVENUES</t>
        </is>
      </c>
      <c r="B5" s="4" t="inlineStr">
        <is>
          <t xml:space="preserve"> </t>
        </is>
      </c>
      <c r="C5" s="4" t="inlineStr">
        <is>
          <t xml:space="preserve"> </t>
        </is>
      </c>
    </row>
    <row r="6">
      <c r="A6" s="4" t="inlineStr">
        <is>
          <t>Broker Underwriting Expense</t>
        </is>
      </c>
      <c r="B6" s="6" t="n">
        <v>1610590</v>
      </c>
      <c r="C6" s="6" t="n">
        <v>1826143</v>
      </c>
    </row>
    <row r="7">
      <c r="A7" s="4" t="inlineStr">
        <is>
          <t>Administrative Expenses</t>
        </is>
      </c>
      <c r="B7" s="6" t="n">
        <v>1941428</v>
      </c>
      <c r="C7" s="6" t="n">
        <v>1427578</v>
      </c>
    </row>
    <row r="8">
      <c r="A8" s="4" t="inlineStr">
        <is>
          <t>Total Cost of Revenues</t>
        </is>
      </c>
      <c r="B8" s="6" t="n">
        <v>3552018</v>
      </c>
      <c r="C8" s="6" t="n">
        <v>3253721</v>
      </c>
    </row>
    <row r="9">
      <c r="A9" s="4" t="inlineStr">
        <is>
          <t>GROSS PROFIT</t>
        </is>
      </c>
      <c r="B9" s="6" t="n">
        <v>8515639</v>
      </c>
      <c r="C9" s="6" t="n">
        <v>6586869</v>
      </c>
    </row>
    <row r="10">
      <c r="A10" s="3" t="inlineStr">
        <is>
          <t>OPERATING EXPENSES</t>
        </is>
      </c>
      <c r="B10" s="4" t="inlineStr">
        <is>
          <t xml:space="preserve"> </t>
        </is>
      </c>
      <c r="C10" s="4" t="inlineStr">
        <is>
          <t xml:space="preserve"> </t>
        </is>
      </c>
    </row>
    <row r="11">
      <c r="A11" s="4" t="inlineStr">
        <is>
          <t>Office</t>
        </is>
      </c>
      <c r="B11" s="6" t="n">
        <v>2313669</v>
      </c>
      <c r="C11" s="6" t="n">
        <v>840395</v>
      </c>
    </row>
    <row r="12">
      <c r="A12" s="4" t="inlineStr">
        <is>
          <t>Compensation and Related Benefits</t>
        </is>
      </c>
      <c r="B12" s="6" t="n">
        <v>4511675</v>
      </c>
      <c r="C12" s="6" t="n">
        <v>4306667</v>
      </c>
    </row>
    <row r="13">
      <c r="A13" s="4" t="inlineStr">
        <is>
          <t>Professional &amp; Legal</t>
        </is>
      </c>
      <c r="B13" s="6" t="n">
        <v>1176156</v>
      </c>
      <c r="C13" s="6" t="n">
        <v>858949</v>
      </c>
    </row>
    <row r="14">
      <c r="A14" s="4" t="inlineStr">
        <is>
          <t>Advertising</t>
        </is>
      </c>
      <c r="B14" s="6" t="n">
        <v>288822</v>
      </c>
      <c r="C14" s="6" t="n">
        <v>272215</v>
      </c>
    </row>
    <row r="15">
      <c r="A15" s="4" t="inlineStr">
        <is>
          <t>Depreciation</t>
        </is>
      </c>
      <c r="B15" s="6" t="n">
        <v>1242793</v>
      </c>
      <c r="C15" s="6" t="n">
        <v>665551</v>
      </c>
    </row>
    <row r="16">
      <c r="A16" s="4" t="inlineStr">
        <is>
          <t>Total Expenses</t>
        </is>
      </c>
      <c r="B16" s="6" t="n">
        <v>9533115</v>
      </c>
      <c r="C16" s="6" t="n">
        <v>6943777</v>
      </c>
    </row>
    <row r="17">
      <c r="A17" s="4" t="inlineStr">
        <is>
          <t>Loss From Operations</t>
        </is>
      </c>
      <c r="B17" s="6" t="n">
        <v>-1017476</v>
      </c>
      <c r="C17" s="6" t="n">
        <v>-356908</v>
      </c>
    </row>
    <row r="18">
      <c r="A18" s="3" t="inlineStr">
        <is>
          <t>Other (Expenses)/Income</t>
        </is>
      </c>
      <c r="B18" s="4" t="inlineStr">
        <is>
          <t xml:space="preserve"> </t>
        </is>
      </c>
      <c r="C18" s="4" t="inlineStr">
        <is>
          <t xml:space="preserve"> </t>
        </is>
      </c>
    </row>
    <row r="19">
      <c r="A19" s="4" t="inlineStr">
        <is>
          <t>Unrealized Gain/(Loss) on Mortgages</t>
        </is>
      </c>
      <c r="B19" s="6" t="n">
        <v>14348</v>
      </c>
      <c r="C19" s="6" t="n">
        <v>-3984012</v>
      </c>
    </row>
    <row r="20">
      <c r="A20" s="4" t="inlineStr">
        <is>
          <t>Unrealized Gain/(Loss) on Mortgage Secured Notes</t>
        </is>
      </c>
      <c r="B20" s="6" t="n">
        <v>39501</v>
      </c>
      <c r="C20" s="6" t="n">
        <v>-10565</v>
      </c>
    </row>
    <row r="21">
      <c r="A21" s="4" t="inlineStr">
        <is>
          <t>Interest Expense</t>
        </is>
      </c>
      <c r="B21" s="6" t="n">
        <v>-1802786</v>
      </c>
      <c r="C21" s="6" t="n">
        <v>-1324770</v>
      </c>
    </row>
    <row r="22">
      <c r="A22" s="4" t="inlineStr">
        <is>
          <t>Unrealized Loss on Securities</t>
        </is>
      </c>
      <c r="B22" s="4" t="inlineStr">
        <is>
          <t xml:space="preserve"> </t>
        </is>
      </c>
      <c r="C22" s="6" t="n">
        <v>-129009</v>
      </c>
    </row>
    <row r="23">
      <c r="A23" s="4" t="inlineStr">
        <is>
          <t>Realized Gain on Foreclosure</t>
        </is>
      </c>
      <c r="B23" s="6" t="n">
        <v>765068</v>
      </c>
      <c r="C23" s="4" t="inlineStr">
        <is>
          <t xml:space="preserve"> </t>
        </is>
      </c>
    </row>
    <row r="24">
      <c r="A24" s="4" t="inlineStr">
        <is>
          <t>Realized (Loss)/Gain on Mortgage Secured Notes</t>
        </is>
      </c>
      <c r="B24" s="6" t="n">
        <v>-434</v>
      </c>
      <c r="C24" s="6" t="n">
        <v>97767</v>
      </c>
    </row>
    <row r="25">
      <c r="A25" s="4" t="inlineStr">
        <is>
          <t>Realized Loss on Loans Held for Sale</t>
        </is>
      </c>
      <c r="B25" s="6" t="n">
        <v>-141647</v>
      </c>
      <c r="C25" s="4" t="inlineStr">
        <is>
          <t xml:space="preserve"> </t>
        </is>
      </c>
    </row>
    <row r="26">
      <c r="A26" s="4" t="inlineStr">
        <is>
          <t>Change in Fair Value of Mortgage Secured Notes</t>
        </is>
      </c>
      <c r="B26" s="6" t="n">
        <v>12660000</v>
      </c>
      <c r="C26" s="4" t="inlineStr">
        <is>
          <t xml:space="preserve"> </t>
        </is>
      </c>
    </row>
    <row r="27">
      <c r="A27" s="4" t="inlineStr">
        <is>
          <t>Loss on Foreclosures</t>
        </is>
      </c>
      <c r="B27" s="6" t="n">
        <v>-12660000</v>
      </c>
      <c r="C27" s="4" t="inlineStr">
        <is>
          <t xml:space="preserve"> </t>
        </is>
      </c>
    </row>
    <row r="28">
      <c r="A28" s="4" t="inlineStr">
        <is>
          <t>Total Other Expenses</t>
        </is>
      </c>
      <c r="B28" s="6" t="n">
        <v>-1125950</v>
      </c>
      <c r="C28" s="6" t="n">
        <v>-5350589</v>
      </c>
    </row>
    <row r="29">
      <c r="A29" s="4" t="inlineStr">
        <is>
          <t>Loss before provision for income taxes</t>
        </is>
      </c>
      <c r="B29" s="6" t="n">
        <v>-2143426</v>
      </c>
      <c r="C29" s="6" t="n">
        <v>-5707497</v>
      </c>
    </row>
    <row r="30">
      <c r="A30" s="4" t="inlineStr">
        <is>
          <t>Income tax benefit for income taxes</t>
        </is>
      </c>
      <c r="B30" s="6" t="n">
        <v>-633698</v>
      </c>
      <c r="C30" s="6" t="n">
        <v>-1324842</v>
      </c>
    </row>
    <row r="31">
      <c r="A31" s="4" t="inlineStr">
        <is>
          <t>Net Loss before non-controlling interest</t>
        </is>
      </c>
      <c r="B31" s="6" t="n">
        <v>-1509728</v>
      </c>
      <c r="C31" s="6" t="n">
        <v>-4382655</v>
      </c>
    </row>
    <row r="32">
      <c r="A32" s="4" t="inlineStr">
        <is>
          <t>Less: Net Income/(Loss) attributable to non-controlling interest</t>
        </is>
      </c>
      <c r="B32" s="6" t="n">
        <v>184179</v>
      </c>
      <c r="C32" s="6" t="n">
        <v>-47490</v>
      </c>
    </row>
    <row r="33">
      <c r="A33" s="4" t="inlineStr">
        <is>
          <t>Net Loss</t>
        </is>
      </c>
      <c r="B33" s="6" t="n">
        <v>-1693907</v>
      </c>
      <c r="C33" s="6" t="n">
        <v>-4335165</v>
      </c>
    </row>
    <row r="34">
      <c r="A34" s="4" t="inlineStr">
        <is>
          <t>Series A Preferred Dividends</t>
        </is>
      </c>
      <c r="B34" s="6" t="n">
        <v>690000</v>
      </c>
      <c r="C34" s="6" t="n">
        <v>630000</v>
      </c>
    </row>
    <row r="35">
      <c r="A35" s="4" t="inlineStr">
        <is>
          <t>Series B Preferred Dividends</t>
        </is>
      </c>
      <c r="B35" s="6" t="n">
        <v>1235000</v>
      </c>
      <c r="C35" s="6" t="n">
        <v>1235000</v>
      </c>
    </row>
    <row r="36">
      <c r="A36" s="4" t="inlineStr">
        <is>
          <t>Net loss attributable to common stockholders</t>
        </is>
      </c>
      <c r="B36" s="6" t="n">
        <v>-3618907</v>
      </c>
      <c r="C36" s="6" t="n">
        <v>-6200165</v>
      </c>
    </row>
    <row r="37">
      <c r="A37" s="4" t="inlineStr">
        <is>
          <t>Origination Revenu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1688843</v>
      </c>
      <c r="C39" s="6" t="n">
        <v>1709783</v>
      </c>
    </row>
    <row r="40">
      <c r="A40" s="4" t="inlineStr">
        <is>
          <t>Service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6" t="n">
        <v>5040383</v>
      </c>
      <c r="C42" s="6" t="n">
        <v>5809594</v>
      </c>
    </row>
    <row r="43">
      <c r="A43" s="4" t="inlineStr">
        <is>
          <t>Underwriting Income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6" t="n">
        <v>99063</v>
      </c>
      <c r="C45" s="6" t="n">
        <v>278550</v>
      </c>
    </row>
    <row r="46">
      <c r="A46" s="4" t="inlineStr">
        <is>
          <t>Leasing Revenue [Member]</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6" t="n">
        <v>2998688</v>
      </c>
      <c r="C48" s="6" t="n">
        <v>1076320</v>
      </c>
    </row>
    <row r="49">
      <c r="A49" s="4" t="inlineStr">
        <is>
          <t>Other Revenue [Member]</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5" t="n">
        <v>2240680</v>
      </c>
      <c r="C51" s="5" t="n">
        <v>9663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Schedule of income tax expense
2024 2023
Deferred income tax benefit:
Federal $ (496,183 ) $ (1,037,344 )
State (137,515 ) (287,498 )
Total deferred Income tax expense/(benefit) $ (633,698 ) $ (1,324,842 )
Total Income tax benefit $ (633,698 ) $ (1,324,842 )</t>
        </is>
      </c>
    </row>
    <row r="5">
      <c r="A5" s="4" t="inlineStr">
        <is>
          <t>Schedule of income before taxes</t>
        </is>
      </c>
      <c r="B5" s="4" t="inlineStr">
        <is>
          <t>Schedule of income before taxes
2024 2023
Computed "expected" Income tax benefit $ (450,841 ) 21.0 % $ (1,102,309 ) 21.0 %
State income taxes, net of federal benefit (108,637 ) 5.1 % (227,123 ) 4.3 %
Non-deductible expenses 17,731 -0.8 % 20,815 -0.4 %
Other, net (91,951 ) 4.3 % (16,225 ) 0.3 %
Total Income tax benefit $ (633,698 ) 29.6 % $ (1,324,842 ) 25.2 %</t>
        </is>
      </c>
    </row>
    <row r="6">
      <c r="A6" s="4" t="inlineStr">
        <is>
          <t>Schedule of deferred tax assets and liabilities</t>
        </is>
      </c>
      <c r="B6" s="4" t="inlineStr">
        <is>
          <t>Schedule of deferred tax assets and liabilities
2024 2023
Deferred tax assets:
Deferred revenue, net $ 496,500 $ 437,405
Deferred rent from operating leases 7,741 11,396
Net operating loss carry-forwards 935,185 402,271
Deferred tax assets - current 1,439,426 851,072
Less: Valuation allowance - -
Deferred tax assets $ 1,439,426 $ 851,072
Deferred tax liabilities:
Deferred capital loss 125,593 -
Accrued expenses not paid 85,388 -
Fixed assets/depreciation (63,068 ) (48,463 )
Unrealized gain/(loss) on mortgage secured notes 14,046 (8,640 )
Realized (gain) on foreclosure (805,610 ) (611,703 )
Unrealized (gain) on accrued interest (3,887 ) (7,185 )
Unrealized (gain) on mortgages (2,170,609 ) (2,187,500 )
Deferred tax liability $ (2,818,147 ) $ (2,863,491 )
Net deferred tax asset (liability) $ (1,378,721 ) $ (2,012,4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2024
Land &amp; Building $ 32,940,768
Equipment 327,436
Furniture and fixtures 194,046
33,462,250
Accumulated depreciation (1,539,846 )
Net Property &amp; Equipment $ 31,922,404
2023
Land &amp; Building $ 17,900,000
Equipment 300,472
Furniture and fixtures 184,591
18,385,063
Accumulated depreciation (710,104 )
Net Property &amp; Equipment $ 17,674,9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s</t>
        </is>
      </c>
      <c r="B4" s="4" t="inlineStr">
        <is>
          <t xml:space="preserve">Schedule of business segments
Year Ended December 31,
2024 2023
REVENUES
Origination Revenue, Net $ 1,688,843 $ 1,709,783
Servicing Revenue 5,040,383 5,809,594
Underwriting Income 99,063 278,550
Other Revenue 2,240,680 1,539,837
Total Revenues 9,068,969 9,337,764
COST OF REVENUES
Broker Expenses 1,610,590 1,826,143
Administrative Expenses 1,149,845 1,427,578
Total Cost of Revenues 2,760,435 3,253,721
GROSS PROFIT 6,308,534 6,084,043
OPERATING EXPENSES
Office 495,716 450,214
Compensation and Related Benefits 4,394,048 4,306,667
Professional &amp; Legal 964,659 856,335
Advertising 287,353 272,215
Total Operating Expenses 6,141,776 5,885,431
EBITDDA $ 166,758 $ 198,612
2024 2023
ASSETS
Cash and Cash Equivalents $ 1,974,155 $ 4,235,802
Restricted Cash 15,726,038 17,178,085
Restricted Investment 1,192,510 -
Mortgages Owned 461,474,989 493,984,408
Mortgage Servicing Rights, at Fair Value 9,260,225 9,245,877
Portfolio Loans 12,661,709 15,174,198
Loans Held for Sale 520,215 6,074,927
Securities 41,991 85,000
ROU Leased Asset 270,281 501,715
Goodwill 110,000 110,000
Property and equipment, net of depreciation 203,058 253,432
Other Assets 16,632,923 798,636
Total Assets $ 520,068,094 $ 547,642,080 Below is the reconciliation of EBITDDA to loss before provision for income taxes:
2024 2023
EBITDDA $ 166,758 $ 198,612
Other (Expenses)/Income
Unrealized Gain/(Loss) on Mortgages 14,348 (3,984,012 )
Unrealized Gain/(Loss) on Mortgage Secured Notes 39,501 (10,565 )
Interest Expense (1,229,293 ) (1,324,770 )
Unrealized Loss on Securities - (129,009 )
Realized Gain on Foreclosure 765,068 -
Realized (Loss)/Gain on Mortgage Secured Notes (434 ) 97,767
Realized Loss on Loans Held for Sale (141,647 ) -
Change in Fair Value of Mortgage Secured Notes 12,660,000 (665,551 )
Loss on Foreclosures (12,660,000 ) -
Total Other Expenses (552,457 ) (6,016,140 )
Loss before provision for income taxes (385,699 ) (5,817,528 ) Asset Management While we view this business segment as
necessary to support the Lending and Servicing segment, it also clearly has a very different set of metrics and we look at each
property’s profit and loss statement independently. The numbers we use to manage the properties are primarily driven by total
occupancy, rent per square foot, and net operating income. Two out of the three properties owned as of December 31, 2024 we owned on
behalf of our MSN holders, and we are managing them in the best interests of the Noteholders until we can maximize recovery by
stabilizing or selling them. Below are the consolidated profit and loss statements and assets of the three properties KDM owns in
Stafford, Virginia (specialty office), Acton, Massachusetts (office), and St. Louis, Missouri (office). See Note 17 for total property values. As mentioned elsewhere in this report, subsequent
to the date of these financial statements, KDM has also acquired via deed in lieu of foreclosure a property from a delinquent loan in
Los Angeles, CA.
Year Ended December 31,
2024 2023
REVENUES
Rental Income $ 2,556,216 $ 1,076,320
Tenant Reimbursements 232,714 -
Other Revenue 209,758 -
Total Revenues 2,998,688 1,076,320
COST OF REVENUES
Bank Transaction Fees 967 -
Appraisal Costs 11,200 -
Ground Rent 779,416 -
Total Cost of Revenues 791,583 -
GROSS PROFIT 2,207,105 1,076,320
OPERATING EXPENSES
Office 37,035 -
Compensation and Related Benefits 117,628 165,686
Property Taxes 243,567 82,239
Professional &amp; Legal 211,497 2,614
Utilities 1,477,600 131,149
Travel &amp; Entertainment 1,469 -
Business Insurance 59,750 10,975
Total Operating Expenses 2,148,546 392,663
Net Operating Income 58,559 683,657
OTHER EXPENSES
Mortgage Interest 573,493 573,493
Total Other Expenses 573,493 573,493
Net Loss $ (514,934 ) $ 110,164
2024 2023
ASSETS
Cash and Cash Equivalents $ 629,926 $ 287,920
Escrow 294,578 321,151
Property and equipment, net of depreciation 31,719,346 17,421,528
Other Assets 1,649,071 985,734
Total Assets $ 34,292,921 $ 19,016,333 </t>
        </is>
      </c>
    </row>
    <row r="5">
      <c r="A5" s="4" t="inlineStr">
        <is>
          <t>Schedule of segment operations</t>
        </is>
      </c>
      <c r="B5" s="4" t="inlineStr">
        <is>
          <t xml:space="preserve">Schedule of segment operations
2024
Lending and Servicing Asset Management Other Total
REVENUES
Origination Revenue, Net $ 1,688,843 $ - $ - $ 1,688,843
Servicing Revenue 5,040,383 - - 5,040,383
Underwriting Income 99,063 - - 99,063
Rental Income - 2,556,216 - 2,556,216
Tenenat Reimbursements - 232,714 - 232,714
Other Revenue 2,240,680 209,758 - 2,450,438
Total Revenues 9,068,969 2,998,688 - 12,067,657
COST OF REVENUES
Broker Expenses 1,610,590 - - 1,610,590
Bank Transaction Fees - 967 - 967
Appraisal Costs - 11,200 - 11,200
Ground Rent - 779,416 - 779,416
Administrative Expenses 1,149,845 - - 1,149,845
Total Cost of Revenues 2,760,435 791,583 - 3,552,018
GROSS PROFIT 6,308,534 2,207,105 - 8,515,639
OPERATING EXPENSES
Office 495,716 37,035 - 532,751
Compensation and Related Benefits 4,394,048 117,628 - 4,511,676
Professional &amp; Legal 964,659 211,497 - 1,176,156
Property Taxes - 243,567 - 243,567
Utilities - 1,477,600 - 1,477,600
Travel &amp; Entertainment - 1,469 - 1,469
Business Insurance - 59,750 - 59,750
Advertising 287,353 - - 287,353
Depreciation - - 1,242,793 1,242,793
Total Operating Expenses 6,141,776 2,148,546 1,242,793 9,533,115
Net Operating Income 166,758 58,559 (1,242,793 ) (1,017,476 )
Other (Expenses)/Income
Unrealized Gain on Mortgages 14,348 - - 14,348
Unrealized Gain on Mortgage Secured Notes 39,501 - - 39,501
Interest Expense (1,229,293 ) (573,493 ) - (1,802,786 )
Unrealized Loss on Securities - - - -
Realized Gain on Foreclosure 765,068 - - 765,068
Realized (Loss)/Gain on Mortgage Secured Notes (434 ) - - (434 )
Realized Loss on Loans Held for Sale (141,647 ) - - (141,647 )
Change in Fair Value of Mortgage Secured Notes 12,660,000 - - 12,660,000
Loss on Foreclosures (12,660,000 ) - - (12,660,000 )
Total Other Expenses (552,457 ) (573,493 ) - (1,125,950 )
Loss before provision for income taxes (385,699 ) (514,934 ) (1,242,793 ) (2,143,426 ) Below is a reconciliation of Segment Assets to Total Assets per the Statements of Financial Condition:
2024
Lending and
Servicing Asset Management Other Total
ASSETS
Cash and Cash Equivalents $ 1,974,155 $ 924,504 $ - $ 2,898,659
Restricted Cash 15,726,038 - (294,578 ) 15,431,460
Restricted Investment 1,192,510 - - 1,192,510
Mortgages Owned 461,474,989 - (9,500,000 ) 451,974,989
Mortgage Servicing Rights, at Fair Value 9,260,225 - - 9,260,225
Portfolio Loans 12,661,709 - (7,500,000 ) 5,161,709
Loans Held for Sale 520,215 - - 520,215
Securities 41,991 - - 41,991
ROU Leased Asset 270,281 - - 270,281
Goodwill 110,000 - - 110,000
Property and equipment, net of depreciation 203,058 31,719,346 - 31,922,404
Other Assets 16,632,923 1,649,071 (15,214,894 ) 3,067,100
Total Assets $ 520,068,094 $ 34,292,921 $ (32,509,472 ) $ 521,851,5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5" t="n">
        <v>2898659</v>
      </c>
      <c r="C3" s="5" t="n">
        <v>4844873</v>
      </c>
    </row>
    <row r="4">
      <c r="A4" s="4" t="inlineStr">
        <is>
          <t>Restricted Cash</t>
        </is>
      </c>
      <c r="B4" s="6" t="n">
        <v>15431460</v>
      </c>
      <c r="C4" s="6" t="n">
        <v>16856935</v>
      </c>
    </row>
    <row r="5">
      <c r="A5" s="4" t="inlineStr">
        <is>
          <t>Cash, Cash Equivlents and Restricted Cash</t>
        </is>
      </c>
      <c r="B5" s="5" t="n">
        <v>18330119</v>
      </c>
      <c r="C5" s="5" t="n">
        <v>217018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FDIC Insured Amount</t>
        </is>
      </c>
      <c r="B4" s="5" t="n">
        <v>250000</v>
      </c>
      <c r="C4" s="4" t="inlineStr">
        <is>
          <t xml:space="preserve"> </t>
        </is>
      </c>
    </row>
    <row r="5">
      <c r="A5" s="4" t="inlineStr">
        <is>
          <t>Mortgage secured notes funded</t>
        </is>
      </c>
      <c r="B5" s="6" t="n">
        <v>451974989</v>
      </c>
      <c r="C5" s="5" t="n">
        <v>484484408</v>
      </c>
    </row>
    <row r="6">
      <c r="A6" s="4" t="inlineStr">
        <is>
          <t>Mortgage second secured notes funded</t>
        </is>
      </c>
      <c r="B6" s="6" t="n">
        <v>450264519</v>
      </c>
      <c r="C6" s="6" t="n">
        <v>485154510</v>
      </c>
    </row>
    <row r="7">
      <c r="A7" s="4" t="inlineStr">
        <is>
          <t>Portfolio loans</t>
        </is>
      </c>
      <c r="B7" s="6" t="n">
        <v>5161709</v>
      </c>
      <c r="C7" s="6" t="n">
        <v>7674198</v>
      </c>
    </row>
    <row r="8">
      <c r="A8" s="4" t="inlineStr">
        <is>
          <t>Rental revenue</t>
        </is>
      </c>
      <c r="B8" s="5" t="n">
        <v>2998688</v>
      </c>
      <c r="C8" s="5" t="n">
        <v>1076320</v>
      </c>
    </row>
    <row r="9">
      <c r="A9" s="4" t="inlineStr">
        <is>
          <t>Expected dividend yield</t>
        </is>
      </c>
      <c r="B9" s="8" t="n">
        <v>0</v>
      </c>
      <c r="C9" s="4" t="inlineStr">
        <is>
          <t xml:space="preserve"> </t>
        </is>
      </c>
    </row>
    <row r="10">
      <c r="A10" s="4" t="inlineStr">
        <is>
          <t>Due to clearinghouse brokers</t>
        </is>
      </c>
      <c r="B10" s="5" t="n">
        <v>0</v>
      </c>
      <c r="C10" s="4" t="inlineStr">
        <is>
          <t xml:space="preserve"> </t>
        </is>
      </c>
    </row>
    <row r="11">
      <c r="A11" s="4" t="inlineStr">
        <is>
          <t>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three</t>
        </is>
      </c>
      <c r="C13" s="4" t="inlineStr">
        <is>
          <t xml:space="preserve"> </t>
        </is>
      </c>
    </row>
    <row r="14">
      <c r="A14" s="4" t="inlineStr">
        <is>
          <t>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thirty-nine</t>
        </is>
      </c>
      <c r="C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INGENT LIABILITY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ntingent liability to redeem J.W. Korth Preferred Capital Interest Partners</t>
        </is>
      </c>
      <c r="B4" s="5" t="n">
        <v>164644</v>
      </c>
      <c r="C4" s="5" t="n">
        <v>320500</v>
      </c>
    </row>
    <row r="5">
      <c r="A5" s="4" t="inlineStr">
        <is>
          <t>Contingent liability payment</t>
        </is>
      </c>
      <c r="B5" s="6" t="n">
        <v>-164644</v>
      </c>
      <c r="C5" s="6" t="n">
        <v>-160250</v>
      </c>
    </row>
    <row r="6">
      <c r="A6" s="4" t="inlineStr">
        <is>
          <t>Accrued and unpaid dividends recorded as interest expense</t>
        </is>
      </c>
      <c r="B6" s="6" t="n">
        <v>0</v>
      </c>
      <c r="C6" s="6" t="n">
        <v>4394</v>
      </c>
    </row>
    <row r="7">
      <c r="A7" s="4" t="inlineStr">
        <is>
          <t>Contingent Liability, net</t>
        </is>
      </c>
      <c r="B7" s="5" t="n">
        <v>0</v>
      </c>
      <c r="C7" s="5" t="n">
        <v>16464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TINGENT LIABILITY (Details Narrative) - Michigan Limited Partnership [Member]</t>
        </is>
      </c>
      <c r="B1" s="2" t="inlineStr">
        <is>
          <t>12 Months Ended</t>
        </is>
      </c>
    </row>
    <row r="2">
      <c r="B2" s="2" t="inlineStr">
        <is>
          <t>Dec. 31, 2024</t>
        </is>
      </c>
    </row>
    <row r="3">
      <c r="A3" s="3" t="inlineStr">
        <is>
          <t>Restructuring Cost and Reserve [Line Items]</t>
        </is>
      </c>
      <c r="B3" s="4" t="inlineStr">
        <is>
          <t xml:space="preserve"> </t>
        </is>
      </c>
    </row>
    <row r="4">
      <c r="A4" s="4" t="inlineStr">
        <is>
          <t>Dividend rate</t>
        </is>
      </c>
      <c r="B4" s="8" t="n">
        <v>0.06</v>
      </c>
    </row>
    <row r="5">
      <c r="A5" s="4" t="inlineStr">
        <is>
          <t>Dividends payable, date to be paid</t>
        </is>
      </c>
      <c r="B5" s="4" t="inlineStr">
        <is>
          <t>Jul. 31,  2020</t>
        </is>
      </c>
    </row>
    <row r="6">
      <c r="A6" s="4" t="inlineStr">
        <is>
          <t>Series A Preferred Stock [Member]</t>
        </is>
      </c>
      <c r="B6" s="4" t="inlineStr">
        <is>
          <t xml:space="preserve"> </t>
        </is>
      </c>
    </row>
    <row r="7">
      <c r="A7" s="3" t="inlineStr">
        <is>
          <t>Restructuring Cost and Reserve [Line Items]</t>
        </is>
      </c>
      <c r="B7" s="4" t="inlineStr">
        <is>
          <t xml:space="preserve"> </t>
        </is>
      </c>
    </row>
    <row r="8">
      <c r="A8" s="4" t="inlineStr">
        <is>
          <t>Dividend rate</t>
        </is>
      </c>
      <c r="B8" s="8" t="n">
        <v>0.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MORTGAGE SECURED NOTES PAYABLE (Details)</t>
        </is>
      </c>
      <c r="B1" s="2" t="inlineStr">
        <is>
          <t>Dec. 31, 2024 USD ($)</t>
        </is>
      </c>
    </row>
    <row r="2">
      <c r="A2" s="3" t="inlineStr">
        <is>
          <t>Debt Disclosure [Abstract]</t>
        </is>
      </c>
      <c r="B2" s="4" t="inlineStr">
        <is>
          <t xml:space="preserve"> </t>
        </is>
      </c>
    </row>
    <row r="3">
      <c r="A3" s="4" t="inlineStr">
        <is>
          <t>2025</t>
        </is>
      </c>
      <c r="B3" s="5" t="n">
        <v>68644747</v>
      </c>
    </row>
    <row r="4">
      <c r="A4" s="4" t="inlineStr">
        <is>
          <t>2026</t>
        </is>
      </c>
      <c r="B4" s="6" t="n">
        <v>120833870</v>
      </c>
    </row>
    <row r="5">
      <c r="A5" s="4" t="inlineStr">
        <is>
          <t>2027</t>
        </is>
      </c>
      <c r="B5" s="6" t="n">
        <v>74842931</v>
      </c>
    </row>
    <row r="6">
      <c r="A6" s="4" t="inlineStr">
        <is>
          <t>2028</t>
        </is>
      </c>
      <c r="B6" s="6" t="n">
        <v>75593234</v>
      </c>
    </row>
    <row r="7">
      <c r="A7" s="4" t="inlineStr">
        <is>
          <t>2029</t>
        </is>
      </c>
      <c r="B7" s="6" t="n">
        <v>36421793</v>
      </c>
    </row>
    <row r="8">
      <c r="A8" s="4" t="inlineStr">
        <is>
          <t>Thereafter</t>
        </is>
      </c>
      <c r="B8" s="6" t="n">
        <v>73927944</v>
      </c>
    </row>
    <row r="9">
      <c r="A9" s="4" t="inlineStr">
        <is>
          <t>Total</t>
        </is>
      </c>
      <c r="B9" s="5" t="n">
        <v>4502645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ORTGAGE SECURED NOTES PAYABLE (Details Narrative)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unded loans</t>
        </is>
      </c>
      <c r="B3" s="5" t="n">
        <v>451974989</v>
      </c>
      <c r="C3" s="5" t="n">
        <v>484484408</v>
      </c>
    </row>
    <row r="4">
      <c r="A4" s="4" t="inlineStr">
        <is>
          <t>Secured loans</t>
        </is>
      </c>
      <c r="B4" s="5" t="n">
        <v>450264519</v>
      </c>
      <c r="C4" s="5" t="n">
        <v>485154510</v>
      </c>
    </row>
    <row r="5">
      <c r="A5" s="4" t="inlineStr">
        <is>
          <t>Min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Percentage</t>
        </is>
      </c>
      <c r="B7" s="9" t="n">
        <v>0.045</v>
      </c>
      <c r="C7" s="4" t="inlineStr">
        <is>
          <t xml:space="preserve"> </t>
        </is>
      </c>
    </row>
    <row r="8">
      <c r="A8" s="4" t="inlineStr">
        <is>
          <t>Max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Percentage</t>
        </is>
      </c>
      <c r="B10" s="9" t="n">
        <v>0.0994</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CASH AND INVESTMENTS (Details Narrative) - USD ($)</t>
        </is>
      </c>
      <c r="B1" s="2" t="inlineStr">
        <is>
          <t>Dec. 31, 2024</t>
        </is>
      </c>
      <c r="C1" s="2" t="inlineStr">
        <is>
          <t>Dec. 31, 2023</t>
        </is>
      </c>
    </row>
    <row r="2">
      <c r="A2" s="4" t="inlineStr">
        <is>
          <t>Cash</t>
        </is>
      </c>
      <c r="B2" s="5" t="n">
        <v>2322094</v>
      </c>
      <c r="C2" s="5" t="n">
        <v>4550000</v>
      </c>
    </row>
    <row r="3">
      <c r="A3" s="4" t="inlineStr">
        <is>
          <t>Restricted Investment balance</t>
        </is>
      </c>
      <c r="B3" s="6" t="n">
        <v>1192510</v>
      </c>
      <c r="C3" s="6" t="n">
        <v>0</v>
      </c>
    </row>
    <row r="4">
      <c r="A4" s="4" t="inlineStr">
        <is>
          <t>Restricted cash collected from borrowers in savings account</t>
        </is>
      </c>
      <c r="B4" s="6" t="n">
        <v>250000</v>
      </c>
      <c r="C4" s="6" t="n">
        <v>250000</v>
      </c>
    </row>
    <row r="5">
      <c r="A5" s="4" t="inlineStr">
        <is>
          <t>J.W. Korth [Member] | Cash Payment 1 [Member]</t>
        </is>
      </c>
      <c r="B5" s="4" t="inlineStr">
        <is>
          <t xml:space="preserve"> </t>
        </is>
      </c>
      <c r="C5" s="4" t="inlineStr">
        <is>
          <t xml:space="preserve"> </t>
        </is>
      </c>
    </row>
    <row r="6">
      <c r="A6" s="4" t="inlineStr">
        <is>
          <t>Restricted cash</t>
        </is>
      </c>
      <c r="B6" s="6" t="n">
        <v>2750982</v>
      </c>
      <c r="C6" s="4" t="inlineStr">
        <is>
          <t xml:space="preserve"> </t>
        </is>
      </c>
    </row>
    <row r="7">
      <c r="A7" s="4" t="inlineStr">
        <is>
          <t>J.W. Korth [Member] | Cash Payment 2 [Member]</t>
        </is>
      </c>
      <c r="B7" s="4" t="inlineStr">
        <is>
          <t xml:space="preserve"> </t>
        </is>
      </c>
      <c r="C7" s="4" t="inlineStr">
        <is>
          <t xml:space="preserve"> </t>
        </is>
      </c>
    </row>
    <row r="8">
      <c r="A8" s="4" t="inlineStr">
        <is>
          <t>Restricted cash</t>
        </is>
      </c>
      <c r="B8" s="6" t="n">
        <v>3635540</v>
      </c>
      <c r="C8" s="4" t="inlineStr">
        <is>
          <t xml:space="preserve"> </t>
        </is>
      </c>
    </row>
    <row r="9">
      <c r="A9" s="4" t="inlineStr">
        <is>
          <t>Series B Preferred Stock [Member]</t>
        </is>
      </c>
      <c r="B9" s="4" t="inlineStr">
        <is>
          <t xml:space="preserve"> </t>
        </is>
      </c>
      <c r="C9" s="4" t="inlineStr">
        <is>
          <t xml:space="preserve"> </t>
        </is>
      </c>
    </row>
    <row r="10">
      <c r="A10" s="4" t="inlineStr">
        <is>
          <t>Escrow deposit</t>
        </is>
      </c>
      <c r="B10" s="6" t="n">
        <v>308750</v>
      </c>
      <c r="C10" s="6" t="n">
        <v>308750</v>
      </c>
    </row>
    <row r="11">
      <c r="A11" s="4" t="inlineStr">
        <is>
          <t>In Trust For 1 [Member]</t>
        </is>
      </c>
      <c r="B11" s="4" t="inlineStr">
        <is>
          <t xml:space="preserve"> </t>
        </is>
      </c>
      <c r="C11" s="4" t="inlineStr">
        <is>
          <t xml:space="preserve"> </t>
        </is>
      </c>
    </row>
    <row r="12">
      <c r="A12" s="4" t="inlineStr">
        <is>
          <t>Account balance</t>
        </is>
      </c>
      <c r="B12" s="6" t="n">
        <v>5585017</v>
      </c>
      <c r="C12" s="6" t="n">
        <v>151376</v>
      </c>
    </row>
    <row r="13">
      <c r="A13" s="4" t="inlineStr">
        <is>
          <t>In Trust For 2 [Member]</t>
        </is>
      </c>
      <c r="B13" s="4" t="inlineStr">
        <is>
          <t xml:space="preserve"> </t>
        </is>
      </c>
      <c r="C13" s="4" t="inlineStr">
        <is>
          <t xml:space="preserve"> </t>
        </is>
      </c>
    </row>
    <row r="14">
      <c r="A14" s="4" t="inlineStr">
        <is>
          <t>Account balance</t>
        </is>
      </c>
      <c r="B14" s="6" t="n">
        <v>994858</v>
      </c>
      <c r="C14" s="6" t="n">
        <v>638032</v>
      </c>
    </row>
    <row r="15">
      <c r="A15" s="4" t="inlineStr">
        <is>
          <t>Lockbox [Member]</t>
        </is>
      </c>
      <c r="B15" s="4" t="inlineStr">
        <is>
          <t xml:space="preserve"> </t>
        </is>
      </c>
      <c r="C15" s="4" t="inlineStr">
        <is>
          <t xml:space="preserve"> </t>
        </is>
      </c>
    </row>
    <row r="16">
      <c r="A16" s="4" t="inlineStr">
        <is>
          <t>Account balance</t>
        </is>
      </c>
      <c r="B16" s="5" t="n">
        <v>0</v>
      </c>
      <c r="C1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8" customWidth="1" min="1" max="1"/>
    <col width="34" customWidth="1" min="2" max="2"/>
    <col width="34" customWidth="1" min="3" max="3"/>
    <col width="22" customWidth="1" min="4" max="4"/>
    <col width="36" customWidth="1" min="5" max="5"/>
    <col width="27" customWidth="1" min="6" max="6"/>
    <col width="33" customWidth="1" min="7" max="7"/>
    <col width="13" customWidth="1" min="8" max="8"/>
  </cols>
  <sheetData>
    <row r="1">
      <c r="A1" s="1" t="inlineStr">
        <is>
          <t>CONSOLIDATED STATEMENT OF CHANGES IN STOCKHOLDERS' EQUITY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value at Dec. 31, 2022</t>
        </is>
      </c>
      <c r="B2" s="5" t="n">
        <v>300</v>
      </c>
      <c r="C2" s="5" t="n">
        <v>19</v>
      </c>
      <c r="D2" s="5" t="n">
        <v>5000</v>
      </c>
      <c r="E2" s="5" t="n">
        <v>25626614</v>
      </c>
      <c r="F2" s="5" t="n">
        <v>6493385</v>
      </c>
      <c r="G2" s="5" t="n">
        <v>238643</v>
      </c>
      <c r="H2" s="5" t="n">
        <v>32363961</v>
      </c>
    </row>
    <row r="3">
      <c r="A3" s="4" t="inlineStr">
        <is>
          <t>Beginning balance, shares at Dec. 31, 2022</t>
        </is>
      </c>
      <c r="B3" s="6" t="n">
        <v>300000</v>
      </c>
      <c r="C3" s="6" t="n">
        <v>19000</v>
      </c>
      <c r="D3" s="6" t="n">
        <v>5000000</v>
      </c>
      <c r="E3" s="4" t="inlineStr">
        <is>
          <t xml:space="preserve"> </t>
        </is>
      </c>
      <c r="F3" s="4" t="inlineStr">
        <is>
          <t xml:space="preserve"> </t>
        </is>
      </c>
      <c r="G3" s="4" t="inlineStr">
        <is>
          <t xml:space="preserve"> </t>
        </is>
      </c>
      <c r="H3" s="4" t="inlineStr">
        <is>
          <t xml:space="preserve"> </t>
        </is>
      </c>
    </row>
    <row r="4">
      <c r="A4" s="4" t="inlineStr">
        <is>
          <t>Share-based compensation</t>
        </is>
      </c>
      <c r="B4" s="4" t="inlineStr">
        <is>
          <t xml:space="preserve"> </t>
        </is>
      </c>
      <c r="C4" s="4" t="inlineStr">
        <is>
          <t xml:space="preserve"> </t>
        </is>
      </c>
      <c r="D4" s="4" t="inlineStr">
        <is>
          <t xml:space="preserve"> </t>
        </is>
      </c>
      <c r="E4" s="6" t="n">
        <v>56252</v>
      </c>
      <c r="F4" s="4" t="inlineStr">
        <is>
          <t xml:space="preserve"> </t>
        </is>
      </c>
      <c r="G4" s="4" t="inlineStr">
        <is>
          <t xml:space="preserve"> </t>
        </is>
      </c>
      <c r="H4" s="6" t="n">
        <v>56252</v>
      </c>
    </row>
    <row r="5">
      <c r="A5" s="4" t="inlineStr">
        <is>
          <t>Issuance of Series A preferred stock</t>
        </is>
      </c>
      <c r="B5" s="5" t="n">
        <v>160</v>
      </c>
      <c r="C5" s="4" t="inlineStr">
        <is>
          <t xml:space="preserve"> </t>
        </is>
      </c>
      <c r="D5" s="4" t="inlineStr">
        <is>
          <t xml:space="preserve"> </t>
        </is>
      </c>
      <c r="E5" s="6" t="n">
        <v>3895840</v>
      </c>
      <c r="F5" s="4" t="inlineStr">
        <is>
          <t xml:space="preserve"> </t>
        </is>
      </c>
      <c r="G5" s="4" t="inlineStr">
        <is>
          <t xml:space="preserve"> </t>
        </is>
      </c>
      <c r="H5" s="6" t="n">
        <v>3896000</v>
      </c>
    </row>
    <row r="6">
      <c r="A6" s="4" t="inlineStr">
        <is>
          <t>Issuance of Series A preferred stock, shares</t>
        </is>
      </c>
      <c r="B6" s="6" t="n">
        <v>16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ies A &amp; Series B preferred stock dividends declared</t>
        </is>
      </c>
      <c r="B7" s="4" t="inlineStr">
        <is>
          <t xml:space="preserve"> </t>
        </is>
      </c>
      <c r="C7" s="4" t="inlineStr">
        <is>
          <t xml:space="preserve"> </t>
        </is>
      </c>
      <c r="D7" s="4" t="inlineStr">
        <is>
          <t xml:space="preserve"> </t>
        </is>
      </c>
      <c r="E7" s="4" t="inlineStr">
        <is>
          <t xml:space="preserve"> </t>
        </is>
      </c>
      <c r="F7" s="6" t="n">
        <v>-1865000</v>
      </c>
      <c r="G7" s="4" t="inlineStr">
        <is>
          <t xml:space="preserve"> </t>
        </is>
      </c>
      <c r="H7" s="6" t="n">
        <v>-1865000</v>
      </c>
    </row>
    <row r="8">
      <c r="A8" s="4" t="inlineStr">
        <is>
          <t>Net (loss)/income</t>
        </is>
      </c>
      <c r="B8" s="4" t="inlineStr">
        <is>
          <t xml:space="preserve"> </t>
        </is>
      </c>
      <c r="C8" s="4" t="inlineStr">
        <is>
          <t xml:space="preserve"> </t>
        </is>
      </c>
      <c r="D8" s="4" t="inlineStr">
        <is>
          <t xml:space="preserve"> </t>
        </is>
      </c>
      <c r="E8" s="4" t="inlineStr">
        <is>
          <t xml:space="preserve"> </t>
        </is>
      </c>
      <c r="F8" s="6" t="n">
        <v>-4335165</v>
      </c>
      <c r="G8" s="6" t="n">
        <v>-47490</v>
      </c>
      <c r="H8" s="6" t="n">
        <v>-4382655</v>
      </c>
    </row>
    <row r="9">
      <c r="A9" s="4" t="inlineStr">
        <is>
          <t>Ending balance, value at Dec. 31, 2023</t>
        </is>
      </c>
      <c r="B9" s="5" t="n">
        <v>460</v>
      </c>
      <c r="C9" s="5" t="n">
        <v>19</v>
      </c>
      <c r="D9" s="5" t="n">
        <v>5000</v>
      </c>
      <c r="E9" s="6" t="n">
        <v>29578706</v>
      </c>
      <c r="F9" s="6" t="n">
        <v>293220</v>
      </c>
      <c r="G9" s="6" t="n">
        <v>191153</v>
      </c>
      <c r="H9" s="6" t="n">
        <v>30068558</v>
      </c>
    </row>
    <row r="10">
      <c r="A10" s="4" t="inlineStr">
        <is>
          <t>Ending balance, shares at Dec. 31, 2023</t>
        </is>
      </c>
      <c r="B10" s="6" t="n">
        <v>460000</v>
      </c>
      <c r="C10" s="6" t="n">
        <v>19000</v>
      </c>
      <c r="D10" s="6" t="n">
        <v>5000000</v>
      </c>
      <c r="E10" s="4" t="inlineStr">
        <is>
          <t xml:space="preserve"> </t>
        </is>
      </c>
      <c r="F10" s="4" t="inlineStr">
        <is>
          <t xml:space="preserve"> </t>
        </is>
      </c>
      <c r="G10" s="4" t="inlineStr">
        <is>
          <t xml:space="preserve"> </t>
        </is>
      </c>
      <c r="H10" s="4" t="inlineStr">
        <is>
          <t xml:space="preserve"> </t>
        </is>
      </c>
    </row>
    <row r="11">
      <c r="A11" s="4" t="inlineStr">
        <is>
          <t>Share-based compensation</t>
        </is>
      </c>
      <c r="B11" s="4" t="inlineStr">
        <is>
          <t xml:space="preserve"> </t>
        </is>
      </c>
      <c r="C11" s="4" t="inlineStr">
        <is>
          <t xml:space="preserve"> </t>
        </is>
      </c>
      <c r="D11" s="4" t="inlineStr">
        <is>
          <t xml:space="preserve"> </t>
        </is>
      </c>
      <c r="E11" s="6" t="n">
        <v>53556</v>
      </c>
      <c r="F11" s="4" t="inlineStr">
        <is>
          <t xml:space="preserve"> </t>
        </is>
      </c>
      <c r="G11" s="4" t="inlineStr">
        <is>
          <t xml:space="preserve"> </t>
        </is>
      </c>
      <c r="H11" s="6" t="n">
        <v>53556</v>
      </c>
    </row>
    <row r="12">
      <c r="A12" s="4" t="inlineStr">
        <is>
          <t>Series A &amp; Series B preferred stock dividends declared</t>
        </is>
      </c>
      <c r="B12" s="4" t="inlineStr">
        <is>
          <t xml:space="preserve"> </t>
        </is>
      </c>
      <c r="C12" s="4" t="inlineStr">
        <is>
          <t xml:space="preserve"> </t>
        </is>
      </c>
      <c r="D12" s="4" t="inlineStr">
        <is>
          <t xml:space="preserve"> </t>
        </is>
      </c>
      <c r="E12" s="4" t="inlineStr">
        <is>
          <t xml:space="preserve"> </t>
        </is>
      </c>
      <c r="F12" s="6" t="n">
        <v>-1925000</v>
      </c>
      <c r="G12" s="4" t="inlineStr">
        <is>
          <t xml:space="preserve"> </t>
        </is>
      </c>
      <c r="H12" s="6" t="n">
        <v>-1925000</v>
      </c>
    </row>
    <row r="13">
      <c r="A13" s="4" t="inlineStr">
        <is>
          <t>Investment in fund</t>
        </is>
      </c>
      <c r="B13" s="4" t="inlineStr">
        <is>
          <t xml:space="preserve"> </t>
        </is>
      </c>
      <c r="C13" s="4" t="inlineStr">
        <is>
          <t xml:space="preserve"> </t>
        </is>
      </c>
      <c r="D13" s="4" t="inlineStr">
        <is>
          <t xml:space="preserve"> </t>
        </is>
      </c>
      <c r="E13" s="4" t="inlineStr">
        <is>
          <t xml:space="preserve"> </t>
        </is>
      </c>
      <c r="F13" s="4" t="inlineStr">
        <is>
          <t xml:space="preserve"> </t>
        </is>
      </c>
      <c r="G13" s="6" t="n">
        <v>4078270</v>
      </c>
      <c r="H13" s="6" t="n">
        <v>4078270</v>
      </c>
    </row>
    <row r="14">
      <c r="A14" s="4" t="inlineStr">
        <is>
          <t>Net (loss)/income</t>
        </is>
      </c>
      <c r="B14" s="4" t="inlineStr">
        <is>
          <t xml:space="preserve"> </t>
        </is>
      </c>
      <c r="C14" s="4" t="inlineStr">
        <is>
          <t xml:space="preserve"> </t>
        </is>
      </c>
      <c r="D14" s="4" t="inlineStr">
        <is>
          <t xml:space="preserve"> </t>
        </is>
      </c>
      <c r="E14" s="4" t="inlineStr">
        <is>
          <t xml:space="preserve"> </t>
        </is>
      </c>
      <c r="F14" s="6" t="n">
        <v>-1693907</v>
      </c>
      <c r="G14" s="6" t="n">
        <v>184179</v>
      </c>
      <c r="H14" s="6" t="n">
        <v>-1509728</v>
      </c>
    </row>
    <row r="15">
      <c r="A15" s="4" t="inlineStr">
        <is>
          <t>Ending balance, value at Dec. 31, 2024</t>
        </is>
      </c>
      <c r="B15" s="5" t="n">
        <v>460</v>
      </c>
      <c r="C15" s="5" t="n">
        <v>19</v>
      </c>
      <c r="D15" s="5" t="n">
        <v>5000</v>
      </c>
      <c r="E15" s="5" t="n">
        <v>29632262</v>
      </c>
      <c r="F15" s="5" t="n">
        <v>-3325687</v>
      </c>
      <c r="G15" s="5" t="n">
        <v>4453602</v>
      </c>
      <c r="H15" s="5" t="n">
        <v>30765656</v>
      </c>
    </row>
    <row r="16">
      <c r="A16" s="4" t="inlineStr">
        <is>
          <t>Ending balance, shares at Dec. 31, 2024</t>
        </is>
      </c>
      <c r="B16" s="6" t="n">
        <v>460000</v>
      </c>
      <c r="C16" s="6" t="n">
        <v>19000</v>
      </c>
      <c r="D16" s="6" t="n">
        <v>5000000</v>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NTAL PROPERTY (Details) - USD ($)</t>
        </is>
      </c>
      <c r="B1" s="2" t="inlineStr">
        <is>
          <t>1 Months Ended</t>
        </is>
      </c>
      <c r="C1" s="2" t="inlineStr">
        <is>
          <t>12 Months Ended</t>
        </is>
      </c>
    </row>
    <row r="2">
      <c r="B2" s="2" t="inlineStr">
        <is>
          <t>Mar. 31, 2024</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Gain on Settlemnt Agreement</t>
        </is>
      </c>
      <c r="B4" s="4" t="inlineStr">
        <is>
          <t xml:space="preserve"> </t>
        </is>
      </c>
      <c r="C4" s="4" t="inlineStr">
        <is>
          <t xml:space="preserve"> </t>
        </is>
      </c>
      <c r="D4" s="5" t="n">
        <v>-129009</v>
      </c>
    </row>
    <row r="5">
      <c r="A5" s="4" t="inlineStr">
        <is>
          <t>Lieu of Foreclosur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Building and land</t>
        </is>
      </c>
      <c r="B7" s="5" t="n">
        <v>15000000</v>
      </c>
      <c r="C7" s="4" t="inlineStr">
        <is>
          <t xml:space="preserve"> </t>
        </is>
      </c>
      <c r="D7" s="4" t="inlineStr">
        <is>
          <t xml:space="preserve"> </t>
        </is>
      </c>
    </row>
    <row r="8">
      <c r="A8" s="4" t="inlineStr">
        <is>
          <t>Acquired operating leases</t>
        </is>
      </c>
      <c r="B8" s="6" t="n">
        <v>765068</v>
      </c>
      <c r="C8" s="4" t="inlineStr">
        <is>
          <t xml:space="preserve"> </t>
        </is>
      </c>
      <c r="D8" s="4" t="inlineStr">
        <is>
          <t xml:space="preserve"> </t>
        </is>
      </c>
    </row>
    <row r="9">
      <c r="A9" s="4" t="inlineStr">
        <is>
          <t>Mortgage liability assumed</t>
        </is>
      </c>
      <c r="B9" s="6" t="n">
        <v>-15000000</v>
      </c>
      <c r="C9" s="4" t="inlineStr">
        <is>
          <t xml:space="preserve"> </t>
        </is>
      </c>
      <c r="D9" s="4" t="inlineStr">
        <is>
          <t xml:space="preserve"> </t>
        </is>
      </c>
    </row>
    <row r="10">
      <c r="A10" s="4" t="inlineStr">
        <is>
          <t>Gain on Settlemnt Agreement</t>
        </is>
      </c>
      <c r="B10" s="5" t="n">
        <v>765068</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RENTAL PROPERTY (Details 1) - Lessor [Member]</t>
        </is>
      </c>
      <c r="B1" s="2" t="inlineStr">
        <is>
          <t>Dec. 31, 2024 USD ($)</t>
        </is>
      </c>
    </row>
    <row r="2">
      <c r="A2" s="4" t="inlineStr">
        <is>
          <t>2025</t>
        </is>
      </c>
      <c r="B2" s="5" t="n">
        <v>2732735</v>
      </c>
    </row>
    <row r="3">
      <c r="A3" s="4" t="inlineStr">
        <is>
          <t>2026</t>
        </is>
      </c>
      <c r="B3" s="6" t="n">
        <v>1368432</v>
      </c>
    </row>
    <row r="4">
      <c r="A4" s="4" t="inlineStr">
        <is>
          <t>2027</t>
        </is>
      </c>
      <c r="B4" s="6" t="n">
        <v>1114504</v>
      </c>
    </row>
    <row r="5">
      <c r="A5" s="4" t="inlineStr">
        <is>
          <t>2028</t>
        </is>
      </c>
      <c r="B5" s="6" t="n">
        <v>630535</v>
      </c>
    </row>
    <row r="6">
      <c r="A6" s="4" t="inlineStr">
        <is>
          <t>2029</t>
        </is>
      </c>
      <c r="B6" s="6" t="n">
        <v>124160</v>
      </c>
    </row>
    <row r="7">
      <c r="A7" s="4" t="inlineStr">
        <is>
          <t>Thereafter</t>
        </is>
      </c>
      <c r="B7" s="6" t="n">
        <v>93065</v>
      </c>
    </row>
    <row r="8">
      <c r="A8" s="4" t="inlineStr">
        <is>
          <t>Total</t>
        </is>
      </c>
      <c r="B8" s="5" t="n">
        <v>60634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RENTAL PROPERTY (Details Narrative) - USD ($)</t>
        </is>
      </c>
      <c r="B1" s="2" t="inlineStr">
        <is>
          <t>1 Months Ended</t>
        </is>
      </c>
      <c r="C1" s="2" t="inlineStr">
        <is>
          <t>12 Months Ended</t>
        </is>
      </c>
    </row>
    <row r="2">
      <c r="B2" s="2" t="inlineStr">
        <is>
          <t>Mar. 31, 2024</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Net income attributable to non-controlling interest</t>
        </is>
      </c>
      <c r="B4" s="4" t="inlineStr">
        <is>
          <t xml:space="preserve"> </t>
        </is>
      </c>
      <c r="C4" s="5" t="n">
        <v>184179</v>
      </c>
      <c r="D4" s="5" t="n">
        <v>-47490</v>
      </c>
    </row>
    <row r="5">
      <c r="A5" s="4" t="inlineStr">
        <is>
          <t>Recognized a gain on fair value</t>
        </is>
      </c>
      <c r="B5" s="4" t="inlineStr">
        <is>
          <t xml:space="preserve"> </t>
        </is>
      </c>
      <c r="C5" s="4" t="inlineStr">
        <is>
          <t xml:space="preserve"> </t>
        </is>
      </c>
      <c r="D5" s="6" t="n">
        <v>-129009</v>
      </c>
    </row>
    <row r="6">
      <c r="A6" s="4" t="inlineStr">
        <is>
          <t>Rental revenue</t>
        </is>
      </c>
      <c r="B6" s="4" t="inlineStr">
        <is>
          <t xml:space="preserve"> </t>
        </is>
      </c>
      <c r="C6" s="6" t="n">
        <v>2998688</v>
      </c>
      <c r="D6" s="6" t="n">
        <v>1076320</v>
      </c>
    </row>
    <row r="7">
      <c r="A7" s="4" t="inlineStr">
        <is>
          <t>Depreciation expense</t>
        </is>
      </c>
      <c r="B7" s="4" t="inlineStr">
        <is>
          <t xml:space="preserve"> </t>
        </is>
      </c>
      <c r="C7" s="6" t="n">
        <v>742949</v>
      </c>
      <c r="D7" s="6" t="n">
        <v>441667</v>
      </c>
    </row>
    <row r="8">
      <c r="A8" s="4" t="inlineStr">
        <is>
          <t>Lieu of Foreclosure Agreement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cognized a gain on fair value</t>
        </is>
      </c>
      <c r="B10" s="5" t="n">
        <v>765068</v>
      </c>
      <c r="C10" s="4" t="inlineStr">
        <is>
          <t xml:space="preserve"> </t>
        </is>
      </c>
      <c r="D10" s="4" t="inlineStr">
        <is>
          <t xml:space="preserve"> </t>
        </is>
      </c>
    </row>
    <row r="11">
      <c r="A11" s="4" t="inlineStr">
        <is>
          <t>KDM Stafford LLC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Net income attributable to non-controlling interest</t>
        </is>
      </c>
      <c r="B13" s="4" t="inlineStr">
        <is>
          <t xml:space="preserve"> </t>
        </is>
      </c>
      <c r="C13" s="5" t="n">
        <v>53698</v>
      </c>
      <c r="D13" s="5" t="n">
        <v>47490</v>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271470</v>
      </c>
      <c r="C3" s="4" t="inlineStr">
        <is>
          <t xml:space="preserve"> </t>
        </is>
      </c>
    </row>
    <row r="4">
      <c r="A4" s="4" t="inlineStr">
        <is>
          <t>2026</t>
        </is>
      </c>
      <c r="B4" s="6" t="n">
        <v>30504</v>
      </c>
      <c r="C4" s="4" t="inlineStr">
        <is>
          <t xml:space="preserve"> </t>
        </is>
      </c>
    </row>
    <row r="5">
      <c r="A5" s="4" t="inlineStr">
        <is>
          <t>Total Lease Payments</t>
        </is>
      </c>
      <c r="B5" s="6" t="n">
        <v>301974</v>
      </c>
      <c r="C5" s="4" t="inlineStr">
        <is>
          <t xml:space="preserve"> </t>
        </is>
      </c>
    </row>
    <row r="6">
      <c r="A6" s="4" t="inlineStr">
        <is>
          <t>Less: Imputed Interest</t>
        </is>
      </c>
      <c r="B6" s="6" t="n">
        <v>7562</v>
      </c>
      <c r="C6" s="4" t="inlineStr">
        <is>
          <t xml:space="preserve"> </t>
        </is>
      </c>
    </row>
    <row r="7">
      <c r="A7" s="4" t="inlineStr">
        <is>
          <t>Present Value of Lease Liabilities</t>
        </is>
      </c>
      <c r="B7" s="5" t="n">
        <v>294412</v>
      </c>
      <c r="C7" s="5" t="n">
        <v>5402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COMMITMENTS (Details Narrative)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Sublease rental revenue</t>
        </is>
      </c>
      <c r="B4" s="5" t="n">
        <v>11026</v>
      </c>
      <c r="C4" s="5" t="n">
        <v>60158</v>
      </c>
    </row>
    <row r="5">
      <c r="A5" s="4" t="inlineStr">
        <is>
          <t>Rent expense</t>
        </is>
      </c>
      <c r="B5" s="5" t="n">
        <v>307314</v>
      </c>
      <c r="C5" s="6" t="n">
        <v>258373</v>
      </c>
    </row>
    <row r="6">
      <c r="A6" s="4" t="inlineStr">
        <is>
          <t>Weighted-average discount rate</t>
        </is>
      </c>
      <c r="B6" s="9" t="n">
        <v>0.0424</v>
      </c>
      <c r="C6" s="4" t="inlineStr">
        <is>
          <t xml:space="preserve"> </t>
        </is>
      </c>
    </row>
    <row r="7">
      <c r="A7" s="4" t="inlineStr">
        <is>
          <t>Weighted-average remaining life</t>
        </is>
      </c>
      <c r="B7" s="4" t="inlineStr">
        <is>
          <t>1 year 1 month 6 days</t>
        </is>
      </c>
      <c r="C7" s="4" t="inlineStr">
        <is>
          <t xml:space="preserve"> </t>
        </is>
      </c>
    </row>
    <row r="8">
      <c r="A8" s="4" t="inlineStr">
        <is>
          <t>Present value of lease liabilities</t>
        </is>
      </c>
      <c r="B8" s="5" t="n">
        <v>294412</v>
      </c>
      <c r="C8" s="5" t="n">
        <v>54026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USTOMERS (Details Narrative)</t>
        </is>
      </c>
      <c r="B1" s="2" t="inlineStr">
        <is>
          <t>12 Months Ended</t>
        </is>
      </c>
    </row>
    <row r="2">
      <c r="B2" s="2" t="inlineStr">
        <is>
          <t>Dec. 31, 2024</t>
        </is>
      </c>
      <c r="C2" s="2" t="inlineStr">
        <is>
          <t>Dec. 31, 2023</t>
        </is>
      </c>
    </row>
    <row r="3">
      <c r="A3" s="3" t="inlineStr">
        <is>
          <t>Risks and Uncertainties [Abstract]</t>
        </is>
      </c>
      <c r="B3" s="4" t="inlineStr">
        <is>
          <t xml:space="preserve"> </t>
        </is>
      </c>
      <c r="C3" s="4" t="inlineStr">
        <is>
          <t xml:space="preserve"> </t>
        </is>
      </c>
    </row>
    <row r="4">
      <c r="A4" s="4" t="inlineStr">
        <is>
          <t>Number of customer</t>
        </is>
      </c>
      <c r="B4" s="4" t="inlineStr">
        <is>
          <t>forty</t>
        </is>
      </c>
      <c r="C4" s="4" t="inlineStr">
        <is>
          <t>forty-four</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Dec. 31, 2024 USD ($)</t>
        </is>
      </c>
    </row>
    <row r="2">
      <c r="A2" s="3" t="inlineStr">
        <is>
          <t>Related Party Transactions [Abstract]</t>
        </is>
      </c>
      <c r="B2" s="4" t="inlineStr">
        <is>
          <t xml:space="preserve"> </t>
        </is>
      </c>
    </row>
    <row r="3">
      <c r="A3" s="4" t="inlineStr">
        <is>
          <t>Related party payable</t>
        </is>
      </c>
      <c r="B3" s="5" t="n">
        <v>6204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DEFERRED REVENUE, NET (Details) - USD ($)</t>
        </is>
      </c>
      <c r="B1" s="2" t="inlineStr">
        <is>
          <t>12 Months Ended</t>
        </is>
      </c>
    </row>
    <row r="2">
      <c r="B2" s="2" t="inlineStr">
        <is>
          <t>Dec. 31, 2024</t>
        </is>
      </c>
      <c r="C2" s="2" t="inlineStr">
        <is>
          <t>Dec. 31, 2023</t>
        </is>
      </c>
      <c r="D2" s="2" t="inlineStr">
        <is>
          <t>Dec. 31, 2022</t>
        </is>
      </c>
    </row>
    <row r="3">
      <c r="A3" s="4" t="inlineStr">
        <is>
          <t>Deferred origination fees</t>
        </is>
      </c>
      <c r="B3" s="5" t="n">
        <v>4672221</v>
      </c>
      <c r="C3" s="5" t="n">
        <v>4980490</v>
      </c>
      <c r="D3" s="5" t="n">
        <v>5428823</v>
      </c>
    </row>
    <row r="4">
      <c r="A4" s="4" t="inlineStr">
        <is>
          <t>Deferred origination costs</t>
        </is>
      </c>
      <c r="B4" s="6" t="n">
        <v>-2713254</v>
      </c>
      <c r="C4" s="6" t="n">
        <v>-3254687</v>
      </c>
      <c r="D4" s="6" t="n">
        <v>-3834954</v>
      </c>
    </row>
    <row r="5">
      <c r="A5" s="4" t="inlineStr">
        <is>
          <t>Deferred revenue, net</t>
        </is>
      </c>
      <c r="B5" s="6" t="n">
        <v>1958967</v>
      </c>
      <c r="C5" s="6" t="n">
        <v>1725803</v>
      </c>
      <c r="D5" s="5" t="n">
        <v>1593869</v>
      </c>
    </row>
    <row r="6">
      <c r="A6" s="4" t="inlineStr">
        <is>
          <t>New Loan Deferrals [Member]</t>
        </is>
      </c>
      <c r="B6" s="4" t="inlineStr">
        <is>
          <t xml:space="preserve"> </t>
        </is>
      </c>
      <c r="C6" s="4" t="inlineStr">
        <is>
          <t xml:space="preserve"> </t>
        </is>
      </c>
      <c r="D6" s="4" t="inlineStr">
        <is>
          <t xml:space="preserve"> </t>
        </is>
      </c>
    </row>
    <row r="7">
      <c r="A7" s="4" t="inlineStr">
        <is>
          <t>Deferred origination fees</t>
        </is>
      </c>
      <c r="B7" s="6" t="n">
        <v>1380574</v>
      </c>
      <c r="C7" s="6" t="n">
        <v>1261450</v>
      </c>
      <c r="D7" s="4" t="inlineStr">
        <is>
          <t xml:space="preserve"> </t>
        </is>
      </c>
    </row>
    <row r="8">
      <c r="A8" s="4" t="inlineStr">
        <is>
          <t>Deferred origination costs</t>
        </is>
      </c>
      <c r="B8" s="6" t="n">
        <v>-501122</v>
      </c>
      <c r="C8" s="6" t="n">
        <v>-562529</v>
      </c>
      <c r="D8" s="4" t="inlineStr">
        <is>
          <t xml:space="preserve"> </t>
        </is>
      </c>
    </row>
    <row r="9">
      <c r="A9" s="4" t="inlineStr">
        <is>
          <t>Deferred revenue, net</t>
        </is>
      </c>
      <c r="B9" s="6" t="n">
        <v>879452</v>
      </c>
      <c r="C9" s="6" t="n">
        <v>698921</v>
      </c>
      <c r="D9" s="4" t="inlineStr">
        <is>
          <t xml:space="preserve"> </t>
        </is>
      </c>
    </row>
    <row r="10">
      <c r="A10" s="4" t="inlineStr">
        <is>
          <t>Amortization Of Deferrals [Member]</t>
        </is>
      </c>
      <c r="B10" s="4" t="inlineStr">
        <is>
          <t xml:space="preserve"> </t>
        </is>
      </c>
      <c r="C10" s="4" t="inlineStr">
        <is>
          <t xml:space="preserve"> </t>
        </is>
      </c>
      <c r="D10" s="4" t="inlineStr">
        <is>
          <t xml:space="preserve"> </t>
        </is>
      </c>
    </row>
    <row r="11">
      <c r="A11" s="4" t="inlineStr">
        <is>
          <t>Deferred origination fees</t>
        </is>
      </c>
      <c r="B11" s="6" t="n">
        <v>-1688843</v>
      </c>
      <c r="C11" s="6" t="n">
        <v>-1709783</v>
      </c>
      <c r="D11" s="4" t="inlineStr">
        <is>
          <t xml:space="preserve"> </t>
        </is>
      </c>
    </row>
    <row r="12">
      <c r="A12" s="4" t="inlineStr">
        <is>
          <t>Deferred origination costs</t>
        </is>
      </c>
      <c r="B12" s="6" t="n">
        <v>1042555</v>
      </c>
      <c r="C12" s="6" t="n">
        <v>1142796</v>
      </c>
      <c r="D12" s="4" t="inlineStr">
        <is>
          <t xml:space="preserve"> </t>
        </is>
      </c>
    </row>
    <row r="13">
      <c r="A13" s="4" t="inlineStr">
        <is>
          <t>Deferred revenue, net</t>
        </is>
      </c>
      <c r="B13" s="5" t="n">
        <v>-646288</v>
      </c>
      <c r="C13" s="5" t="n">
        <v>-566987</v>
      </c>
      <c r="D13"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7" customWidth="1" min="2" max="2"/>
  </cols>
  <sheetData>
    <row r="1">
      <c r="A1" s="1" t="inlineStr">
        <is>
          <t>EMPLOYEE AND DIRECTOR STOCK OPTIONS (Details)</t>
        </is>
      </c>
      <c r="B1" s="2" t="inlineStr">
        <is>
          <t>12 Months Ended</t>
        </is>
      </c>
    </row>
    <row r="2">
      <c r="B2" s="2" t="inlineStr">
        <is>
          <t>Dec. 31, 2024</t>
        </is>
      </c>
    </row>
    <row r="3">
      <c r="A3" s="3" t="inlineStr">
        <is>
          <t>Share-Based Payment Arrangement [Abstract]</t>
        </is>
      </c>
      <c r="B3" s="4" t="inlineStr">
        <is>
          <t xml:space="preserve"> </t>
        </is>
      </c>
    </row>
    <row r="4">
      <c r="A4" s="4" t="inlineStr">
        <is>
          <t>Risk-free interest rate:</t>
        </is>
      </c>
      <c r="B4" s="9" t="n">
        <v>0.0382</v>
      </c>
    </row>
    <row r="5">
      <c r="A5" s="4" t="inlineStr">
        <is>
          <t>Expected term:</t>
        </is>
      </c>
      <c r="B5" s="4" t="inlineStr">
        <is>
          <t>5 years 9 months</t>
        </is>
      </c>
    </row>
    <row r="6">
      <c r="A6" s="4" t="inlineStr">
        <is>
          <t>Expected dividend yield:</t>
        </is>
      </c>
      <c r="B6" s="8" t="n">
        <v>0</v>
      </c>
    </row>
    <row r="7">
      <c r="A7" s="4" t="inlineStr">
        <is>
          <t>Expected volatility:</t>
        </is>
      </c>
      <c r="B7" s="9" t="n">
        <v>0.5217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25" customWidth="1" min="2" max="2"/>
    <col width="24" customWidth="1" min="3" max="3"/>
  </cols>
  <sheetData>
    <row r="1">
      <c r="A1" s="1" t="inlineStr">
        <is>
          <t>EMPLOYEE AND DIRECTOR STOCK OPTIONS (Details 1)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number, beginning balance</t>
        </is>
      </c>
      <c r="B4" s="6" t="n">
        <v>1095000</v>
      </c>
      <c r="C4" s="6" t="n">
        <v>1090000</v>
      </c>
    </row>
    <row r="5">
      <c r="A5" s="4" t="inlineStr">
        <is>
          <t>Weighted average exercise price, beginning balance</t>
        </is>
      </c>
      <c r="B5" s="10" t="n">
        <v>1.47</v>
      </c>
      <c r="C5" s="10" t="n">
        <v>1.47</v>
      </c>
    </row>
    <row r="6">
      <c r="A6" s="4" t="inlineStr">
        <is>
          <t>Weighted remaining contractual life (years), beginning</t>
        </is>
      </c>
      <c r="B6" s="4" t="inlineStr">
        <is>
          <t>7 years 7 months 20 days</t>
        </is>
      </c>
      <c r="C6" s="4" t="inlineStr">
        <is>
          <t>7 years 9 months</t>
        </is>
      </c>
    </row>
    <row r="7">
      <c r="A7" s="4" t="inlineStr">
        <is>
          <t>Options granted number</t>
        </is>
      </c>
      <c r="B7" s="4" t="inlineStr">
        <is>
          <t xml:space="preserve"> </t>
        </is>
      </c>
      <c r="C7" s="6" t="n">
        <v>15000</v>
      </c>
    </row>
    <row r="8">
      <c r="A8" s="4" t="inlineStr">
        <is>
          <t>Weighted average exercise price granted</t>
        </is>
      </c>
      <c r="B8" s="4" t="inlineStr">
        <is>
          <t xml:space="preserve"> </t>
        </is>
      </c>
      <c r="C8" s="5" t="n">
        <v>3</v>
      </c>
    </row>
    <row r="9">
      <c r="A9" s="4" t="inlineStr">
        <is>
          <t>Weighted remaining contractual life (years) granted</t>
        </is>
      </c>
      <c r="B9" s="4" t="inlineStr">
        <is>
          <t xml:space="preserve"> </t>
        </is>
      </c>
      <c r="C9" s="4" t="inlineStr">
        <is>
          <t>9 years 5 months 8 days</t>
        </is>
      </c>
    </row>
    <row r="10">
      <c r="A10" s="4" t="inlineStr">
        <is>
          <t>Options exercised number</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Options expired or forfeited number</t>
        </is>
      </c>
      <c r="B12" s="4" t="inlineStr">
        <is>
          <t xml:space="preserve"> </t>
        </is>
      </c>
      <c r="C12" s="6" t="n">
        <v>10000</v>
      </c>
    </row>
    <row r="13">
      <c r="A13" s="4" t="inlineStr">
        <is>
          <t>Weighted average exercise price expired or forfeited</t>
        </is>
      </c>
      <c r="B13" s="4" t="inlineStr">
        <is>
          <t xml:space="preserve"> </t>
        </is>
      </c>
      <c r="C13" s="5" t="n">
        <v>3</v>
      </c>
    </row>
    <row r="14">
      <c r="A14" s="4" t="inlineStr">
        <is>
          <t>Weighted remaining contractual life (years) expired or forfeited</t>
        </is>
      </c>
      <c r="B14" s="4" t="inlineStr">
        <is>
          <t xml:space="preserve"> </t>
        </is>
      </c>
      <c r="C14" s="4" t="inlineStr">
        <is>
          <t>8 years</t>
        </is>
      </c>
    </row>
    <row r="15">
      <c r="A15" s="4" t="inlineStr">
        <is>
          <t>Options outstanding number, ending balance</t>
        </is>
      </c>
      <c r="B15" s="6" t="n">
        <v>1095000</v>
      </c>
      <c r="C15" s="6" t="n">
        <v>1095000</v>
      </c>
    </row>
    <row r="16">
      <c r="A16" s="4" t="inlineStr">
        <is>
          <t>Options, outstanding, weighted average exercise price, ending balance</t>
        </is>
      </c>
      <c r="B16" s="10" t="n">
        <v>1.47</v>
      </c>
      <c r="C16" s="10" t="n">
        <v>1.47</v>
      </c>
    </row>
    <row r="17">
      <c r="A17" s="4" t="inlineStr">
        <is>
          <t>Weighted remaining contractual life (years), ending</t>
        </is>
      </c>
      <c r="B17" s="4" t="inlineStr">
        <is>
          <t>6 years 7 months 20 days</t>
        </is>
      </c>
      <c r="C17" s="4" t="inlineStr">
        <is>
          <t xml:space="preserve"> </t>
        </is>
      </c>
    </row>
    <row r="18">
      <c r="A18" s="4" t="inlineStr">
        <is>
          <t>Options exercisable number</t>
        </is>
      </c>
      <c r="B18" s="6" t="n">
        <v>960000</v>
      </c>
      <c r="C18" s="4" t="inlineStr">
        <is>
          <t xml:space="preserve"> </t>
        </is>
      </c>
    </row>
    <row r="19">
      <c r="A19" s="4" t="inlineStr">
        <is>
          <t>Options exercisable weighted average exercise price</t>
        </is>
      </c>
      <c r="B19" s="10" t="n">
        <v>1.13</v>
      </c>
      <c r="C19" s="4" t="inlineStr">
        <is>
          <t xml:space="preserve"> </t>
        </is>
      </c>
    </row>
    <row r="20">
      <c r="A20" s="4" t="inlineStr">
        <is>
          <t>Option exercisable, weighted remaining contractual life (years)</t>
        </is>
      </c>
      <c r="B20" s="4" t="inlineStr">
        <is>
          <t>7 years 3 months 18 days</t>
        </is>
      </c>
      <c r="C20" s="4" t="inlineStr">
        <is>
          <t xml:space="preserve"> </t>
        </is>
      </c>
    </row>
    <row r="21">
      <c r="A21" s="4" t="inlineStr">
        <is>
          <t>Options expected to vest number</t>
        </is>
      </c>
      <c r="B21" s="6" t="n">
        <v>135000</v>
      </c>
      <c r="C21" s="4" t="inlineStr">
        <is>
          <t xml:space="preserve"> </t>
        </is>
      </c>
    </row>
    <row r="22">
      <c r="A22" s="4" t="inlineStr">
        <is>
          <t>Weighted average exercise price expected to vest</t>
        </is>
      </c>
      <c r="B22" s="5" t="n">
        <v>3</v>
      </c>
      <c r="C22" s="4" t="inlineStr">
        <is>
          <t xml:space="preserve"> </t>
        </is>
      </c>
    </row>
    <row r="23">
      <c r="A23" s="4" t="inlineStr">
        <is>
          <t>Options expected to vest, weighted remaining contractual life (years)</t>
        </is>
      </c>
      <c r="B23" s="4" t="inlineStr">
        <is>
          <t>9 years</t>
        </is>
      </c>
      <c r="C2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509728</v>
      </c>
      <c r="C4" s="5" t="n">
        <v>-4382655</v>
      </c>
    </row>
    <row r="5">
      <c r="A5" s="3" t="inlineStr">
        <is>
          <t>Net Cash (Used In)/Provided by Operating Activities:</t>
        </is>
      </c>
      <c r="B5" s="4" t="inlineStr">
        <is>
          <t xml:space="preserve"> </t>
        </is>
      </c>
      <c r="C5" s="4" t="inlineStr">
        <is>
          <t xml:space="preserve"> </t>
        </is>
      </c>
    </row>
    <row r="6">
      <c r="A6" s="4" t="inlineStr">
        <is>
          <t>Unrealized Gain on Mortgages Owned</t>
        </is>
      </c>
      <c r="B6" s="6" t="n">
        <v>-14348</v>
      </c>
      <c r="C6" s="6" t="n">
        <v>3984012</v>
      </c>
    </row>
    <row r="7">
      <c r="A7" s="4" t="inlineStr">
        <is>
          <t>Unrealized Loss on Mortgage Secured Notes</t>
        </is>
      </c>
      <c r="B7" s="6" t="n">
        <v>-39501</v>
      </c>
      <c r="C7" s="6" t="n">
        <v>10565</v>
      </c>
    </row>
    <row r="8">
      <c r="A8" s="4" t="inlineStr">
        <is>
          <t>Unrealized Loss on Securities</t>
        </is>
      </c>
      <c r="B8" s="6" t="n">
        <v>82510</v>
      </c>
      <c r="C8" s="4" t="inlineStr">
        <is>
          <t xml:space="preserve"> </t>
        </is>
      </c>
    </row>
    <row r="9">
      <c r="A9" s="4" t="inlineStr">
        <is>
          <t>Realized Gain on Foreclosure</t>
        </is>
      </c>
      <c r="B9" s="6" t="n">
        <v>-765068</v>
      </c>
      <c r="C9" s="4" t="inlineStr">
        <is>
          <t xml:space="preserve"> </t>
        </is>
      </c>
    </row>
    <row r="10">
      <c r="A10" s="4" t="inlineStr">
        <is>
          <t>Realized Loss on Loans Held for Sale</t>
        </is>
      </c>
      <c r="B10" s="6" t="n">
        <v>141647</v>
      </c>
      <c r="C10" s="4" t="inlineStr">
        <is>
          <t xml:space="preserve"> </t>
        </is>
      </c>
    </row>
    <row r="11">
      <c r="A11" s="4" t="inlineStr">
        <is>
          <t>Change in Fair Value of Mortgage Secured Notes</t>
        </is>
      </c>
      <c r="B11" s="6" t="n">
        <v>-12660000</v>
      </c>
      <c r="C11" s="4" t="inlineStr">
        <is>
          <t xml:space="preserve"> </t>
        </is>
      </c>
    </row>
    <row r="12">
      <c r="A12" s="4" t="inlineStr">
        <is>
          <t>Loss on Foreclosures</t>
        </is>
      </c>
      <c r="B12" s="6" t="n">
        <v>12660000</v>
      </c>
      <c r="C12" s="4" t="inlineStr">
        <is>
          <t xml:space="preserve"> </t>
        </is>
      </c>
    </row>
    <row r="13">
      <c r="A13" s="4" t="inlineStr">
        <is>
          <t>Stock Compensation Expense</t>
        </is>
      </c>
      <c r="B13" s="6" t="n">
        <v>53556</v>
      </c>
      <c r="C13" s="6" t="n">
        <v>56252</v>
      </c>
    </row>
    <row r="14">
      <c r="A14" s="4" t="inlineStr">
        <is>
          <t>Depreciation</t>
        </is>
      </c>
      <c r="B14" s="6" t="n">
        <v>1242793</v>
      </c>
      <c r="C14" s="6" t="n">
        <v>665551</v>
      </c>
    </row>
    <row r="15">
      <c r="A15" s="4" t="inlineStr">
        <is>
          <t>Amortization of loan costs</t>
        </is>
      </c>
      <c r="B15" s="6" t="n">
        <v>785083</v>
      </c>
      <c r="C15" s="6" t="n">
        <v>589955</v>
      </c>
    </row>
    <row r="16">
      <c r="A16" s="4" t="inlineStr">
        <is>
          <t>Deferred rent expense from operating lease</t>
        </is>
      </c>
      <c r="B16" s="6" t="n">
        <v>-14420</v>
      </c>
      <c r="C16" s="6" t="n">
        <v>-7254</v>
      </c>
    </row>
    <row r="17">
      <c r="A17" s="4" t="inlineStr">
        <is>
          <t>Deferred income taxes</t>
        </is>
      </c>
      <c r="B17" s="6" t="n">
        <v>-633698</v>
      </c>
      <c r="C17" s="6" t="n">
        <v>-1324842</v>
      </c>
    </row>
    <row r="18">
      <c r="A18" s="3" t="inlineStr">
        <is>
          <t>Changes in Operating Assets and Liabilities:</t>
        </is>
      </c>
      <c r="B18" s="4" t="inlineStr">
        <is>
          <t xml:space="preserve"> </t>
        </is>
      </c>
      <c r="C18" s="4" t="inlineStr">
        <is>
          <t xml:space="preserve"> </t>
        </is>
      </c>
    </row>
    <row r="19">
      <c r="A19" s="4" t="inlineStr">
        <is>
          <t>Mortgage Secured Notes Issued</t>
        </is>
      </c>
      <c r="B19" s="6" t="n">
        <v>-22229991</v>
      </c>
      <c r="C19" s="6" t="n">
        <v>30271499</v>
      </c>
    </row>
    <row r="20">
      <c r="A20" s="4" t="inlineStr">
        <is>
          <t>Mortgage Secured Notes Purchased</t>
        </is>
      </c>
      <c r="B20" s="4" t="inlineStr">
        <is>
          <t xml:space="preserve"> </t>
        </is>
      </c>
      <c r="C20" s="6" t="n">
        <v>472261</v>
      </c>
    </row>
    <row r="21">
      <c r="A21" s="4" t="inlineStr">
        <is>
          <t>Restricted Investment</t>
        </is>
      </c>
      <c r="B21" s="6" t="n">
        <v>-1192510</v>
      </c>
      <c r="C21" s="6" t="n">
        <v>3986207</v>
      </c>
    </row>
    <row r="22">
      <c r="A22" s="4" t="inlineStr">
        <is>
          <t>Warehouse LOC</t>
        </is>
      </c>
      <c r="B22" s="6" t="n">
        <v>6293091</v>
      </c>
      <c r="C22" s="6" t="n">
        <v>9274413</v>
      </c>
    </row>
    <row r="23">
      <c r="A23" s="4" t="inlineStr">
        <is>
          <t>Portfolio Loans</t>
        </is>
      </c>
      <c r="B23" s="6" t="n">
        <v>2512489</v>
      </c>
      <c r="C23" s="6" t="n">
        <v>-4355366</v>
      </c>
    </row>
    <row r="24">
      <c r="A24" s="4" t="inlineStr">
        <is>
          <t>Loans Held For Sale</t>
        </is>
      </c>
      <c r="B24" s="6" t="n">
        <v>5413065</v>
      </c>
      <c r="C24" s="6" t="n">
        <v>-6074927</v>
      </c>
    </row>
    <row r="25">
      <c r="A25" s="4" t="inlineStr">
        <is>
          <t>Other Assets</t>
        </is>
      </c>
      <c r="B25" s="6" t="n">
        <v>-931048</v>
      </c>
      <c r="C25" s="6" t="n">
        <v>-254279</v>
      </c>
    </row>
    <row r="26">
      <c r="A26" s="4" t="inlineStr">
        <is>
          <t>Deferred Revenue, net</t>
        </is>
      </c>
      <c r="B26" s="6" t="n">
        <v>233164</v>
      </c>
      <c r="C26" s="6" t="n">
        <v>131934</v>
      </c>
    </row>
    <row r="27">
      <c r="A27" s="4" t="inlineStr">
        <is>
          <t>Escrow Payable</t>
        </is>
      </c>
      <c r="B27" s="6" t="n">
        <v>422237</v>
      </c>
      <c r="C27" s="6" t="n">
        <v>2462661</v>
      </c>
    </row>
    <row r="28">
      <c r="A28" s="4" t="inlineStr">
        <is>
          <t>Contingent Liability</t>
        </is>
      </c>
      <c r="B28" s="6" t="n">
        <v>-164644</v>
      </c>
      <c r="C28" s="6" t="n">
        <v>-162654</v>
      </c>
    </row>
    <row r="29">
      <c r="A29" s="4" t="inlineStr">
        <is>
          <t>Securities Sold Short</t>
        </is>
      </c>
      <c r="B29" s="6" t="n">
        <v>-2565082</v>
      </c>
      <c r="C29" s="6" t="n">
        <v>2565082</v>
      </c>
    </row>
    <row r="30">
      <c r="A30" s="4" t="inlineStr">
        <is>
          <t>Other Liabilities and Payables</t>
        </is>
      </c>
      <c r="B30" s="6" t="n">
        <v>2582877</v>
      </c>
      <c r="C30" s="6" t="n">
        <v>504174</v>
      </c>
    </row>
    <row r="31">
      <c r="A31" s="4" t="inlineStr">
        <is>
          <t>New Mortgage Lending</t>
        </is>
      </c>
      <c r="B31" s="6" t="n">
        <v>4849419</v>
      </c>
      <c r="C31" s="6" t="n">
        <v>-37077267</v>
      </c>
    </row>
    <row r="32">
      <c r="A32" s="4" t="inlineStr">
        <is>
          <t>Total Adjustments</t>
        </is>
      </c>
      <c r="B32" s="6" t="n">
        <v>-3938378</v>
      </c>
      <c r="C32" s="6" t="n">
        <v>5717978</v>
      </c>
    </row>
    <row r="33">
      <c r="A33" s="4" t="inlineStr">
        <is>
          <t>NET CASH (USED IN)/PROVIDED BY OPERATING ACTIVITIES</t>
        </is>
      </c>
      <c r="B33" s="6" t="n">
        <v>-5448106</v>
      </c>
      <c r="C33" s="6" t="n">
        <v>1335323</v>
      </c>
    </row>
    <row r="34">
      <c r="A34" s="3" t="inlineStr">
        <is>
          <t>CASH FLOWS FROM INVESTING ACTIVITIES</t>
        </is>
      </c>
      <c r="B34" s="4" t="inlineStr">
        <is>
          <t xml:space="preserve"> </t>
        </is>
      </c>
      <c r="C34" s="4" t="inlineStr">
        <is>
          <t xml:space="preserve"> </t>
        </is>
      </c>
    </row>
    <row r="35">
      <c r="A35" s="4" t="inlineStr">
        <is>
          <t>Purchase of property and equipment</t>
        </is>
      </c>
      <c r="B35" s="6" t="n">
        <v>-76853</v>
      </c>
      <c r="C35" s="6" t="n">
        <v>-24945</v>
      </c>
    </row>
    <row r="36">
      <c r="A36" s="4" t="inlineStr">
        <is>
          <t>NET CASH (USED IN) INVESTING ACTIVITIES</t>
        </is>
      </c>
      <c r="B36" s="6" t="n">
        <v>-76853</v>
      </c>
      <c r="C36" s="6" t="n">
        <v>-24945</v>
      </c>
    </row>
    <row r="37">
      <c r="A37" s="3" t="inlineStr">
        <is>
          <t>CASH FLOWS FROM FINANCING ACTIVITIES</t>
        </is>
      </c>
      <c r="B37" s="4" t="inlineStr">
        <is>
          <t xml:space="preserve"> </t>
        </is>
      </c>
      <c r="C37" s="4" t="inlineStr">
        <is>
          <t xml:space="preserve"> </t>
        </is>
      </c>
    </row>
    <row r="38">
      <c r="A38" s="4" t="inlineStr">
        <is>
          <t>Payment of Series A/B preferred stock dividends</t>
        </is>
      </c>
      <c r="B38" s="6" t="n">
        <v>-1925000</v>
      </c>
      <c r="C38" s="6" t="n">
        <v>-1865000</v>
      </c>
    </row>
    <row r="39">
      <c r="A39" s="4" t="inlineStr">
        <is>
          <t>Investment in Fund</t>
        </is>
      </c>
      <c r="B39" s="6" t="n">
        <v>4078270</v>
      </c>
      <c r="C39" s="4" t="inlineStr">
        <is>
          <t xml:space="preserve"> </t>
        </is>
      </c>
    </row>
    <row r="40">
      <c r="A40" s="4" t="inlineStr">
        <is>
          <t>Net proceeds from the sale of Series A preferred stock</t>
        </is>
      </c>
      <c r="B40" s="4" t="inlineStr">
        <is>
          <t xml:space="preserve"> </t>
        </is>
      </c>
      <c r="C40" s="6" t="n">
        <v>3896000</v>
      </c>
    </row>
    <row r="41">
      <c r="A41" s="4" t="inlineStr">
        <is>
          <t>NET CASH PROVIDED BY FINANCING ACTIVITIES</t>
        </is>
      </c>
      <c r="B41" s="6" t="n">
        <v>2153270</v>
      </c>
      <c r="C41" s="6" t="n">
        <v>2031000</v>
      </c>
    </row>
    <row r="42">
      <c r="A42" s="4" t="inlineStr">
        <is>
          <t>NET (DECREASE)/INCREASE IN CASH, CASH EQUIVALENTS AND RESTRICTED CASH</t>
        </is>
      </c>
      <c r="B42" s="6" t="n">
        <v>-3371689</v>
      </c>
      <c r="C42" s="6" t="n">
        <v>3341378</v>
      </c>
    </row>
    <row r="43">
      <c r="A43" s="4" t="inlineStr">
        <is>
          <t>CASH, CASH EQUIVALENTS AND RESTRICTED CASH – Beginning of Year</t>
        </is>
      </c>
      <c r="B43" s="6" t="n">
        <v>21701808</v>
      </c>
      <c r="C43" s="6" t="n">
        <v>18360430</v>
      </c>
    </row>
    <row r="44">
      <c r="A44" s="4" t="inlineStr">
        <is>
          <t>CASH, CASH EQUIVALENTS AND RESTRICTED CASH – End of Year</t>
        </is>
      </c>
      <c r="B44" s="6" t="n">
        <v>18330119</v>
      </c>
      <c r="C44" s="6" t="n">
        <v>21701808</v>
      </c>
    </row>
    <row r="45">
      <c r="A45" s="3" t="inlineStr">
        <is>
          <t>SUPPLEMENTAL DISCLOSURE OF CASH FLOWS INFORMATION</t>
        </is>
      </c>
      <c r="B45" s="4" t="inlineStr">
        <is>
          <t xml:space="preserve"> </t>
        </is>
      </c>
      <c r="C45" s="4" t="inlineStr">
        <is>
          <t xml:space="preserve"> </t>
        </is>
      </c>
    </row>
    <row r="46">
      <c r="A46" s="4" t="inlineStr">
        <is>
          <t>Cash paid during the year for interest</t>
        </is>
      </c>
      <c r="B46" s="6" t="n">
        <v>689129</v>
      </c>
      <c r="C46" s="6" t="n">
        <v>1353881</v>
      </c>
    </row>
    <row r="47">
      <c r="A47" s="4" t="inlineStr">
        <is>
          <t>Cash paid for income taxes</t>
        </is>
      </c>
      <c r="B47" s="4" t="inlineStr">
        <is>
          <t xml:space="preserve"> </t>
        </is>
      </c>
      <c r="C47" s="6" t="n">
        <v>91708</v>
      </c>
    </row>
    <row r="48">
      <c r="A48" s="3" t="inlineStr">
        <is>
          <t>NON-CASH INVESTING AND FINANCING ACTIVITIES</t>
        </is>
      </c>
      <c r="B48" s="4" t="inlineStr">
        <is>
          <t xml:space="preserve"> </t>
        </is>
      </c>
      <c r="C48" s="4" t="inlineStr">
        <is>
          <t xml:space="preserve"> </t>
        </is>
      </c>
    </row>
    <row r="49">
      <c r="A49" s="4" t="inlineStr">
        <is>
          <t>Assets acquired through settlement in lieu of foreclosure</t>
        </is>
      </c>
      <c r="B49" s="5" t="n">
        <v>15765068</v>
      </c>
      <c r="C49" s="5" t="n">
        <v>1935350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25" customWidth="1" min="3" max="3"/>
    <col width="17" customWidth="1" min="4" max="4"/>
  </cols>
  <sheetData>
    <row r="1">
      <c r="A1" s="1" t="inlineStr">
        <is>
          <t>EMPLOYEE AND DIRECTOR STOCK OPTIONS (Details Narrative) - USD ($)</t>
        </is>
      </c>
      <c r="C1" s="2" t="inlineStr">
        <is>
          <t>12 Months Ended</t>
        </is>
      </c>
    </row>
    <row r="2">
      <c r="B2" s="2" t="inlineStr">
        <is>
          <t>Jun. 28, 2019</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01</v>
      </c>
      <c r="D4" s="7" t="n">
        <v>0.001</v>
      </c>
    </row>
    <row r="5">
      <c r="A5" s="4" t="inlineStr">
        <is>
          <t>Stock based compensation</t>
        </is>
      </c>
      <c r="B5" s="4" t="inlineStr">
        <is>
          <t xml:space="preserve"> </t>
        </is>
      </c>
      <c r="C5" s="5" t="n">
        <v>53556</v>
      </c>
      <c r="D5" s="5" t="n">
        <v>56252</v>
      </c>
    </row>
    <row r="6">
      <c r="A6" s="4" t="inlineStr">
        <is>
          <t>Non-vested employee stock options term</t>
        </is>
      </c>
      <c r="B6" s="4" t="inlineStr">
        <is>
          <t xml:space="preserve"> </t>
        </is>
      </c>
      <c r="C6" s="4" t="inlineStr">
        <is>
          <t>7 years 7 months 20 days</t>
        </is>
      </c>
      <c r="D6" s="4" t="inlineStr">
        <is>
          <t>7 years 9 months</t>
        </is>
      </c>
    </row>
    <row r="7">
      <c r="A7" s="4" t="inlineStr">
        <is>
          <t>Option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to purchase</t>
        </is>
      </c>
      <c r="B9" s="4" t="inlineStr">
        <is>
          <t xml:space="preserve"> </t>
        </is>
      </c>
      <c r="C9" s="6" t="n">
        <v>0</v>
      </c>
      <c r="D9" s="4" t="inlineStr">
        <is>
          <t xml:space="preserve"> </t>
        </is>
      </c>
    </row>
    <row r="10">
      <c r="A10" s="4" t="inlineStr">
        <is>
          <t>Weighted-average grant date fair values</t>
        </is>
      </c>
      <c r="B10" s="4" t="inlineStr">
        <is>
          <t xml:space="preserve"> </t>
        </is>
      </c>
      <c r="C10" s="4" t="inlineStr">
        <is>
          <t xml:space="preserve"> </t>
        </is>
      </c>
      <c r="D10" s="11" t="n">
        <v>1.22992</v>
      </c>
    </row>
    <row r="11">
      <c r="A11" s="4" t="inlineStr">
        <is>
          <t>Stock based compensation</t>
        </is>
      </c>
      <c r="B11" s="4" t="inlineStr">
        <is>
          <t xml:space="preserve"> </t>
        </is>
      </c>
      <c r="C11" s="5" t="n">
        <v>53556</v>
      </c>
      <c r="D11" s="5" t="n">
        <v>56252</v>
      </c>
    </row>
    <row r="12">
      <c r="A12" s="4" t="inlineStr">
        <is>
          <t>Unrecognized compensation expense</t>
        </is>
      </c>
      <c r="B12" s="4" t="inlineStr">
        <is>
          <t xml:space="preserve"> </t>
        </is>
      </c>
      <c r="C12" s="5" t="n">
        <v>50590</v>
      </c>
      <c r="D12" s="5" t="n">
        <v>108612</v>
      </c>
    </row>
    <row r="13">
      <c r="A13" s="4" t="inlineStr">
        <is>
          <t>Non-vested employee stock options term</t>
        </is>
      </c>
      <c r="B13" s="4" t="inlineStr">
        <is>
          <t xml:space="preserve"> </t>
        </is>
      </c>
      <c r="C13" s="4" t="inlineStr">
        <is>
          <t>2 years 4 months 24 days</t>
        </is>
      </c>
      <c r="D13" s="4" t="inlineStr">
        <is>
          <t>3 years</t>
        </is>
      </c>
    </row>
    <row r="14">
      <c r="A14" s="4" t="inlineStr">
        <is>
          <t>Director [Member] | 2019 Stock Option Pla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to purchase</t>
        </is>
      </c>
      <c r="B16" s="6" t="n">
        <v>3000000</v>
      </c>
      <c r="C16" s="4" t="inlineStr">
        <is>
          <t xml:space="preserve"> </t>
        </is>
      </c>
      <c r="D16" s="4" t="inlineStr">
        <is>
          <t xml:space="preserve"> </t>
        </is>
      </c>
    </row>
    <row r="17">
      <c r="A17" s="4" t="inlineStr">
        <is>
          <t>Common stock, par value (in dollars per share)</t>
        </is>
      </c>
      <c r="B17" s="7" t="n">
        <v>0.001</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REFERRED EQUITY (Details)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Accrued Preferred Dividends at begiining</t>
        </is>
      </c>
      <c r="B4" s="5" t="n">
        <v>273232</v>
      </c>
      <c r="C4" s="5" t="n">
        <v>273232</v>
      </c>
    </row>
    <row r="5">
      <c r="A5" s="4" t="inlineStr">
        <is>
          <t>Declared Dividends</t>
        </is>
      </c>
      <c r="B5" s="6" t="n">
        <v>1925000</v>
      </c>
      <c r="C5" s="6" t="n">
        <v>1865000</v>
      </c>
    </row>
    <row r="6">
      <c r="A6" s="4" t="inlineStr">
        <is>
          <t>Paid Dividends</t>
        </is>
      </c>
      <c r="B6" s="6" t="n">
        <v>-1925000</v>
      </c>
      <c r="C6" s="6" t="n">
        <v>-1865000</v>
      </c>
    </row>
    <row r="7">
      <c r="A7" s="4" t="inlineStr">
        <is>
          <t>Accrued Preferred Dividends at end</t>
        </is>
      </c>
      <c r="B7" s="6" t="n">
        <v>273232</v>
      </c>
      <c r="C7" s="6" t="n">
        <v>273232</v>
      </c>
    </row>
    <row r="8">
      <c r="A8" s="4" t="inlineStr">
        <is>
          <t>Series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ccrued Preferred Dividends at begiining</t>
        </is>
      </c>
      <c r="B10" s="6" t="n">
        <v>12500</v>
      </c>
      <c r="C10" s="6" t="n">
        <v>12500</v>
      </c>
    </row>
    <row r="11">
      <c r="A11" s="4" t="inlineStr">
        <is>
          <t>Declared Dividends</t>
        </is>
      </c>
      <c r="B11" s="6" t="n">
        <v>690000</v>
      </c>
      <c r="C11" s="6" t="n">
        <v>630000</v>
      </c>
    </row>
    <row r="12">
      <c r="A12" s="4" t="inlineStr">
        <is>
          <t>Paid Dividends</t>
        </is>
      </c>
      <c r="B12" s="6" t="n">
        <v>-690000</v>
      </c>
      <c r="C12" s="6" t="n">
        <v>-630000</v>
      </c>
    </row>
    <row r="13">
      <c r="A13" s="4" t="inlineStr">
        <is>
          <t>Accrued Preferred Dividends at end</t>
        </is>
      </c>
      <c r="B13" s="6" t="n">
        <v>12500</v>
      </c>
      <c r="C13" s="6" t="n">
        <v>12500</v>
      </c>
    </row>
    <row r="14">
      <c r="A14" s="4" t="inlineStr">
        <is>
          <t>Series B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ccrued Preferred Dividends at begiining</t>
        </is>
      </c>
      <c r="B16" s="6" t="n">
        <v>260732</v>
      </c>
      <c r="C16" s="6" t="n">
        <v>260732</v>
      </c>
    </row>
    <row r="17">
      <c r="A17" s="4" t="inlineStr">
        <is>
          <t>Declared Dividends</t>
        </is>
      </c>
      <c r="B17" s="6" t="n">
        <v>1235000</v>
      </c>
      <c r="C17" s="6" t="n">
        <v>1235000</v>
      </c>
    </row>
    <row r="18">
      <c r="A18" s="4" t="inlineStr">
        <is>
          <t>Paid Dividends</t>
        </is>
      </c>
      <c r="B18" s="6" t="n">
        <v>-1235000</v>
      </c>
      <c r="C18" s="6" t="n">
        <v>-1235000</v>
      </c>
    </row>
    <row r="19">
      <c r="A19" s="4" t="inlineStr">
        <is>
          <t>Accrued Preferred Dividends at end</t>
        </is>
      </c>
      <c r="B19" s="5" t="n">
        <v>260732</v>
      </c>
      <c r="C19" s="5" t="n">
        <v>26073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PREFERRED EQUITY (Details Narrative) - USD ($)</t>
        </is>
      </c>
      <c r="E1" s="2" t="inlineStr">
        <is>
          <t>1 Months Ended</t>
        </is>
      </c>
      <c r="H1" s="2" t="inlineStr">
        <is>
          <t>12 Months Ended</t>
        </is>
      </c>
    </row>
    <row r="2">
      <c r="B2" s="2" t="inlineStr">
        <is>
          <t>Aug. 12, 2022</t>
        </is>
      </c>
      <c r="C2" s="2" t="inlineStr">
        <is>
          <t>Jun. 29, 2021</t>
        </is>
      </c>
      <c r="D2" s="2" t="inlineStr">
        <is>
          <t>Sep. 27, 2019</t>
        </is>
      </c>
      <c r="E2" s="2" t="inlineStr">
        <is>
          <t>Mar. 23, 2023</t>
        </is>
      </c>
      <c r="F2" s="2" t="inlineStr">
        <is>
          <t>Jun. 28, 2022</t>
        </is>
      </c>
      <c r="G2" s="2" t="inlineStr">
        <is>
          <t>Sep. 15, 2021</t>
        </is>
      </c>
      <c r="H2" s="2" t="inlineStr">
        <is>
          <t>Dec. 31, 2024</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02786</v>
      </c>
      <c r="I4" s="5" t="n">
        <v>1324770</v>
      </c>
    </row>
    <row r="5">
      <c r="A5" s="4" t="inlineStr">
        <is>
          <t>Series A Cumulative Perpetual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e of shares</t>
        </is>
      </c>
      <c r="B7" s="4" t="inlineStr">
        <is>
          <t xml:space="preserve"> </t>
        </is>
      </c>
      <c r="C7" s="4" t="inlineStr">
        <is>
          <t xml:space="preserve"> </t>
        </is>
      </c>
      <c r="D7" s="6" t="n">
        <v>2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shares</t>
        </is>
      </c>
      <c r="B8" s="4" t="inlineStr">
        <is>
          <t xml:space="preserve"> </t>
        </is>
      </c>
      <c r="C8" s="4" t="inlineStr">
        <is>
          <t xml:space="preserve"> </t>
        </is>
      </c>
      <c r="D8" s="5" t="n">
        <v>47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t>
        </is>
      </c>
      <c r="B9" s="5" t="n">
        <v>6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A Cumulative Perpetual Convertible Preferred Stock [Member] | Subsidi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id Expenses</t>
        </is>
      </c>
      <c r="B12" s="4" t="inlineStr">
        <is>
          <t xml:space="preserve"> </t>
        </is>
      </c>
      <c r="C12" s="4" t="inlineStr">
        <is>
          <t xml:space="preserve"> </t>
        </is>
      </c>
      <c r="D12" s="6" t="n">
        <v>2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conversion</t>
        </is>
      </c>
      <c r="B13" s="4" t="inlineStr">
        <is>
          <t xml:space="preserve"> </t>
        </is>
      </c>
      <c r="C13" s="4" t="inlineStr">
        <is>
          <t xml:space="preserve"> </t>
        </is>
      </c>
      <c r="D13" s="5" t="n">
        <v>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sold</t>
        </is>
      </c>
      <c r="B16" s="4" t="inlineStr">
        <is>
          <t xml:space="preserve"> </t>
        </is>
      </c>
      <c r="C16" s="4" t="inlineStr">
        <is>
          <t xml:space="preserve"> </t>
        </is>
      </c>
      <c r="D16" s="4" t="inlineStr">
        <is>
          <t xml:space="preserve"> </t>
        </is>
      </c>
      <c r="E16" s="6" t="n">
        <v>160000</v>
      </c>
      <c r="F16" s="6" t="n">
        <v>480000</v>
      </c>
      <c r="G16" s="6" t="n">
        <v>100000</v>
      </c>
      <c r="H16" s="4" t="inlineStr">
        <is>
          <t xml:space="preserve"> </t>
        </is>
      </c>
      <c r="I16" s="4" t="inlineStr">
        <is>
          <t xml:space="preserve"> </t>
        </is>
      </c>
    </row>
    <row r="17">
      <c r="A17" s="4" t="inlineStr">
        <is>
          <t>Proceeds from convertible debt</t>
        </is>
      </c>
      <c r="B17" s="4" t="inlineStr">
        <is>
          <t xml:space="preserve"> </t>
        </is>
      </c>
      <c r="C17" s="4" t="inlineStr">
        <is>
          <t xml:space="preserve"> </t>
        </is>
      </c>
      <c r="D17" s="4" t="inlineStr">
        <is>
          <t xml:space="preserve"> </t>
        </is>
      </c>
      <c r="E17" s="5" t="n">
        <v>3896000</v>
      </c>
      <c r="F17" s="5" t="n">
        <v>11856480</v>
      </c>
      <c r="G17" s="5" t="n">
        <v>2375000</v>
      </c>
      <c r="H17" s="4" t="inlineStr">
        <is>
          <t xml:space="preserve"> </t>
        </is>
      </c>
      <c r="I17" s="4" t="inlineStr">
        <is>
          <t xml:space="preserve"> </t>
        </is>
      </c>
    </row>
    <row r="18">
      <c r="A18" s="4" t="inlineStr">
        <is>
          <t>Series A preferred stock (in shares)</t>
        </is>
      </c>
      <c r="B18" s="6" t="n">
        <v>48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par value</t>
        </is>
      </c>
      <c r="B19" s="10" t="n">
        <v>25.25</v>
      </c>
      <c r="C19" s="4" t="inlineStr">
        <is>
          <t xml:space="preserve"> </t>
        </is>
      </c>
      <c r="D19" s="4" t="inlineStr">
        <is>
          <t xml:space="preserve"> </t>
        </is>
      </c>
      <c r="E19" s="4" t="inlineStr">
        <is>
          <t xml:space="preserve"> </t>
        </is>
      </c>
      <c r="F19" s="4" t="inlineStr">
        <is>
          <t xml:space="preserve"> </t>
        </is>
      </c>
      <c r="G19" s="4" t="inlineStr">
        <is>
          <t xml:space="preserve"> </t>
        </is>
      </c>
      <c r="H19" s="7" t="n">
        <v>0.001</v>
      </c>
      <c r="I19" s="7" t="n">
        <v>0.001</v>
      </c>
    </row>
    <row r="20">
      <c r="A20" s="4" t="inlineStr">
        <is>
          <t>Series A preferred stock value</t>
        </is>
      </c>
      <c r="B20" s="5" t="n">
        <v>121204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B Cumulative Perpetual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e of shares</t>
        </is>
      </c>
      <c r="B23" s="4" t="inlineStr">
        <is>
          <t xml:space="preserve"> </t>
        </is>
      </c>
      <c r="C23" s="6" t="n">
        <v>1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shares</t>
        </is>
      </c>
      <c r="B24" s="4" t="inlineStr">
        <is>
          <t xml:space="preserve"> </t>
        </is>
      </c>
      <c r="C24" s="5" t="n">
        <v>18302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ance cost</t>
        </is>
      </c>
      <c r="B25" s="4" t="inlineStr">
        <is>
          <t xml:space="preserve"> </t>
        </is>
      </c>
      <c r="C25" s="5" t="n">
        <v>697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Redemption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v>
      </c>
      <c r="I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par value</t>
        </is>
      </c>
      <c r="B29" s="4" t="inlineStr">
        <is>
          <t xml:space="preserve"> </t>
        </is>
      </c>
      <c r="C29" s="7" t="n">
        <v>0.001</v>
      </c>
      <c r="D29" s="4" t="inlineStr">
        <is>
          <t xml:space="preserve"> </t>
        </is>
      </c>
      <c r="E29" s="4" t="inlineStr">
        <is>
          <t xml:space="preserve"> </t>
        </is>
      </c>
      <c r="F29" s="4" t="inlineStr">
        <is>
          <t xml:space="preserve"> </t>
        </is>
      </c>
      <c r="G29" s="4" t="inlineStr">
        <is>
          <t xml:space="preserve"> </t>
        </is>
      </c>
      <c r="H29" s="7" t="n">
        <v>0.001</v>
      </c>
      <c r="I29" s="7" t="n">
        <v>0.001</v>
      </c>
    </row>
    <row r="30">
      <c r="A30" s="4" t="inlineStr">
        <is>
          <t>Share price</t>
        </is>
      </c>
      <c r="B30" s="4" t="inlineStr">
        <is>
          <t xml:space="preserve"> </t>
        </is>
      </c>
      <c r="C30" s="5"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dividend payable if and when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65</v>
      </c>
      <c r="I31" s="4" t="inlineStr">
        <is>
          <t xml:space="preserve"> </t>
        </is>
      </c>
    </row>
  </sheetData>
  <mergeCells count="3">
    <mergeCell ref="H1:I1"/>
    <mergeCell ref="E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Fair Value, Recurring [Member]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rtgages Owned</t>
        </is>
      </c>
      <c r="B3" s="5" t="n">
        <v>451974989</v>
      </c>
      <c r="C3" s="5" t="n">
        <v>484484408</v>
      </c>
    </row>
    <row r="4">
      <c r="A4" s="4" t="inlineStr">
        <is>
          <t>Mortgage Servicing</t>
        </is>
      </c>
      <c r="B4" s="6" t="n">
        <v>9260225</v>
      </c>
      <c r="C4" s="6" t="n">
        <v>9245877</v>
      </c>
    </row>
    <row r="5">
      <c r="A5" s="4" t="inlineStr">
        <is>
          <t>Portfolio Loans</t>
        </is>
      </c>
      <c r="B5" s="6" t="n">
        <v>5161709</v>
      </c>
      <c r="C5" s="6" t="n">
        <v>7674198</v>
      </c>
    </row>
    <row r="6">
      <c r="A6" s="4" t="inlineStr">
        <is>
          <t>Non- MSN Securities</t>
        </is>
      </c>
      <c r="B6" s="6" t="n">
        <v>41991</v>
      </c>
      <c r="C6" s="6" t="n">
        <v>85000</v>
      </c>
    </row>
    <row r="7">
      <c r="A7" s="4" t="inlineStr">
        <is>
          <t>Total Financial Assets</t>
        </is>
      </c>
      <c r="B7" s="6" t="n">
        <v>466438914</v>
      </c>
      <c r="C7" s="6" t="n">
        <v>501489483</v>
      </c>
    </row>
    <row r="8">
      <c r="A8" s="4" t="inlineStr">
        <is>
          <t>Mortgage Secured Notes Payable</t>
        </is>
      </c>
      <c r="B8" s="6" t="n">
        <v>450264519</v>
      </c>
      <c r="C8" s="6" t="n">
        <v>485154510</v>
      </c>
    </row>
    <row r="9">
      <c r="A9" s="4" t="inlineStr">
        <is>
          <t>Warehouse Line of Credit</t>
        </is>
      </c>
      <c r="B9" s="6" t="n">
        <v>17269278</v>
      </c>
      <c r="C9" s="6" t="n">
        <v>1560000</v>
      </c>
    </row>
    <row r="10">
      <c r="A10" s="4" t="inlineStr">
        <is>
          <t>Total Financial Liabilities</t>
        </is>
      </c>
      <c r="B10" s="6" t="n">
        <v>467533797</v>
      </c>
      <c r="C10" s="6" t="n">
        <v>486714510</v>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rtgages Owned</t>
        </is>
      </c>
      <c r="B13" s="4" t="inlineStr">
        <is>
          <t xml:space="preserve"> </t>
        </is>
      </c>
      <c r="C13" s="4" t="inlineStr">
        <is>
          <t xml:space="preserve"> </t>
        </is>
      </c>
    </row>
    <row r="14">
      <c r="A14" s="4" t="inlineStr">
        <is>
          <t>Mortgage Servicing</t>
        </is>
      </c>
      <c r="B14" s="4" t="inlineStr">
        <is>
          <t xml:space="preserve"> </t>
        </is>
      </c>
      <c r="C14" s="4" t="inlineStr">
        <is>
          <t xml:space="preserve"> </t>
        </is>
      </c>
    </row>
    <row r="15">
      <c r="A15" s="4" t="inlineStr">
        <is>
          <t>Portfolio Loans</t>
        </is>
      </c>
      <c r="B15" s="4" t="inlineStr">
        <is>
          <t xml:space="preserve"> </t>
        </is>
      </c>
      <c r="C15" s="4" t="inlineStr">
        <is>
          <t xml:space="preserve"> </t>
        </is>
      </c>
    </row>
    <row r="16">
      <c r="A16" s="4" t="inlineStr">
        <is>
          <t>Non- MSN Securities</t>
        </is>
      </c>
      <c r="B16" s="4" t="inlineStr">
        <is>
          <t xml:space="preserve"> </t>
        </is>
      </c>
      <c r="C16" s="4" t="inlineStr">
        <is>
          <t xml:space="preserve"> </t>
        </is>
      </c>
    </row>
    <row r="17">
      <c r="A17" s="4" t="inlineStr">
        <is>
          <t>Total Financial Assets</t>
        </is>
      </c>
      <c r="B17" s="4" t="inlineStr">
        <is>
          <t xml:space="preserve"> </t>
        </is>
      </c>
      <c r="C17" s="4" t="inlineStr">
        <is>
          <t xml:space="preserve"> </t>
        </is>
      </c>
    </row>
    <row r="18">
      <c r="A18" s="4" t="inlineStr">
        <is>
          <t>Mortgage Secured Notes Payable</t>
        </is>
      </c>
      <c r="B18" s="4" t="inlineStr">
        <is>
          <t xml:space="preserve"> </t>
        </is>
      </c>
      <c r="C18" s="4" t="inlineStr">
        <is>
          <t xml:space="preserve"> </t>
        </is>
      </c>
    </row>
    <row r="19">
      <c r="A19" s="4" t="inlineStr">
        <is>
          <t>Warehouse Line of Credit</t>
        </is>
      </c>
      <c r="B19" s="4" t="inlineStr">
        <is>
          <t xml:space="preserve"> </t>
        </is>
      </c>
      <c r="C19" s="4" t="inlineStr">
        <is>
          <t xml:space="preserve"> </t>
        </is>
      </c>
    </row>
    <row r="20">
      <c r="A20" s="4" t="inlineStr">
        <is>
          <t>Total Financial Liabilities</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rtgages Owned</t>
        </is>
      </c>
      <c r="B23" s="6" t="n">
        <v>451974989</v>
      </c>
      <c r="C23" s="6" t="n">
        <v>484484408</v>
      </c>
    </row>
    <row r="24">
      <c r="A24" s="4" t="inlineStr">
        <is>
          <t>Mortgage Servicing</t>
        </is>
      </c>
      <c r="B24" s="4" t="inlineStr">
        <is>
          <t xml:space="preserve"> </t>
        </is>
      </c>
      <c r="C24" s="4" t="inlineStr">
        <is>
          <t xml:space="preserve"> </t>
        </is>
      </c>
    </row>
    <row r="25">
      <c r="A25" s="4" t="inlineStr">
        <is>
          <t>Portfolio Loans</t>
        </is>
      </c>
      <c r="B25" s="6" t="n">
        <v>5161709</v>
      </c>
      <c r="C25" s="6" t="n">
        <v>7674198</v>
      </c>
    </row>
    <row r="26">
      <c r="A26" s="4" t="inlineStr">
        <is>
          <t>Non- MSN Securities</t>
        </is>
      </c>
      <c r="B26" s="4" t="inlineStr">
        <is>
          <t xml:space="preserve"> </t>
        </is>
      </c>
      <c r="C26" s="4" t="inlineStr">
        <is>
          <t xml:space="preserve"> </t>
        </is>
      </c>
    </row>
    <row r="27">
      <c r="A27" s="4" t="inlineStr">
        <is>
          <t>Total Financial Assets</t>
        </is>
      </c>
      <c r="B27" s="6" t="n">
        <v>457136698</v>
      </c>
      <c r="C27" s="6" t="n">
        <v>492158606</v>
      </c>
    </row>
    <row r="28">
      <c r="A28" s="4" t="inlineStr">
        <is>
          <t>Mortgage Secured Notes Payable</t>
        </is>
      </c>
      <c r="B28" s="6" t="n">
        <v>450264519</v>
      </c>
      <c r="C28" s="6" t="n">
        <v>485154510</v>
      </c>
    </row>
    <row r="29">
      <c r="A29" s="4" t="inlineStr">
        <is>
          <t>Warehouse Line of Credit</t>
        </is>
      </c>
      <c r="B29" s="6" t="n">
        <v>17269278</v>
      </c>
      <c r="C29" s="6" t="n">
        <v>1560000</v>
      </c>
    </row>
    <row r="30">
      <c r="A30" s="4" t="inlineStr">
        <is>
          <t>Total Financial Liabilities</t>
        </is>
      </c>
      <c r="B30" s="6" t="n">
        <v>467533797</v>
      </c>
      <c r="C30" s="6" t="n">
        <v>486714510</v>
      </c>
    </row>
    <row r="31">
      <c r="A31" s="4" t="inlineStr">
        <is>
          <t>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rtgages Owned</t>
        </is>
      </c>
      <c r="B33" s="4" t="inlineStr">
        <is>
          <t xml:space="preserve"> </t>
        </is>
      </c>
      <c r="C33" s="4" t="inlineStr">
        <is>
          <t xml:space="preserve"> </t>
        </is>
      </c>
    </row>
    <row r="34">
      <c r="A34" s="4" t="inlineStr">
        <is>
          <t>Mortgage Servicing</t>
        </is>
      </c>
      <c r="B34" s="6" t="n">
        <v>9260225</v>
      </c>
      <c r="C34" s="6" t="n">
        <v>9245877</v>
      </c>
    </row>
    <row r="35">
      <c r="A35" s="4" t="inlineStr">
        <is>
          <t>Portfolio Loans</t>
        </is>
      </c>
      <c r="B35" s="4" t="inlineStr">
        <is>
          <t xml:space="preserve"> </t>
        </is>
      </c>
      <c r="C35" s="4" t="inlineStr">
        <is>
          <t xml:space="preserve"> </t>
        </is>
      </c>
    </row>
    <row r="36">
      <c r="A36" s="4" t="inlineStr">
        <is>
          <t>Non- MSN Securities</t>
        </is>
      </c>
      <c r="B36" s="6" t="n">
        <v>41991</v>
      </c>
      <c r="C36" s="6" t="n">
        <v>85000</v>
      </c>
    </row>
    <row r="37">
      <c r="A37" s="4" t="inlineStr">
        <is>
          <t>Total Financial Assets</t>
        </is>
      </c>
      <c r="B37" s="6" t="n">
        <v>9302216</v>
      </c>
      <c r="C37" s="6" t="n">
        <v>9330877</v>
      </c>
    </row>
    <row r="38">
      <c r="A38" s="4" t="inlineStr">
        <is>
          <t>Mortgage Secured Notes Payable</t>
        </is>
      </c>
      <c r="B38" s="4" t="inlineStr">
        <is>
          <t xml:space="preserve"> </t>
        </is>
      </c>
      <c r="C38" s="4" t="inlineStr">
        <is>
          <t xml:space="preserve"> </t>
        </is>
      </c>
    </row>
    <row r="39">
      <c r="A39" s="4" t="inlineStr">
        <is>
          <t>Warehouse Line of Credit</t>
        </is>
      </c>
      <c r="B39" s="4" t="inlineStr">
        <is>
          <t xml:space="preserve"> </t>
        </is>
      </c>
      <c r="C39" s="4" t="inlineStr">
        <is>
          <t xml:space="preserve"> </t>
        </is>
      </c>
    </row>
    <row r="40">
      <c r="A40" s="4" t="inlineStr">
        <is>
          <t>Total Financial Liabilities</t>
        </is>
      </c>
      <c r="B40" s="4" t="inlineStr">
        <is>
          <t xml:space="preserve"> </t>
        </is>
      </c>
      <c r="C4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Details 1)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Beginning balance at beginning</t>
        </is>
      </c>
      <c r="B4" s="5" t="n">
        <v>9330877</v>
      </c>
      <c r="C4" s="5" t="n">
        <v>13454889</v>
      </c>
    </row>
    <row r="5">
      <c r="A5" s="4" t="inlineStr">
        <is>
          <t>Sales</t>
        </is>
      </c>
      <c r="B5" s="6" t="n">
        <v>-43009</v>
      </c>
      <c r="C5" s="4" t="inlineStr">
        <is>
          <t xml:space="preserve"> </t>
        </is>
      </c>
    </row>
    <row r="6">
      <c r="A6" s="4" t="inlineStr">
        <is>
          <t>Unrealized Gain from newly issued mortgages</t>
        </is>
      </c>
      <c r="B6" s="6" t="n">
        <v>384231</v>
      </c>
      <c r="C6" s="6" t="n">
        <v>2278894</v>
      </c>
    </row>
    <row r="7">
      <c r="A7" s="4" t="inlineStr">
        <is>
          <t>Fair Value adjustment</t>
        </is>
      </c>
      <c r="B7" s="6" t="n">
        <v>-369883</v>
      </c>
      <c r="C7" s="6" t="n">
        <v>-6402906</v>
      </c>
    </row>
    <row r="8">
      <c r="A8" s="4" t="inlineStr">
        <is>
          <t>Ending balance at ending</t>
        </is>
      </c>
      <c r="B8" s="6" t="n">
        <v>9302216</v>
      </c>
      <c r="C8" s="6" t="n">
        <v>9330877</v>
      </c>
    </row>
    <row r="9">
      <c r="A9" s="4" t="inlineStr">
        <is>
          <t>Mortgag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eginning balance at beginning</t>
        </is>
      </c>
      <c r="B11" s="6" t="n">
        <v>9245877</v>
      </c>
      <c r="C11" s="6" t="n">
        <v>13229889</v>
      </c>
    </row>
    <row r="12">
      <c r="A12" s="4" t="inlineStr">
        <is>
          <t>Sales</t>
        </is>
      </c>
      <c r="B12" s="4" t="inlineStr">
        <is>
          <t xml:space="preserve"> </t>
        </is>
      </c>
      <c r="C12" s="4" t="inlineStr">
        <is>
          <t xml:space="preserve"> </t>
        </is>
      </c>
    </row>
    <row r="13">
      <c r="A13" s="4" t="inlineStr">
        <is>
          <t>Unrealized Gain from newly issued mortgages</t>
        </is>
      </c>
      <c r="B13" s="6" t="n">
        <v>384231</v>
      </c>
      <c r="C13" s="6" t="n">
        <v>2278894</v>
      </c>
    </row>
    <row r="14">
      <c r="A14" s="4" t="inlineStr">
        <is>
          <t>Fair Value adjustment</t>
        </is>
      </c>
      <c r="B14" s="6" t="n">
        <v>-369883</v>
      </c>
      <c r="C14" s="6" t="n">
        <v>-6262906</v>
      </c>
    </row>
    <row r="15">
      <c r="A15" s="4" t="inlineStr">
        <is>
          <t>Ending balance at ending</t>
        </is>
      </c>
      <c r="B15" s="6" t="n">
        <v>9260225</v>
      </c>
      <c r="C15" s="6" t="n">
        <v>9245877</v>
      </c>
    </row>
    <row r="16">
      <c r="A16" s="4" t="inlineStr">
        <is>
          <t>Non-Msn Securiti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eginning balance at beginning</t>
        </is>
      </c>
      <c r="B18" s="6" t="n">
        <v>85000</v>
      </c>
      <c r="C18" s="6" t="n">
        <v>225000</v>
      </c>
    </row>
    <row r="19">
      <c r="A19" s="4" t="inlineStr">
        <is>
          <t>Sales</t>
        </is>
      </c>
      <c r="B19" s="6" t="n">
        <v>-43009</v>
      </c>
      <c r="C19" s="4" t="inlineStr">
        <is>
          <t xml:space="preserve"> </t>
        </is>
      </c>
    </row>
    <row r="20">
      <c r="A20" s="4" t="inlineStr">
        <is>
          <t>Unrealized Gain from newly issued mortgages</t>
        </is>
      </c>
      <c r="B20" s="4" t="inlineStr">
        <is>
          <t xml:space="preserve"> </t>
        </is>
      </c>
      <c r="C20" s="4" t="inlineStr">
        <is>
          <t xml:space="preserve"> </t>
        </is>
      </c>
    </row>
    <row r="21">
      <c r="A21" s="4" t="inlineStr">
        <is>
          <t>Fair Value adjustment</t>
        </is>
      </c>
      <c r="B21" s="4" t="inlineStr">
        <is>
          <t xml:space="preserve"> </t>
        </is>
      </c>
      <c r="C21" s="6" t="n">
        <v>-140000</v>
      </c>
    </row>
    <row r="22">
      <c r="A22" s="4" t="inlineStr">
        <is>
          <t>Ending balance at ending</t>
        </is>
      </c>
      <c r="B22" s="5" t="n">
        <v>41991</v>
      </c>
      <c r="C22" s="5" t="n">
        <v>85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etails 2) - Fair Value, Recurring [Member]</t>
        </is>
      </c>
      <c r="B1" s="2" t="inlineStr">
        <is>
          <t>12 Months Ended</t>
        </is>
      </c>
    </row>
    <row r="2">
      <c r="B2" s="2" t="inlineStr">
        <is>
          <t>Dec. 31, 2024 USD ($)</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9260225</v>
      </c>
      <c r="C4" s="5" t="n">
        <v>9245877</v>
      </c>
    </row>
    <row r="5">
      <c r="A5" s="4" t="inlineStr">
        <is>
          <t>Mortgage Servic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9260225</v>
      </c>
      <c r="C7" s="5" t="n">
        <v>9245877</v>
      </c>
    </row>
    <row r="8">
      <c r="A8" s="4" t="inlineStr">
        <is>
          <t>Valuation technique</t>
        </is>
      </c>
      <c r="B8" s="4" t="inlineStr">
        <is>
          <t>Net Present Value</t>
        </is>
      </c>
      <c r="C8" s="4" t="inlineStr">
        <is>
          <t>Net Present Value</t>
        </is>
      </c>
    </row>
    <row r="9">
      <c r="A9" s="4" t="inlineStr">
        <is>
          <t>Unobservable inputs</t>
        </is>
      </c>
      <c r="B9" s="4" t="inlineStr">
        <is>
          <t>Prepayment Discount</t>
        </is>
      </c>
      <c r="C9" s="4" t="inlineStr">
        <is>
          <t>Prepayment Discount</t>
        </is>
      </c>
    </row>
    <row r="10">
      <c r="A10" s="4" t="inlineStr">
        <is>
          <t>Values</t>
        </is>
      </c>
      <c r="B10" s="12" t="n">
        <v>9.94</v>
      </c>
      <c r="C10" s="12" t="n">
        <v>7.64</v>
      </c>
    </row>
    <row r="11">
      <c r="A11" s="4" t="inlineStr">
        <is>
          <t>Non-Msn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41991</v>
      </c>
      <c r="C13" s="5" t="n">
        <v>85000</v>
      </c>
    </row>
    <row r="14">
      <c r="A14" s="4" t="inlineStr">
        <is>
          <t>Valuation technique</t>
        </is>
      </c>
      <c r="B14" s="4" t="inlineStr">
        <is>
          <t>Net Present Value</t>
        </is>
      </c>
      <c r="C14" s="4" t="inlineStr">
        <is>
          <t>Net Present Value</t>
        </is>
      </c>
    </row>
    <row r="15">
      <c r="A15" s="4" t="inlineStr">
        <is>
          <t>Unobservable inputs</t>
        </is>
      </c>
      <c r="B15" s="4" t="inlineStr">
        <is>
          <t>Discount rate</t>
        </is>
      </c>
      <c r="C15" s="4" t="inlineStr">
        <is>
          <t>Discount rate</t>
        </is>
      </c>
    </row>
    <row r="16">
      <c r="A16" s="4" t="inlineStr">
        <is>
          <t>Values</t>
        </is>
      </c>
      <c r="B16" s="6" t="n">
        <v>15</v>
      </c>
      <c r="C16" s="6" t="n">
        <v>1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40" customWidth="1" min="2" max="2"/>
  </cols>
  <sheetData>
    <row r="1">
      <c r="A1" s="1" t="inlineStr">
        <is>
          <t>FAIR VALUE (Details Narrative) - Securities [Member] - J.W. Korth [Member]</t>
        </is>
      </c>
      <c r="B1" s="2" t="inlineStr">
        <is>
          <t>Dec. 31, 2024 USD ($) $ / shares shares</t>
        </is>
      </c>
    </row>
    <row r="2">
      <c r="A2" s="3" t="inlineStr">
        <is>
          <t>Debt Instrument [Line Items]</t>
        </is>
      </c>
      <c r="B2" s="4" t="inlineStr">
        <is>
          <t xml:space="preserve"> </t>
        </is>
      </c>
    </row>
    <row r="3">
      <c r="A3" s="4" t="inlineStr">
        <is>
          <t>Default bonds shares | shares</t>
        </is>
      </c>
      <c r="B3" s="6" t="n">
        <v>225000</v>
      </c>
    </row>
    <row r="4">
      <c r="A4" s="4" t="inlineStr">
        <is>
          <t>Default bonds par value | $ / shares</t>
        </is>
      </c>
      <c r="B4" s="5" t="n">
        <v>1</v>
      </c>
    </row>
    <row r="5">
      <c r="A5" s="4" t="inlineStr">
        <is>
          <t>Default bonds amount | $</t>
        </is>
      </c>
      <c r="B5" s="5" t="n">
        <v>419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WAREHOUSE LINE OF CREDIT (Details Narrative)</t>
        </is>
      </c>
      <c r="B1" s="2" t="inlineStr">
        <is>
          <t>12 Months Ended</t>
        </is>
      </c>
    </row>
    <row r="2">
      <c r="B2" s="2" t="inlineStr">
        <is>
          <t>Dec. 31, 2024 USD ($)</t>
        </is>
      </c>
    </row>
    <row r="3">
      <c r="A3" s="4" t="inlineStr">
        <is>
          <t>Loans fees</t>
        </is>
      </c>
      <c r="B3" s="5" t="n">
        <v>1589783</v>
      </c>
    </row>
    <row r="4">
      <c r="A4" s="4" t="inlineStr">
        <is>
          <t>MFB Line [Member]</t>
        </is>
      </c>
      <c r="B4" s="4" t="inlineStr">
        <is>
          <t xml:space="preserve"> </t>
        </is>
      </c>
    </row>
    <row r="5">
      <c r="A5" s="4" t="inlineStr">
        <is>
          <t>Interest expense</t>
        </is>
      </c>
      <c r="B5" s="5" t="n">
        <v>1341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Deferred income tax benefit:</t>
        </is>
      </c>
      <c r="B3" s="4" t="inlineStr">
        <is>
          <t xml:space="preserve"> </t>
        </is>
      </c>
      <c r="C3" s="4" t="inlineStr">
        <is>
          <t xml:space="preserve"> </t>
        </is>
      </c>
    </row>
    <row r="4">
      <c r="A4" s="4" t="inlineStr">
        <is>
          <t>Federal</t>
        </is>
      </c>
      <c r="B4" s="5" t="n">
        <v>-496183</v>
      </c>
      <c r="C4" s="5" t="n">
        <v>-1037344</v>
      </c>
    </row>
    <row r="5">
      <c r="A5" s="4" t="inlineStr">
        <is>
          <t>State</t>
        </is>
      </c>
      <c r="B5" s="6" t="n">
        <v>-137515</v>
      </c>
      <c r="C5" s="6" t="n">
        <v>-287498</v>
      </c>
    </row>
    <row r="6">
      <c r="A6" s="4" t="inlineStr">
        <is>
          <t>Total deferred Income tax expense/(benefit)</t>
        </is>
      </c>
      <c r="B6" s="6" t="n">
        <v>-633698</v>
      </c>
      <c r="C6" s="6" t="n">
        <v>-1324842</v>
      </c>
    </row>
    <row r="7">
      <c r="A7" s="4" t="inlineStr">
        <is>
          <t>Total Income tax benefit</t>
        </is>
      </c>
      <c r="B7" s="5" t="n">
        <v>-633698</v>
      </c>
      <c r="C7" s="5" t="n">
        <v>-132484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expected" Income tax expense/(benefit)</t>
        </is>
      </c>
      <c r="B4" s="5" t="n">
        <v>-450841</v>
      </c>
      <c r="C4" s="5" t="n">
        <v>-1102309</v>
      </c>
    </row>
    <row r="5">
      <c r="A5" s="4" t="inlineStr">
        <is>
          <t>Computed "expected" Income tax expense/(benefit), percent</t>
        </is>
      </c>
      <c r="B5" s="8" t="n">
        <v>0.21</v>
      </c>
      <c r="C5" s="8" t="n">
        <v>0.21</v>
      </c>
    </row>
    <row r="6">
      <c r="A6" s="4" t="inlineStr">
        <is>
          <t>State income taxes, net of federal benefit</t>
        </is>
      </c>
      <c r="B6" s="5" t="n">
        <v>-108637</v>
      </c>
      <c r="C6" s="5" t="n">
        <v>-227123</v>
      </c>
    </row>
    <row r="7">
      <c r="A7" s="4" t="inlineStr">
        <is>
          <t>State income taxes, net of federal benefit, percent</t>
        </is>
      </c>
      <c r="B7" s="9" t="n">
        <v>0.051</v>
      </c>
      <c r="C7" s="9" t="n">
        <v>0.043</v>
      </c>
    </row>
    <row r="8">
      <c r="A8" s="4" t="inlineStr">
        <is>
          <t>Non-deductible expenses</t>
        </is>
      </c>
      <c r="B8" s="5" t="n">
        <v>17731</v>
      </c>
      <c r="C8" s="5" t="n">
        <v>20815</v>
      </c>
    </row>
    <row r="9">
      <c r="A9" s="4" t="inlineStr">
        <is>
          <t>Non-deductible expenses, percent</t>
        </is>
      </c>
      <c r="B9" s="4" t="inlineStr">
        <is>
          <t>(0.80%)</t>
        </is>
      </c>
      <c r="C9" s="4" t="inlineStr">
        <is>
          <t>(0.40%)</t>
        </is>
      </c>
    </row>
    <row r="10">
      <c r="A10" s="4" t="inlineStr">
        <is>
          <t>Other, net</t>
        </is>
      </c>
      <c r="B10" s="5" t="n">
        <v>-91951</v>
      </c>
      <c r="C10" s="5" t="n">
        <v>-16225</v>
      </c>
    </row>
    <row r="11">
      <c r="A11" s="4" t="inlineStr">
        <is>
          <t>Other, net, percent</t>
        </is>
      </c>
      <c r="B11" s="9" t="n">
        <v>0.043</v>
      </c>
      <c r="C11" s="9" t="n">
        <v>0.003</v>
      </c>
    </row>
    <row r="12">
      <c r="A12" s="4" t="inlineStr">
        <is>
          <t>Total Income tax expense/(benefit)</t>
        </is>
      </c>
      <c r="B12" s="5" t="n">
        <v>-633698</v>
      </c>
      <c r="C12" s="5" t="n">
        <v>-1324842</v>
      </c>
    </row>
    <row r="13">
      <c r="A13" s="4" t="inlineStr">
        <is>
          <t>Total Income tax expense/(benefit), percent</t>
        </is>
      </c>
      <c r="B13" s="9" t="n">
        <v>0.296</v>
      </c>
      <c r="C13" s="9" t="n">
        <v>0.25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693907</v>
      </c>
      <c r="C4" s="5" t="n">
        <v>-433516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revenue, net</t>
        </is>
      </c>
      <c r="B3" s="5" t="n">
        <v>496500</v>
      </c>
      <c r="C3" s="5" t="n">
        <v>437405</v>
      </c>
    </row>
    <row r="4">
      <c r="A4" s="4" t="inlineStr">
        <is>
          <t>Deferred rent from operating leases</t>
        </is>
      </c>
      <c r="B4" s="6" t="n">
        <v>7741</v>
      </c>
      <c r="C4" s="6" t="n">
        <v>11396</v>
      </c>
    </row>
    <row r="5">
      <c r="A5" s="4" t="inlineStr">
        <is>
          <t>Net operating loss carry-forwards</t>
        </is>
      </c>
      <c r="B5" s="6" t="n">
        <v>935185</v>
      </c>
      <c r="C5" s="6" t="n">
        <v>402271</v>
      </c>
    </row>
    <row r="6">
      <c r="A6" s="4" t="inlineStr">
        <is>
          <t>Deferred tax assets - current</t>
        </is>
      </c>
      <c r="B6" s="6" t="n">
        <v>1439426</v>
      </c>
      <c r="C6" s="6" t="n">
        <v>851072</v>
      </c>
    </row>
    <row r="7">
      <c r="A7" s="4" t="inlineStr">
        <is>
          <t>Less: Valuation allowance</t>
        </is>
      </c>
      <c r="B7" s="4" t="inlineStr">
        <is>
          <t xml:space="preserve"> </t>
        </is>
      </c>
      <c r="C7" s="4" t="inlineStr">
        <is>
          <t xml:space="preserve"> </t>
        </is>
      </c>
    </row>
    <row r="8">
      <c r="A8" s="4" t="inlineStr">
        <is>
          <t>Deferred tax assets</t>
        </is>
      </c>
      <c r="B8" s="6" t="n">
        <v>1439426</v>
      </c>
      <c r="C8" s="6" t="n">
        <v>851072</v>
      </c>
    </row>
    <row r="9">
      <c r="A9" s="3" t="inlineStr">
        <is>
          <t>Deferred tax liabilities:</t>
        </is>
      </c>
      <c r="B9" s="4" t="inlineStr">
        <is>
          <t xml:space="preserve"> </t>
        </is>
      </c>
      <c r="C9" s="4" t="inlineStr">
        <is>
          <t xml:space="preserve"> </t>
        </is>
      </c>
    </row>
    <row r="10">
      <c r="A10" s="4" t="inlineStr">
        <is>
          <t>Deferred capital loss</t>
        </is>
      </c>
      <c r="B10" s="6" t="n">
        <v>125593</v>
      </c>
      <c r="C10" s="4" t="inlineStr">
        <is>
          <t xml:space="preserve"> </t>
        </is>
      </c>
    </row>
    <row r="11">
      <c r="A11" s="4" t="inlineStr">
        <is>
          <t>Accrued expenses not paid</t>
        </is>
      </c>
      <c r="B11" s="6" t="n">
        <v>85388</v>
      </c>
      <c r="C11" s="4" t="inlineStr">
        <is>
          <t xml:space="preserve"> </t>
        </is>
      </c>
    </row>
    <row r="12">
      <c r="A12" s="4" t="inlineStr">
        <is>
          <t>Fixed assets/depreciation</t>
        </is>
      </c>
      <c r="B12" s="6" t="n">
        <v>-63068</v>
      </c>
      <c r="C12" s="6" t="n">
        <v>-48463</v>
      </c>
    </row>
    <row r="13">
      <c r="A13" s="4" t="inlineStr">
        <is>
          <t>Unrealized gain/(loss) on mortgage secured notes</t>
        </is>
      </c>
      <c r="B13" s="6" t="n">
        <v>14046</v>
      </c>
      <c r="C13" s="6" t="n">
        <v>-8640</v>
      </c>
    </row>
    <row r="14">
      <c r="A14" s="4" t="inlineStr">
        <is>
          <t>Realized (gain) on foreclosure</t>
        </is>
      </c>
      <c r="B14" s="6" t="n">
        <v>-805610</v>
      </c>
      <c r="C14" s="6" t="n">
        <v>-611703</v>
      </c>
    </row>
    <row r="15">
      <c r="A15" s="4" t="inlineStr">
        <is>
          <t>Unrealized (gain) on accrued interest</t>
        </is>
      </c>
      <c r="B15" s="6" t="n">
        <v>-3887</v>
      </c>
      <c r="C15" s="6" t="n">
        <v>-7185</v>
      </c>
    </row>
    <row r="16">
      <c r="A16" s="4" t="inlineStr">
        <is>
          <t>Unrealized (gain) on mortgages</t>
        </is>
      </c>
      <c r="B16" s="6" t="n">
        <v>-2170609</v>
      </c>
      <c r="C16" s="6" t="n">
        <v>-2187500</v>
      </c>
    </row>
    <row r="17">
      <c r="A17" s="4" t="inlineStr">
        <is>
          <t>Deferred tax liability</t>
        </is>
      </c>
      <c r="B17" s="6" t="n">
        <v>-2818147</v>
      </c>
      <c r="C17" s="6" t="n">
        <v>-2863491</v>
      </c>
    </row>
    <row r="18">
      <c r="A18" s="4" t="inlineStr">
        <is>
          <t xml:space="preserve">    Net deferred tax asset (liability)</t>
        </is>
      </c>
      <c r="B18" s="5" t="n">
        <v>-1378721</v>
      </c>
      <c r="C18" s="5" t="n">
        <v>-20124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4 USD ($)</t>
        </is>
      </c>
    </row>
    <row r="2">
      <c r="A2" s="3" t="inlineStr">
        <is>
          <t>Income Tax Disclosure [Abstract]</t>
        </is>
      </c>
      <c r="B2" s="4" t="inlineStr">
        <is>
          <t xml:space="preserve"> </t>
        </is>
      </c>
    </row>
    <row r="3">
      <c r="A3" s="4" t="inlineStr">
        <is>
          <t>Net deferred tax asset</t>
        </is>
      </c>
      <c r="B3" s="5" t="n">
        <v>14394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33462250</v>
      </c>
      <c r="C3" s="5" t="n">
        <v>18385063</v>
      </c>
    </row>
    <row r="4">
      <c r="A4" s="4" t="inlineStr">
        <is>
          <t>Accumulated depreciation</t>
        </is>
      </c>
      <c r="B4" s="6" t="n">
        <v>-1539846</v>
      </c>
      <c r="C4" s="6" t="n">
        <v>-710104</v>
      </c>
    </row>
    <row r="5">
      <c r="A5" s="4" t="inlineStr">
        <is>
          <t>Net property equipment</t>
        </is>
      </c>
      <c r="B5" s="6" t="n">
        <v>31922404</v>
      </c>
      <c r="C5" s="6" t="n">
        <v>17674959</v>
      </c>
    </row>
    <row r="6">
      <c r="A6" s="4" t="inlineStr">
        <is>
          <t>Land and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32940768</v>
      </c>
      <c r="C8" s="6" t="n">
        <v>17900000</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327436</v>
      </c>
      <c r="C11" s="6" t="n">
        <v>30047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94046</v>
      </c>
      <c r="C14" s="5" t="n">
        <v>1845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242793</v>
      </c>
      <c r="C4" s="5" t="n">
        <v>66555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12067657</v>
      </c>
      <c r="C4" s="5" t="n">
        <v>9840590</v>
      </c>
    </row>
    <row r="5">
      <c r="A5" s="3" t="inlineStr">
        <is>
          <t>COST OF REVENUES</t>
        </is>
      </c>
      <c r="B5" s="4" t="inlineStr">
        <is>
          <t xml:space="preserve"> </t>
        </is>
      </c>
      <c r="C5" s="4" t="inlineStr">
        <is>
          <t xml:space="preserve"> </t>
        </is>
      </c>
    </row>
    <row r="6">
      <c r="A6" s="4" t="inlineStr">
        <is>
          <t>Broker Underwriting Expense</t>
        </is>
      </c>
      <c r="B6" s="6" t="n">
        <v>1610590</v>
      </c>
      <c r="C6" s="6" t="n">
        <v>1826143</v>
      </c>
    </row>
    <row r="7">
      <c r="A7" s="4" t="inlineStr">
        <is>
          <t>Administrative Expenses</t>
        </is>
      </c>
      <c r="B7" s="6" t="n">
        <v>1941428</v>
      </c>
      <c r="C7" s="6" t="n">
        <v>1427578</v>
      </c>
    </row>
    <row r="8">
      <c r="A8" s="4" t="inlineStr">
        <is>
          <t>Total Cost of Revenues</t>
        </is>
      </c>
      <c r="B8" s="6" t="n">
        <v>3552018</v>
      </c>
      <c r="C8" s="6" t="n">
        <v>3253721</v>
      </c>
    </row>
    <row r="9">
      <c r="A9" s="4" t="inlineStr">
        <is>
          <t>GROSS PROFIT</t>
        </is>
      </c>
      <c r="B9" s="6" t="n">
        <v>8515639</v>
      </c>
      <c r="C9" s="6" t="n">
        <v>6586869</v>
      </c>
    </row>
    <row r="10">
      <c r="A10" s="3" t="inlineStr">
        <is>
          <t>OPERATING EXPENSES</t>
        </is>
      </c>
      <c r="B10" s="4" t="inlineStr">
        <is>
          <t xml:space="preserve"> </t>
        </is>
      </c>
      <c r="C10" s="4" t="inlineStr">
        <is>
          <t xml:space="preserve"> </t>
        </is>
      </c>
    </row>
    <row r="11">
      <c r="A11" s="4" t="inlineStr">
        <is>
          <t>Office</t>
        </is>
      </c>
      <c r="B11" s="6" t="n">
        <v>2313669</v>
      </c>
      <c r="C11" s="6" t="n">
        <v>840395</v>
      </c>
    </row>
    <row r="12">
      <c r="A12" s="4" t="inlineStr">
        <is>
          <t>Compensation and Related Benefits</t>
        </is>
      </c>
      <c r="B12" s="6" t="n">
        <v>4511675</v>
      </c>
      <c r="C12" s="6" t="n">
        <v>4306667</v>
      </c>
    </row>
    <row r="13">
      <c r="A13" s="4" t="inlineStr">
        <is>
          <t>Professional &amp; Legal</t>
        </is>
      </c>
      <c r="B13" s="6" t="n">
        <v>1176156</v>
      </c>
      <c r="C13" s="6" t="n">
        <v>858949</v>
      </c>
    </row>
    <row r="14">
      <c r="A14" s="4" t="inlineStr">
        <is>
          <t>Advertising</t>
        </is>
      </c>
      <c r="B14" s="6" t="n">
        <v>288822</v>
      </c>
      <c r="C14" s="6" t="n">
        <v>272215</v>
      </c>
    </row>
    <row r="15">
      <c r="A15" s="4" t="inlineStr">
        <is>
          <t>Total Operating Expenses</t>
        </is>
      </c>
      <c r="B15" s="6" t="n">
        <v>9533115</v>
      </c>
      <c r="C15" s="6" t="n">
        <v>6943777</v>
      </c>
    </row>
    <row r="16">
      <c r="A16" s="4" t="inlineStr">
        <is>
          <t>EBITDDA</t>
        </is>
      </c>
      <c r="B16" s="6" t="n">
        <v>-3618907</v>
      </c>
      <c r="C16" s="6" t="n">
        <v>-6200165</v>
      </c>
    </row>
    <row r="17">
      <c r="A17" s="3" t="inlineStr">
        <is>
          <t>ASSETS</t>
        </is>
      </c>
      <c r="B17" s="4" t="inlineStr">
        <is>
          <t xml:space="preserve"> </t>
        </is>
      </c>
      <c r="C17" s="4" t="inlineStr">
        <is>
          <t xml:space="preserve"> </t>
        </is>
      </c>
    </row>
    <row r="18">
      <c r="A18" s="4" t="inlineStr">
        <is>
          <t>Cash and Cash Equivalents</t>
        </is>
      </c>
      <c r="B18" s="6" t="n">
        <v>2898659</v>
      </c>
      <c r="C18" s="6" t="n">
        <v>4844873</v>
      </c>
    </row>
    <row r="19">
      <c r="A19" s="4" t="inlineStr">
        <is>
          <t>Restricted Cash</t>
        </is>
      </c>
      <c r="B19" s="6" t="n">
        <v>15431460</v>
      </c>
      <c r="C19" s="6" t="n">
        <v>16856935</v>
      </c>
    </row>
    <row r="20">
      <c r="A20" s="4" t="inlineStr">
        <is>
          <t>Restricted Investment</t>
        </is>
      </c>
      <c r="B20" s="6" t="n">
        <v>1192510</v>
      </c>
      <c r="C20" s="4" t="inlineStr">
        <is>
          <t xml:space="preserve"> </t>
        </is>
      </c>
    </row>
    <row r="21">
      <c r="A21" s="4" t="inlineStr">
        <is>
          <t>Mortgages Owned</t>
        </is>
      </c>
      <c r="B21" s="6" t="n">
        <v>451974989</v>
      </c>
      <c r="C21" s="6" t="n">
        <v>484484408</v>
      </c>
    </row>
    <row r="22">
      <c r="A22" s="4" t="inlineStr">
        <is>
          <t>Mortgage Servicing Rights, at Fair Value</t>
        </is>
      </c>
      <c r="B22" s="6" t="n">
        <v>9260225</v>
      </c>
      <c r="C22" s="6" t="n">
        <v>9245877</v>
      </c>
    </row>
    <row r="23">
      <c r="A23" s="4" t="inlineStr">
        <is>
          <t>Portfolio Loans</t>
        </is>
      </c>
      <c r="B23" s="6" t="n">
        <v>5161709</v>
      </c>
      <c r="C23" s="6" t="n">
        <v>7674198</v>
      </c>
    </row>
    <row r="24">
      <c r="A24" s="4" t="inlineStr">
        <is>
          <t>Loans Held for Sale</t>
        </is>
      </c>
      <c r="B24" s="6" t="n">
        <v>520215</v>
      </c>
      <c r="C24" s="6" t="n">
        <v>6074927</v>
      </c>
    </row>
    <row r="25">
      <c r="A25" s="4" t="inlineStr">
        <is>
          <t>Securities</t>
        </is>
      </c>
      <c r="B25" s="6" t="n">
        <v>41991</v>
      </c>
      <c r="C25" s="6" t="n">
        <v>85000</v>
      </c>
    </row>
    <row r="26">
      <c r="A26" s="4" t="inlineStr">
        <is>
          <t>ROU Leased Asset</t>
        </is>
      </c>
      <c r="B26" s="6" t="n">
        <v>270281</v>
      </c>
      <c r="C26" s="6" t="n">
        <v>501715</v>
      </c>
    </row>
    <row r="27">
      <c r="A27" s="4" t="inlineStr">
        <is>
          <t>Goodwill</t>
        </is>
      </c>
      <c r="B27" s="6" t="n">
        <v>110000</v>
      </c>
      <c r="C27" s="6" t="n">
        <v>110000</v>
      </c>
    </row>
    <row r="28">
      <c r="A28" s="4" t="inlineStr">
        <is>
          <t>Property and equipment, net of depreciation</t>
        </is>
      </c>
      <c r="B28" s="6" t="n">
        <v>31922404</v>
      </c>
      <c r="C28" s="6" t="n">
        <v>17674959</v>
      </c>
    </row>
    <row r="29">
      <c r="A29" s="4" t="inlineStr">
        <is>
          <t>Other Assets</t>
        </is>
      </c>
      <c r="B29" s="6" t="n">
        <v>3067100</v>
      </c>
      <c r="C29" s="6" t="n">
        <v>1784370</v>
      </c>
    </row>
    <row r="30">
      <c r="A30" s="4" t="inlineStr">
        <is>
          <t>Unrealized Gain/(Loss) on Mortgages</t>
        </is>
      </c>
      <c r="B30" s="6" t="n">
        <v>14348</v>
      </c>
      <c r="C30" s="6" t="n">
        <v>-3984012</v>
      </c>
    </row>
    <row r="31">
      <c r="A31" s="4" t="inlineStr">
        <is>
          <t>Unrealized Gain/(Loss) on Mortgage Secured Notes</t>
        </is>
      </c>
      <c r="B31" s="6" t="n">
        <v>39501</v>
      </c>
      <c r="C31" s="6" t="n">
        <v>-10565</v>
      </c>
    </row>
    <row r="32">
      <c r="A32" s="4" t="inlineStr">
        <is>
          <t>Interest Expense</t>
        </is>
      </c>
      <c r="B32" s="6" t="n">
        <v>-1802786</v>
      </c>
      <c r="C32" s="6" t="n">
        <v>-1324770</v>
      </c>
    </row>
    <row r="33">
      <c r="A33" s="4" t="inlineStr">
        <is>
          <t>Unrealized Loss on Securities</t>
        </is>
      </c>
      <c r="B33" s="4" t="inlineStr">
        <is>
          <t xml:space="preserve"> </t>
        </is>
      </c>
      <c r="C33" s="6" t="n">
        <v>-129009</v>
      </c>
    </row>
    <row r="34">
      <c r="A34" s="4" t="inlineStr">
        <is>
          <t>Realized Gain on Foreclosure</t>
        </is>
      </c>
      <c r="B34" s="6" t="n">
        <v>765068</v>
      </c>
      <c r="C34" s="4" t="inlineStr">
        <is>
          <t xml:space="preserve"> </t>
        </is>
      </c>
    </row>
    <row r="35">
      <c r="A35" s="4" t="inlineStr">
        <is>
          <t>Realized (Loss)/Gain on Mortgage Secured Notes</t>
        </is>
      </c>
      <c r="B35" s="6" t="n">
        <v>-434</v>
      </c>
      <c r="C35" s="6" t="n">
        <v>97767</v>
      </c>
    </row>
    <row r="36">
      <c r="A36" s="4" t="inlineStr">
        <is>
          <t>Realized Loss on Loans Held for Sale</t>
        </is>
      </c>
      <c r="B36" s="6" t="n">
        <v>-141647</v>
      </c>
      <c r="C36" s="4" t="inlineStr">
        <is>
          <t xml:space="preserve"> </t>
        </is>
      </c>
    </row>
    <row r="37">
      <c r="A37" s="4" t="inlineStr">
        <is>
          <t>Change in Fair Value of Mortgage Secured Notes</t>
        </is>
      </c>
      <c r="B37" s="6" t="n">
        <v>12660000</v>
      </c>
      <c r="C37" s="4" t="inlineStr">
        <is>
          <t xml:space="preserve"> </t>
        </is>
      </c>
    </row>
    <row r="38">
      <c r="A38" s="4" t="inlineStr">
        <is>
          <t>Loss on Foreclosures</t>
        </is>
      </c>
      <c r="B38" s="6" t="n">
        <v>-12660000</v>
      </c>
      <c r="C38" s="4" t="inlineStr">
        <is>
          <t xml:space="preserve"> </t>
        </is>
      </c>
    </row>
    <row r="39">
      <c r="A39" s="4" t="inlineStr">
        <is>
          <t>Total Other Expenses</t>
        </is>
      </c>
      <c r="B39" s="6" t="n">
        <v>-1125950</v>
      </c>
      <c r="C39" s="6" t="n">
        <v>-5350589</v>
      </c>
    </row>
    <row r="40">
      <c r="A40" s="4" t="inlineStr">
        <is>
          <t>Loss before provision for income taxes</t>
        </is>
      </c>
      <c r="B40" s="6" t="n">
        <v>-2143426</v>
      </c>
      <c r="C40" s="6" t="n">
        <v>-5707497</v>
      </c>
    </row>
    <row r="41">
      <c r="A41" s="4" t="inlineStr">
        <is>
          <t>Net Operating Income</t>
        </is>
      </c>
      <c r="B41" s="6" t="n">
        <v>-1017476</v>
      </c>
      <c r="C41" s="6" t="n">
        <v>-356908</v>
      </c>
    </row>
    <row r="42">
      <c r="A42" s="3" t="inlineStr">
        <is>
          <t>OTHER EXPENSES</t>
        </is>
      </c>
      <c r="B42" s="4" t="inlineStr">
        <is>
          <t xml:space="preserve"> </t>
        </is>
      </c>
      <c r="C42" s="4" t="inlineStr">
        <is>
          <t xml:space="preserve"> </t>
        </is>
      </c>
    </row>
    <row r="43">
      <c r="A43" s="4" t="inlineStr">
        <is>
          <t>Net Loss</t>
        </is>
      </c>
      <c r="B43" s="6" t="n">
        <v>-1693907</v>
      </c>
      <c r="C43" s="6" t="n">
        <v>-4335165</v>
      </c>
    </row>
    <row r="44">
      <c r="A44" s="4" t="inlineStr">
        <is>
          <t>Origination Revenue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1688843</v>
      </c>
      <c r="C46" s="6" t="n">
        <v>1709783</v>
      </c>
    </row>
    <row r="47">
      <c r="A47" s="4" t="inlineStr">
        <is>
          <t>Service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6" t="n">
        <v>5040383</v>
      </c>
      <c r="C49" s="6" t="n">
        <v>5809594</v>
      </c>
    </row>
    <row r="50">
      <c r="A50" s="4" t="inlineStr">
        <is>
          <t>Underwriting Income [Member]</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6" t="n">
        <v>99063</v>
      </c>
      <c r="C52" s="6" t="n">
        <v>278550</v>
      </c>
    </row>
    <row r="53">
      <c r="A53" s="4" t="inlineStr">
        <is>
          <t>Other Revenue [Member]</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6" t="n">
        <v>2240680</v>
      </c>
      <c r="C55" s="6" t="n">
        <v>966343</v>
      </c>
    </row>
    <row r="56">
      <c r="A56" s="4" t="inlineStr">
        <is>
          <t>Lending and Servicing [Member]</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Total Revenues</t>
        </is>
      </c>
      <c r="B58" s="6" t="n">
        <v>9068969</v>
      </c>
      <c r="C58" s="6" t="n">
        <v>9337764</v>
      </c>
    </row>
    <row r="59">
      <c r="A59" s="3" t="inlineStr">
        <is>
          <t>COST OF REVENUES</t>
        </is>
      </c>
      <c r="B59" s="4" t="inlineStr">
        <is>
          <t xml:space="preserve"> </t>
        </is>
      </c>
      <c r="C59" s="4" t="inlineStr">
        <is>
          <t xml:space="preserve"> </t>
        </is>
      </c>
    </row>
    <row r="60">
      <c r="A60" s="4" t="inlineStr">
        <is>
          <t>Broker Underwriting Expense</t>
        </is>
      </c>
      <c r="B60" s="6" t="n">
        <v>1610590</v>
      </c>
      <c r="C60" s="6" t="n">
        <v>1826143</v>
      </c>
    </row>
    <row r="61">
      <c r="A61" s="4" t="inlineStr">
        <is>
          <t>Administrative Expenses</t>
        </is>
      </c>
      <c r="B61" s="6" t="n">
        <v>1149845</v>
      </c>
      <c r="C61" s="6" t="n">
        <v>1427578</v>
      </c>
    </row>
    <row r="62">
      <c r="A62" s="4" t="inlineStr">
        <is>
          <t>Total Cost of Revenues</t>
        </is>
      </c>
      <c r="B62" s="6" t="n">
        <v>2760435</v>
      </c>
      <c r="C62" s="6" t="n">
        <v>3253721</v>
      </c>
    </row>
    <row r="63">
      <c r="A63" s="4" t="inlineStr">
        <is>
          <t>GROSS PROFIT</t>
        </is>
      </c>
      <c r="B63" s="6" t="n">
        <v>6308534</v>
      </c>
      <c r="C63" s="6" t="n">
        <v>6084043</v>
      </c>
    </row>
    <row r="64">
      <c r="A64" s="3" t="inlineStr">
        <is>
          <t>OPERATING EXPENSES</t>
        </is>
      </c>
      <c r="B64" s="4" t="inlineStr">
        <is>
          <t xml:space="preserve"> </t>
        </is>
      </c>
      <c r="C64" s="4" t="inlineStr">
        <is>
          <t xml:space="preserve"> </t>
        </is>
      </c>
    </row>
    <row r="65">
      <c r="A65" s="4" t="inlineStr">
        <is>
          <t>Office</t>
        </is>
      </c>
      <c r="B65" s="6" t="n">
        <v>495716</v>
      </c>
      <c r="C65" s="6" t="n">
        <v>450214</v>
      </c>
    </row>
    <row r="66">
      <c r="A66" s="4" t="inlineStr">
        <is>
          <t>Compensation and Related Benefits</t>
        </is>
      </c>
      <c r="B66" s="6" t="n">
        <v>4394048</v>
      </c>
      <c r="C66" s="6" t="n">
        <v>4306667</v>
      </c>
    </row>
    <row r="67">
      <c r="A67" s="4" t="inlineStr">
        <is>
          <t>Professional &amp; Legal</t>
        </is>
      </c>
      <c r="B67" s="6" t="n">
        <v>964659</v>
      </c>
      <c r="C67" s="6" t="n">
        <v>856335</v>
      </c>
    </row>
    <row r="68">
      <c r="A68" s="4" t="inlineStr">
        <is>
          <t>Advertising</t>
        </is>
      </c>
      <c r="B68" s="6" t="n">
        <v>287353</v>
      </c>
      <c r="C68" s="6" t="n">
        <v>272215</v>
      </c>
    </row>
    <row r="69">
      <c r="A69" s="4" t="inlineStr">
        <is>
          <t>Total Operating Expenses</t>
        </is>
      </c>
      <c r="B69" s="6" t="n">
        <v>6141776</v>
      </c>
      <c r="C69" s="6" t="n">
        <v>5885431</v>
      </c>
    </row>
    <row r="70">
      <c r="A70" s="4" t="inlineStr">
        <is>
          <t>EBITDDA</t>
        </is>
      </c>
      <c r="B70" s="6" t="n">
        <v>166758</v>
      </c>
      <c r="C70" s="6" t="n">
        <v>198612</v>
      </c>
    </row>
    <row r="71">
      <c r="A71" s="3" t="inlineStr">
        <is>
          <t>ASSETS</t>
        </is>
      </c>
      <c r="B71" s="4" t="inlineStr">
        <is>
          <t xml:space="preserve"> </t>
        </is>
      </c>
      <c r="C71" s="4" t="inlineStr">
        <is>
          <t xml:space="preserve"> </t>
        </is>
      </c>
    </row>
    <row r="72">
      <c r="A72" s="4" t="inlineStr">
        <is>
          <t>Cash and Cash Equivalents</t>
        </is>
      </c>
      <c r="B72" s="6" t="n">
        <v>1974155</v>
      </c>
      <c r="C72" s="6" t="n">
        <v>4235802</v>
      </c>
    </row>
    <row r="73">
      <c r="A73" s="4" t="inlineStr">
        <is>
          <t>Restricted Cash</t>
        </is>
      </c>
      <c r="B73" s="6" t="n">
        <v>15726038</v>
      </c>
      <c r="C73" s="6" t="n">
        <v>17178085</v>
      </c>
    </row>
    <row r="74">
      <c r="A74" s="4" t="inlineStr">
        <is>
          <t>Restricted Investment</t>
        </is>
      </c>
      <c r="B74" s="6" t="n">
        <v>1192510</v>
      </c>
      <c r="C74" s="4" t="inlineStr">
        <is>
          <t xml:space="preserve"> </t>
        </is>
      </c>
    </row>
    <row r="75">
      <c r="A75" s="4" t="inlineStr">
        <is>
          <t>Mortgages Owned</t>
        </is>
      </c>
      <c r="B75" s="6" t="n">
        <v>461474989</v>
      </c>
      <c r="C75" s="6" t="n">
        <v>493984408</v>
      </c>
    </row>
    <row r="76">
      <c r="A76" s="4" t="inlineStr">
        <is>
          <t>Mortgage Servicing Rights, at Fair Value</t>
        </is>
      </c>
      <c r="B76" s="6" t="n">
        <v>9260225</v>
      </c>
      <c r="C76" s="6" t="n">
        <v>9245877</v>
      </c>
    </row>
    <row r="77">
      <c r="A77" s="4" t="inlineStr">
        <is>
          <t>Portfolio Loans</t>
        </is>
      </c>
      <c r="B77" s="6" t="n">
        <v>12661709</v>
      </c>
      <c r="C77" s="6" t="n">
        <v>15174198</v>
      </c>
    </row>
    <row r="78">
      <c r="A78" s="4" t="inlineStr">
        <is>
          <t>Loans Held for Sale</t>
        </is>
      </c>
      <c r="B78" s="6" t="n">
        <v>520215</v>
      </c>
      <c r="C78" s="6" t="n">
        <v>6074927</v>
      </c>
    </row>
    <row r="79">
      <c r="A79" s="4" t="inlineStr">
        <is>
          <t>Securities</t>
        </is>
      </c>
      <c r="B79" s="6" t="n">
        <v>41991</v>
      </c>
      <c r="C79" s="6" t="n">
        <v>85000</v>
      </c>
    </row>
    <row r="80">
      <c r="A80" s="4" t="inlineStr">
        <is>
          <t>ROU Leased Asset</t>
        </is>
      </c>
      <c r="B80" s="6" t="n">
        <v>270281</v>
      </c>
      <c r="C80" s="6" t="n">
        <v>501715</v>
      </c>
    </row>
    <row r="81">
      <c r="A81" s="4" t="inlineStr">
        <is>
          <t>Goodwill</t>
        </is>
      </c>
      <c r="B81" s="6" t="n">
        <v>110000</v>
      </c>
      <c r="C81" s="6" t="n">
        <v>110000</v>
      </c>
    </row>
    <row r="82">
      <c r="A82" s="4" t="inlineStr">
        <is>
          <t>Property and equipment, net of depreciation</t>
        </is>
      </c>
      <c r="B82" s="6" t="n">
        <v>203058</v>
      </c>
      <c r="C82" s="6" t="n">
        <v>253432</v>
      </c>
    </row>
    <row r="83">
      <c r="A83" s="4" t="inlineStr">
        <is>
          <t>Other Assets</t>
        </is>
      </c>
      <c r="B83" s="6" t="n">
        <v>16632923</v>
      </c>
      <c r="C83" s="6" t="n">
        <v>798636</v>
      </c>
    </row>
    <row r="84">
      <c r="A84" s="4" t="inlineStr">
        <is>
          <t>Total Assets</t>
        </is>
      </c>
      <c r="B84" s="6" t="n">
        <v>520068094</v>
      </c>
      <c r="C84" s="6" t="n">
        <v>547642080</v>
      </c>
    </row>
    <row r="85">
      <c r="A85" s="4" t="inlineStr">
        <is>
          <t>Unrealized Gain/(Loss) on Mortgages</t>
        </is>
      </c>
      <c r="B85" s="6" t="n">
        <v>14348</v>
      </c>
      <c r="C85" s="6" t="n">
        <v>-3984012</v>
      </c>
    </row>
    <row r="86">
      <c r="A86" s="4" t="inlineStr">
        <is>
          <t>Unrealized Gain/(Loss) on Mortgage Secured Notes</t>
        </is>
      </c>
      <c r="B86" s="6" t="n">
        <v>39501</v>
      </c>
      <c r="C86" s="6" t="n">
        <v>-10565</v>
      </c>
    </row>
    <row r="87">
      <c r="A87" s="4" t="inlineStr">
        <is>
          <t>Interest Expense</t>
        </is>
      </c>
      <c r="B87" s="6" t="n">
        <v>1229293</v>
      </c>
      <c r="C87" s="6" t="n">
        <v>1324770</v>
      </c>
    </row>
    <row r="88">
      <c r="A88" s="4" t="inlineStr">
        <is>
          <t>Unrealized Loss on Securities</t>
        </is>
      </c>
      <c r="B88" s="4" t="inlineStr">
        <is>
          <t xml:space="preserve"> </t>
        </is>
      </c>
      <c r="C88" s="6" t="n">
        <v>-129009</v>
      </c>
    </row>
    <row r="89">
      <c r="A89" s="4" t="inlineStr">
        <is>
          <t>Realized Gain on Foreclosure</t>
        </is>
      </c>
      <c r="B89" s="6" t="n">
        <v>765068</v>
      </c>
      <c r="C89" s="4" t="inlineStr">
        <is>
          <t xml:space="preserve"> </t>
        </is>
      </c>
    </row>
    <row r="90">
      <c r="A90" s="4" t="inlineStr">
        <is>
          <t>Realized (Loss)/Gain on Mortgage Secured Notes</t>
        </is>
      </c>
      <c r="B90" s="6" t="n">
        <v>434</v>
      </c>
      <c r="C90" s="6" t="n">
        <v>-97767</v>
      </c>
    </row>
    <row r="91">
      <c r="A91" s="4" t="inlineStr">
        <is>
          <t>Realized Loss on Loans Held for Sale</t>
        </is>
      </c>
      <c r="B91" s="6" t="n">
        <v>141647</v>
      </c>
      <c r="C91" s="4" t="inlineStr">
        <is>
          <t xml:space="preserve"> </t>
        </is>
      </c>
    </row>
    <row r="92">
      <c r="A92" s="4" t="inlineStr">
        <is>
          <t>Change in Fair Value of Mortgage Secured Notes</t>
        </is>
      </c>
      <c r="B92" s="6" t="n">
        <v>-12660000</v>
      </c>
      <c r="C92" s="6" t="n">
        <v>665551</v>
      </c>
    </row>
    <row r="93">
      <c r="A93" s="4" t="inlineStr">
        <is>
          <t>Loss on Foreclosures</t>
        </is>
      </c>
      <c r="B93" s="6" t="n">
        <v>-12660000</v>
      </c>
      <c r="C93" s="4" t="inlineStr">
        <is>
          <t xml:space="preserve"> </t>
        </is>
      </c>
    </row>
    <row r="94">
      <c r="A94" s="4" t="inlineStr">
        <is>
          <t>Total Other Expenses</t>
        </is>
      </c>
      <c r="B94" s="6" t="n">
        <v>-552457</v>
      </c>
      <c r="C94" s="6" t="n">
        <v>-6016140</v>
      </c>
    </row>
    <row r="95">
      <c r="A95" s="4" t="inlineStr">
        <is>
          <t>Loss before provision for income taxes</t>
        </is>
      </c>
      <c r="B95" s="6" t="n">
        <v>-385699</v>
      </c>
      <c r="C95" s="6" t="n">
        <v>-5817528</v>
      </c>
    </row>
    <row r="96">
      <c r="A96" s="4" t="inlineStr">
        <is>
          <t>Bank Transaction Fees</t>
        </is>
      </c>
      <c r="B96" s="4" t="inlineStr">
        <is>
          <t xml:space="preserve"> </t>
        </is>
      </c>
      <c r="C96" s="4" t="inlineStr">
        <is>
          <t xml:space="preserve"> </t>
        </is>
      </c>
    </row>
    <row r="97">
      <c r="A97" s="4" t="inlineStr">
        <is>
          <t>Appraisal Costs</t>
        </is>
      </c>
      <c r="B97" s="4" t="inlineStr">
        <is>
          <t xml:space="preserve"> </t>
        </is>
      </c>
      <c r="C97" s="4" t="inlineStr">
        <is>
          <t xml:space="preserve"> </t>
        </is>
      </c>
    </row>
    <row r="98">
      <c r="A98" s="4" t="inlineStr">
        <is>
          <t>Ground Rent</t>
        </is>
      </c>
      <c r="B98" s="4" t="inlineStr">
        <is>
          <t xml:space="preserve"> </t>
        </is>
      </c>
      <c r="C98" s="4" t="inlineStr">
        <is>
          <t xml:space="preserve"> </t>
        </is>
      </c>
    </row>
    <row r="99">
      <c r="A99" s="4" t="inlineStr">
        <is>
          <t>Property Taxes</t>
        </is>
      </c>
      <c r="B99" s="4" t="inlineStr">
        <is>
          <t xml:space="preserve"> </t>
        </is>
      </c>
      <c r="C99" s="4" t="inlineStr">
        <is>
          <t xml:space="preserve"> </t>
        </is>
      </c>
    </row>
    <row r="100">
      <c r="A100" s="4" t="inlineStr">
        <is>
          <t>Utilities</t>
        </is>
      </c>
      <c r="B100" s="4" t="inlineStr">
        <is>
          <t xml:space="preserve"> </t>
        </is>
      </c>
      <c r="C100" s="4" t="inlineStr">
        <is>
          <t xml:space="preserve"> </t>
        </is>
      </c>
    </row>
    <row r="101">
      <c r="A101" s="4" t="inlineStr">
        <is>
          <t>Travel &amp; Entertainment</t>
        </is>
      </c>
      <c r="B101" s="4" t="inlineStr">
        <is>
          <t xml:space="preserve"> </t>
        </is>
      </c>
      <c r="C101" s="4" t="inlineStr">
        <is>
          <t xml:space="preserve"> </t>
        </is>
      </c>
    </row>
    <row r="102">
      <c r="A102" s="4" t="inlineStr">
        <is>
          <t>Business Insurance</t>
        </is>
      </c>
      <c r="B102" s="4" t="inlineStr">
        <is>
          <t xml:space="preserve"> </t>
        </is>
      </c>
      <c r="C102" s="4" t="inlineStr">
        <is>
          <t xml:space="preserve"> </t>
        </is>
      </c>
    </row>
    <row r="103">
      <c r="A103" s="4" t="inlineStr">
        <is>
          <t>Lending and Servicing [Member] | Origination Revenue [Member]</t>
        </is>
      </c>
      <c r="B103" s="4" t="inlineStr">
        <is>
          <t xml:space="preserve"> </t>
        </is>
      </c>
      <c r="C103" s="4" t="inlineStr">
        <is>
          <t xml:space="preserve"> </t>
        </is>
      </c>
    </row>
    <row r="104">
      <c r="A104" s="3" t="inlineStr">
        <is>
          <t>REVENUES</t>
        </is>
      </c>
      <c r="B104" s="4" t="inlineStr">
        <is>
          <t xml:space="preserve"> </t>
        </is>
      </c>
      <c r="C104" s="4" t="inlineStr">
        <is>
          <t xml:space="preserve"> </t>
        </is>
      </c>
    </row>
    <row r="105">
      <c r="A105" s="4" t="inlineStr">
        <is>
          <t>Total Revenues</t>
        </is>
      </c>
      <c r="B105" s="6" t="n">
        <v>1688843</v>
      </c>
      <c r="C105" s="6" t="n">
        <v>1709783</v>
      </c>
    </row>
    <row r="106">
      <c r="A106" s="4" t="inlineStr">
        <is>
          <t>Lending and Servicing [Member] | Service [Member]</t>
        </is>
      </c>
      <c r="B106" s="4" t="inlineStr">
        <is>
          <t xml:space="preserve"> </t>
        </is>
      </c>
      <c r="C106" s="4" t="inlineStr">
        <is>
          <t xml:space="preserve"> </t>
        </is>
      </c>
    </row>
    <row r="107">
      <c r="A107" s="3" t="inlineStr">
        <is>
          <t>REVENUES</t>
        </is>
      </c>
      <c r="B107" s="4" t="inlineStr">
        <is>
          <t xml:space="preserve"> </t>
        </is>
      </c>
      <c r="C107" s="4" t="inlineStr">
        <is>
          <t xml:space="preserve"> </t>
        </is>
      </c>
    </row>
    <row r="108">
      <c r="A108" s="4" t="inlineStr">
        <is>
          <t>Total Revenues</t>
        </is>
      </c>
      <c r="B108" s="6" t="n">
        <v>5040383</v>
      </c>
      <c r="C108" s="6" t="n">
        <v>5809594</v>
      </c>
    </row>
    <row r="109">
      <c r="A109" s="4" t="inlineStr">
        <is>
          <t>Lending and Servicing [Member] | Underwriting Income [Member]</t>
        </is>
      </c>
      <c r="B109" s="4" t="inlineStr">
        <is>
          <t xml:space="preserve"> </t>
        </is>
      </c>
      <c r="C109" s="4" t="inlineStr">
        <is>
          <t xml:space="preserve"> </t>
        </is>
      </c>
    </row>
    <row r="110">
      <c r="A110" s="3" t="inlineStr">
        <is>
          <t>REVENUES</t>
        </is>
      </c>
      <c r="B110" s="4" t="inlineStr">
        <is>
          <t xml:space="preserve"> </t>
        </is>
      </c>
      <c r="C110" s="4" t="inlineStr">
        <is>
          <t xml:space="preserve"> </t>
        </is>
      </c>
    </row>
    <row r="111">
      <c r="A111" s="4" t="inlineStr">
        <is>
          <t>Total Revenues</t>
        </is>
      </c>
      <c r="B111" s="6" t="n">
        <v>99063</v>
      </c>
      <c r="C111" s="6" t="n">
        <v>278550</v>
      </c>
    </row>
    <row r="112">
      <c r="A112" s="4" t="inlineStr">
        <is>
          <t>Lending and Servicing [Member] | Other Revenue [Member]</t>
        </is>
      </c>
      <c r="B112" s="4" t="inlineStr">
        <is>
          <t xml:space="preserve"> </t>
        </is>
      </c>
      <c r="C112" s="4" t="inlineStr">
        <is>
          <t xml:space="preserve"> </t>
        </is>
      </c>
    </row>
    <row r="113">
      <c r="A113" s="3" t="inlineStr">
        <is>
          <t>REVENUES</t>
        </is>
      </c>
      <c r="B113" s="4" t="inlineStr">
        <is>
          <t xml:space="preserve"> </t>
        </is>
      </c>
      <c r="C113" s="4" t="inlineStr">
        <is>
          <t xml:space="preserve"> </t>
        </is>
      </c>
    </row>
    <row r="114">
      <c r="A114" s="4" t="inlineStr">
        <is>
          <t>Total Revenues</t>
        </is>
      </c>
      <c r="B114" s="6" t="n">
        <v>2240680</v>
      </c>
      <c r="C114" s="6" t="n">
        <v>1539837</v>
      </c>
    </row>
    <row r="115">
      <c r="A115" s="4" t="inlineStr">
        <is>
          <t>Asset Management [Member]</t>
        </is>
      </c>
      <c r="B115" s="4" t="inlineStr">
        <is>
          <t xml:space="preserve"> </t>
        </is>
      </c>
      <c r="C115" s="4" t="inlineStr">
        <is>
          <t xml:space="preserve"> </t>
        </is>
      </c>
    </row>
    <row r="116">
      <c r="A116" s="3" t="inlineStr">
        <is>
          <t>REVENUES</t>
        </is>
      </c>
      <c r="B116" s="4" t="inlineStr">
        <is>
          <t xml:space="preserve"> </t>
        </is>
      </c>
      <c r="C116" s="4" t="inlineStr">
        <is>
          <t xml:space="preserve"> </t>
        </is>
      </c>
    </row>
    <row r="117">
      <c r="A117" s="4" t="inlineStr">
        <is>
          <t>Total Revenues</t>
        </is>
      </c>
      <c r="B117" s="6" t="n">
        <v>2998688</v>
      </c>
      <c r="C117" s="6" t="n">
        <v>1076320</v>
      </c>
    </row>
    <row r="118">
      <c r="A118" s="3" t="inlineStr">
        <is>
          <t>COST OF REVENUES</t>
        </is>
      </c>
      <c r="B118" s="4" t="inlineStr">
        <is>
          <t xml:space="preserve"> </t>
        </is>
      </c>
      <c r="C118" s="4" t="inlineStr">
        <is>
          <t xml:space="preserve"> </t>
        </is>
      </c>
    </row>
    <row r="119">
      <c r="A119" s="4" t="inlineStr">
        <is>
          <t>Broker Underwriting Expense</t>
        </is>
      </c>
      <c r="B119" s="4" t="inlineStr">
        <is>
          <t xml:space="preserve"> </t>
        </is>
      </c>
      <c r="C119" s="4" t="inlineStr">
        <is>
          <t xml:space="preserve"> </t>
        </is>
      </c>
    </row>
    <row r="120">
      <c r="A120" s="4" t="inlineStr">
        <is>
          <t>Administrative Expenses</t>
        </is>
      </c>
      <c r="B120" s="4" t="inlineStr">
        <is>
          <t xml:space="preserve"> </t>
        </is>
      </c>
      <c r="C120" s="4" t="inlineStr">
        <is>
          <t xml:space="preserve"> </t>
        </is>
      </c>
    </row>
    <row r="121">
      <c r="A121" s="4" t="inlineStr">
        <is>
          <t>Total Cost of Revenues</t>
        </is>
      </c>
      <c r="B121" s="6" t="n">
        <v>791583</v>
      </c>
      <c r="C121" s="4" t="inlineStr">
        <is>
          <t xml:space="preserve"> </t>
        </is>
      </c>
    </row>
    <row r="122">
      <c r="A122" s="4" t="inlineStr">
        <is>
          <t>GROSS PROFIT</t>
        </is>
      </c>
      <c r="B122" s="6" t="n">
        <v>2207105</v>
      </c>
      <c r="C122" s="6" t="n">
        <v>1076320</v>
      </c>
    </row>
    <row r="123">
      <c r="A123" s="3" t="inlineStr">
        <is>
          <t>OPERATING EXPENSES</t>
        </is>
      </c>
      <c r="B123" s="4" t="inlineStr">
        <is>
          <t xml:space="preserve"> </t>
        </is>
      </c>
      <c r="C123" s="4" t="inlineStr">
        <is>
          <t xml:space="preserve"> </t>
        </is>
      </c>
    </row>
    <row r="124">
      <c r="A124" s="4" t="inlineStr">
        <is>
          <t>Office</t>
        </is>
      </c>
      <c r="B124" s="6" t="n">
        <v>37035</v>
      </c>
      <c r="C124" s="4" t="inlineStr">
        <is>
          <t xml:space="preserve"> </t>
        </is>
      </c>
    </row>
    <row r="125">
      <c r="A125" s="4" t="inlineStr">
        <is>
          <t>Compensation and Related Benefits</t>
        </is>
      </c>
      <c r="B125" s="6" t="n">
        <v>117628</v>
      </c>
      <c r="C125" s="6" t="n">
        <v>165686</v>
      </c>
    </row>
    <row r="126">
      <c r="A126" s="4" t="inlineStr">
        <is>
          <t>Professional &amp; Legal</t>
        </is>
      </c>
      <c r="B126" s="6" t="n">
        <v>211497</v>
      </c>
      <c r="C126" s="6" t="n">
        <v>2614</v>
      </c>
    </row>
    <row r="127">
      <c r="A127" s="4" t="inlineStr">
        <is>
          <t>Advertising</t>
        </is>
      </c>
      <c r="B127" s="4" t="inlineStr">
        <is>
          <t xml:space="preserve"> </t>
        </is>
      </c>
      <c r="C127" s="4" t="inlineStr">
        <is>
          <t xml:space="preserve"> </t>
        </is>
      </c>
    </row>
    <row r="128">
      <c r="A128" s="4" t="inlineStr">
        <is>
          <t>Total Operating Expenses</t>
        </is>
      </c>
      <c r="B128" s="6" t="n">
        <v>2148546</v>
      </c>
      <c r="C128" s="6" t="n">
        <v>392663</v>
      </c>
    </row>
    <row r="129">
      <c r="A129" s="3" t="inlineStr">
        <is>
          <t>ASSETS</t>
        </is>
      </c>
      <c r="B129" s="4" t="inlineStr">
        <is>
          <t xml:space="preserve"> </t>
        </is>
      </c>
      <c r="C129" s="4" t="inlineStr">
        <is>
          <t xml:space="preserve"> </t>
        </is>
      </c>
    </row>
    <row r="130">
      <c r="A130" s="4" t="inlineStr">
        <is>
          <t>Cash and Cash Equivalents</t>
        </is>
      </c>
      <c r="B130" s="6" t="n">
        <v>629926</v>
      </c>
      <c r="C130" s="6" t="n">
        <v>287920</v>
      </c>
    </row>
    <row r="131">
      <c r="A131" s="4" t="inlineStr">
        <is>
          <t>Restricted Cash</t>
        </is>
      </c>
      <c r="B131" s="4" t="inlineStr">
        <is>
          <t xml:space="preserve"> </t>
        </is>
      </c>
      <c r="C131" s="4" t="inlineStr">
        <is>
          <t xml:space="preserve"> </t>
        </is>
      </c>
    </row>
    <row r="132">
      <c r="A132" s="4" t="inlineStr">
        <is>
          <t>Restricted Investment</t>
        </is>
      </c>
      <c r="B132" s="4" t="inlineStr">
        <is>
          <t xml:space="preserve"> </t>
        </is>
      </c>
      <c r="C132" s="4" t="inlineStr">
        <is>
          <t xml:space="preserve"> </t>
        </is>
      </c>
    </row>
    <row r="133">
      <c r="A133" s="4" t="inlineStr">
        <is>
          <t>Mortgages Owned</t>
        </is>
      </c>
      <c r="B133" s="4" t="inlineStr">
        <is>
          <t xml:space="preserve"> </t>
        </is>
      </c>
      <c r="C133" s="4" t="inlineStr">
        <is>
          <t xml:space="preserve"> </t>
        </is>
      </c>
    </row>
    <row r="134">
      <c r="A134" s="4" t="inlineStr">
        <is>
          <t>Mortgage Servicing Rights, at Fair Value</t>
        </is>
      </c>
      <c r="B134" s="4" t="inlineStr">
        <is>
          <t xml:space="preserve"> </t>
        </is>
      </c>
      <c r="C134" s="4" t="inlineStr">
        <is>
          <t xml:space="preserve"> </t>
        </is>
      </c>
    </row>
    <row r="135">
      <c r="A135" s="4" t="inlineStr">
        <is>
          <t>Portfolio Loans</t>
        </is>
      </c>
      <c r="B135" s="4" t="inlineStr">
        <is>
          <t xml:space="preserve"> </t>
        </is>
      </c>
      <c r="C135" s="4" t="inlineStr">
        <is>
          <t xml:space="preserve"> </t>
        </is>
      </c>
    </row>
    <row r="136">
      <c r="A136" s="4" t="inlineStr">
        <is>
          <t>Loans Held for Sale</t>
        </is>
      </c>
      <c r="B136" s="4" t="inlineStr">
        <is>
          <t xml:space="preserve"> </t>
        </is>
      </c>
      <c r="C136" s="4" t="inlineStr">
        <is>
          <t xml:space="preserve"> </t>
        </is>
      </c>
    </row>
    <row r="137">
      <c r="A137" s="4" t="inlineStr">
        <is>
          <t>Securities</t>
        </is>
      </c>
      <c r="B137" s="4" t="inlineStr">
        <is>
          <t xml:space="preserve"> </t>
        </is>
      </c>
      <c r="C137" s="4" t="inlineStr">
        <is>
          <t xml:space="preserve"> </t>
        </is>
      </c>
    </row>
    <row r="138">
      <c r="A138" s="4" t="inlineStr">
        <is>
          <t>ROU Leased Asset</t>
        </is>
      </c>
      <c r="B138" s="4" t="inlineStr">
        <is>
          <t xml:space="preserve"> </t>
        </is>
      </c>
      <c r="C138" s="4" t="inlineStr">
        <is>
          <t xml:space="preserve"> </t>
        </is>
      </c>
    </row>
    <row r="139">
      <c r="A139" s="4" t="inlineStr">
        <is>
          <t>Goodwill</t>
        </is>
      </c>
      <c r="B139" s="4" t="inlineStr">
        <is>
          <t xml:space="preserve"> </t>
        </is>
      </c>
      <c r="C139" s="4" t="inlineStr">
        <is>
          <t xml:space="preserve"> </t>
        </is>
      </c>
    </row>
    <row r="140">
      <c r="A140" s="4" t="inlineStr">
        <is>
          <t>Property and equipment, net of depreciation</t>
        </is>
      </c>
      <c r="B140" s="6" t="n">
        <v>31719346</v>
      </c>
      <c r="C140" s="6" t="n">
        <v>17421528</v>
      </c>
    </row>
    <row r="141">
      <c r="A141" s="4" t="inlineStr">
        <is>
          <t>Other Assets</t>
        </is>
      </c>
      <c r="B141" s="6" t="n">
        <v>1649071</v>
      </c>
      <c r="C141" s="6" t="n">
        <v>985734</v>
      </c>
    </row>
    <row r="142">
      <c r="A142" s="4" t="inlineStr">
        <is>
          <t>Total Assets</t>
        </is>
      </c>
      <c r="B142" s="6" t="n">
        <v>34292921</v>
      </c>
      <c r="C142" s="6" t="n">
        <v>19016333</v>
      </c>
    </row>
    <row r="143">
      <c r="A143" s="4" t="inlineStr">
        <is>
          <t>Interest Expense</t>
        </is>
      </c>
      <c r="B143" s="6" t="n">
        <v>573493</v>
      </c>
      <c r="C143" s="4" t="inlineStr">
        <is>
          <t xml:space="preserve"> </t>
        </is>
      </c>
    </row>
    <row r="144">
      <c r="A144" s="4" t="inlineStr">
        <is>
          <t>Realized Gain on Foreclosure</t>
        </is>
      </c>
      <c r="B144" s="4" t="inlineStr">
        <is>
          <t xml:space="preserve"> </t>
        </is>
      </c>
      <c r="C144" s="4" t="inlineStr">
        <is>
          <t xml:space="preserve"> </t>
        </is>
      </c>
    </row>
    <row r="145">
      <c r="A145" s="4" t="inlineStr">
        <is>
          <t>Realized Loss on Loans Held for Sale</t>
        </is>
      </c>
      <c r="B145" s="4" t="inlineStr">
        <is>
          <t xml:space="preserve"> </t>
        </is>
      </c>
      <c r="C145" s="4" t="inlineStr">
        <is>
          <t xml:space="preserve"> </t>
        </is>
      </c>
    </row>
    <row r="146">
      <c r="A146" s="4" t="inlineStr">
        <is>
          <t>Change in Fair Value of Mortgage Secured Notes</t>
        </is>
      </c>
      <c r="B146" s="4" t="inlineStr">
        <is>
          <t xml:space="preserve"> </t>
        </is>
      </c>
      <c r="C146" s="4" t="inlineStr">
        <is>
          <t xml:space="preserve"> </t>
        </is>
      </c>
    </row>
    <row r="147">
      <c r="A147" s="4" t="inlineStr">
        <is>
          <t>Loss on Foreclosures</t>
        </is>
      </c>
      <c r="B147" s="4" t="inlineStr">
        <is>
          <t xml:space="preserve"> </t>
        </is>
      </c>
      <c r="C147" s="4" t="inlineStr">
        <is>
          <t xml:space="preserve"> </t>
        </is>
      </c>
    </row>
    <row r="148">
      <c r="A148" s="4" t="inlineStr">
        <is>
          <t>Loss before provision for income taxes</t>
        </is>
      </c>
      <c r="B148" s="6" t="n">
        <v>-514934</v>
      </c>
      <c r="C148" s="4" t="inlineStr">
        <is>
          <t xml:space="preserve"> </t>
        </is>
      </c>
    </row>
    <row r="149">
      <c r="A149" s="4" t="inlineStr">
        <is>
          <t>Bank Transaction Fees</t>
        </is>
      </c>
      <c r="B149" s="6" t="n">
        <v>967</v>
      </c>
      <c r="C149" s="4" t="inlineStr">
        <is>
          <t xml:space="preserve"> </t>
        </is>
      </c>
    </row>
    <row r="150">
      <c r="A150" s="4" t="inlineStr">
        <is>
          <t>Appraisal Costs</t>
        </is>
      </c>
      <c r="B150" s="6" t="n">
        <v>11200</v>
      </c>
      <c r="C150" s="4" t="inlineStr">
        <is>
          <t xml:space="preserve"> </t>
        </is>
      </c>
    </row>
    <row r="151">
      <c r="A151" s="4" t="inlineStr">
        <is>
          <t>Ground Rent</t>
        </is>
      </c>
      <c r="B151" s="6" t="n">
        <v>779416</v>
      </c>
      <c r="C151" s="4" t="inlineStr">
        <is>
          <t xml:space="preserve"> </t>
        </is>
      </c>
    </row>
    <row r="152">
      <c r="A152" s="4" t="inlineStr">
        <is>
          <t>Office</t>
        </is>
      </c>
      <c r="B152" s="6" t="n">
        <v>37035</v>
      </c>
      <c r="C152" s="4" t="inlineStr">
        <is>
          <t xml:space="preserve"> </t>
        </is>
      </c>
    </row>
    <row r="153">
      <c r="A153" s="4" t="inlineStr">
        <is>
          <t>Property Taxes</t>
        </is>
      </c>
      <c r="B153" s="6" t="n">
        <v>243567</v>
      </c>
      <c r="C153" s="6" t="n">
        <v>82239</v>
      </c>
    </row>
    <row r="154">
      <c r="A154" s="4" t="inlineStr">
        <is>
          <t>Utilities</t>
        </is>
      </c>
      <c r="B154" s="6" t="n">
        <v>1477600</v>
      </c>
      <c r="C154" s="6" t="n">
        <v>131149</v>
      </c>
    </row>
    <row r="155">
      <c r="A155" s="4" t="inlineStr">
        <is>
          <t>Travel &amp; Entertainment</t>
        </is>
      </c>
      <c r="B155" s="6" t="n">
        <v>1469</v>
      </c>
      <c r="C155" s="4" t="inlineStr">
        <is>
          <t xml:space="preserve"> </t>
        </is>
      </c>
    </row>
    <row r="156">
      <c r="A156" s="4" t="inlineStr">
        <is>
          <t>Business Insurance</t>
        </is>
      </c>
      <c r="B156" s="6" t="n">
        <v>59750</v>
      </c>
      <c r="C156" s="6" t="n">
        <v>10975</v>
      </c>
    </row>
    <row r="157">
      <c r="A157" s="4" t="inlineStr">
        <is>
          <t>Net Operating Income</t>
        </is>
      </c>
      <c r="B157" s="6" t="n">
        <v>58559</v>
      </c>
      <c r="C157" s="6" t="n">
        <v>683657</v>
      </c>
    </row>
    <row r="158">
      <c r="A158" s="3" t="inlineStr">
        <is>
          <t>OTHER EXPENSES</t>
        </is>
      </c>
      <c r="B158" s="4" t="inlineStr">
        <is>
          <t xml:space="preserve"> </t>
        </is>
      </c>
      <c r="C158" s="4" t="inlineStr">
        <is>
          <t xml:space="preserve"> </t>
        </is>
      </c>
    </row>
    <row r="159">
      <c r="A159" s="4" t="inlineStr">
        <is>
          <t>Mortgage Interest</t>
        </is>
      </c>
      <c r="B159" s="6" t="n">
        <v>573493</v>
      </c>
      <c r="C159" s="6" t="n">
        <v>573493</v>
      </c>
    </row>
    <row r="160">
      <c r="A160" s="4" t="inlineStr">
        <is>
          <t>Total Other Expenses</t>
        </is>
      </c>
      <c r="B160" s="6" t="n">
        <v>573493</v>
      </c>
      <c r="C160" s="6" t="n">
        <v>573493</v>
      </c>
    </row>
    <row r="161">
      <c r="A161" s="4" t="inlineStr">
        <is>
          <t>Net Loss</t>
        </is>
      </c>
      <c r="B161" s="6" t="n">
        <v>-514934</v>
      </c>
      <c r="C161" s="6" t="n">
        <v>110164</v>
      </c>
    </row>
    <row r="162">
      <c r="A162" s="4" t="inlineStr">
        <is>
          <t>Escrow</t>
        </is>
      </c>
      <c r="B162" s="6" t="n">
        <v>294578</v>
      </c>
      <c r="C162" s="6" t="n">
        <v>321151</v>
      </c>
    </row>
    <row r="163">
      <c r="A163" s="4" t="inlineStr">
        <is>
          <t>Asset Management [Member] | Other Revenue [Member]</t>
        </is>
      </c>
      <c r="B163" s="4" t="inlineStr">
        <is>
          <t xml:space="preserve"> </t>
        </is>
      </c>
      <c r="C163" s="4" t="inlineStr">
        <is>
          <t xml:space="preserve"> </t>
        </is>
      </c>
    </row>
    <row r="164">
      <c r="A164" s="3" t="inlineStr">
        <is>
          <t>REVENUES</t>
        </is>
      </c>
      <c r="B164" s="4" t="inlineStr">
        <is>
          <t xml:space="preserve"> </t>
        </is>
      </c>
      <c r="C164" s="4" t="inlineStr">
        <is>
          <t xml:space="preserve"> </t>
        </is>
      </c>
    </row>
    <row r="165">
      <c r="A165" s="4" t="inlineStr">
        <is>
          <t>Total Revenues</t>
        </is>
      </c>
      <c r="B165" s="6" t="n">
        <v>209758</v>
      </c>
      <c r="C165" s="4" t="inlineStr">
        <is>
          <t xml:space="preserve"> </t>
        </is>
      </c>
    </row>
    <row r="166">
      <c r="A166" s="4" t="inlineStr">
        <is>
          <t>Asset Management [Member] | Rental Income [Member]</t>
        </is>
      </c>
      <c r="B166" s="4" t="inlineStr">
        <is>
          <t xml:space="preserve"> </t>
        </is>
      </c>
      <c r="C166" s="4" t="inlineStr">
        <is>
          <t xml:space="preserve"> </t>
        </is>
      </c>
    </row>
    <row r="167">
      <c r="A167" s="3" t="inlineStr">
        <is>
          <t>REVENUES</t>
        </is>
      </c>
      <c r="B167" s="4" t="inlineStr">
        <is>
          <t xml:space="preserve"> </t>
        </is>
      </c>
      <c r="C167" s="4" t="inlineStr">
        <is>
          <t xml:space="preserve"> </t>
        </is>
      </c>
    </row>
    <row r="168">
      <c r="A168" s="4" t="inlineStr">
        <is>
          <t>Total Revenues</t>
        </is>
      </c>
      <c r="B168" s="6" t="n">
        <v>2556216</v>
      </c>
      <c r="C168" s="6" t="n">
        <v>1076320</v>
      </c>
    </row>
    <row r="169">
      <c r="A169" s="4" t="inlineStr">
        <is>
          <t>Asset Management [Member] | Tenant Reimbursements [Member]</t>
        </is>
      </c>
      <c r="B169" s="4" t="inlineStr">
        <is>
          <t xml:space="preserve"> </t>
        </is>
      </c>
      <c r="C169" s="4" t="inlineStr">
        <is>
          <t xml:space="preserve"> </t>
        </is>
      </c>
    </row>
    <row r="170">
      <c r="A170" s="3" t="inlineStr">
        <is>
          <t>REVENUES</t>
        </is>
      </c>
      <c r="B170" s="4" t="inlineStr">
        <is>
          <t xml:space="preserve"> </t>
        </is>
      </c>
      <c r="C170" s="4" t="inlineStr">
        <is>
          <t xml:space="preserve"> </t>
        </is>
      </c>
    </row>
    <row r="171">
      <c r="A171" s="4" t="inlineStr">
        <is>
          <t>Total Revenues</t>
        </is>
      </c>
      <c r="B171" s="5" t="n">
        <v>232714</v>
      </c>
      <c r="C17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 REPORTING (Details 1) - USD ($)</t>
        </is>
      </c>
      <c r="B1" s="2" t="inlineStr">
        <is>
          <t>12 Months Ended</t>
        </is>
      </c>
    </row>
    <row r="2">
      <c r="B2" s="2" t="inlineStr">
        <is>
          <t>Dec. 31, 2024</t>
        </is>
      </c>
      <c r="C2" s="2" t="inlineStr">
        <is>
          <t>Dec. 31, 2023</t>
        </is>
      </c>
    </row>
    <row r="3">
      <c r="A3" s="3" t="inlineStr">
        <is>
          <t>COST OF REVENUES</t>
        </is>
      </c>
      <c r="B3" s="4" t="inlineStr">
        <is>
          <t xml:space="preserve"> </t>
        </is>
      </c>
      <c r="C3" s="4" t="inlineStr">
        <is>
          <t xml:space="preserve"> </t>
        </is>
      </c>
    </row>
    <row r="4">
      <c r="A4" s="4" t="inlineStr">
        <is>
          <t>Broker Expenses</t>
        </is>
      </c>
      <c r="B4" s="5" t="n">
        <v>1610590</v>
      </c>
      <c r="C4" s="5" t="n">
        <v>1826143</v>
      </c>
    </row>
    <row r="5">
      <c r="A5" s="4" t="inlineStr">
        <is>
          <t>Administrative Expenses</t>
        </is>
      </c>
      <c r="B5" s="6" t="n">
        <v>1941428</v>
      </c>
      <c r="C5" s="6" t="n">
        <v>1427578</v>
      </c>
    </row>
    <row r="6">
      <c r="A6" s="4" t="inlineStr">
        <is>
          <t>Total Cost of Revenues</t>
        </is>
      </c>
      <c r="B6" s="6" t="n">
        <v>3552018</v>
      </c>
      <c r="C6" s="6" t="n">
        <v>3253721</v>
      </c>
    </row>
    <row r="7">
      <c r="A7" s="3" t="inlineStr">
        <is>
          <t>OPERATING EXPENSES</t>
        </is>
      </c>
      <c r="B7" s="4" t="inlineStr">
        <is>
          <t xml:space="preserve"> </t>
        </is>
      </c>
      <c r="C7" s="4" t="inlineStr">
        <is>
          <t xml:space="preserve"> </t>
        </is>
      </c>
    </row>
    <row r="8">
      <c r="A8" s="4" t="inlineStr">
        <is>
          <t>Office</t>
        </is>
      </c>
      <c r="B8" s="6" t="n">
        <v>2313669</v>
      </c>
      <c r="C8" s="6" t="n">
        <v>840395</v>
      </c>
    </row>
    <row r="9">
      <c r="A9" s="4" t="inlineStr">
        <is>
          <t>Compensation and Related Benefits</t>
        </is>
      </c>
      <c r="B9" s="6" t="n">
        <v>4511675</v>
      </c>
      <c r="C9" s="6" t="n">
        <v>4306667</v>
      </c>
    </row>
    <row r="10">
      <c r="A10" s="4" t="inlineStr">
        <is>
          <t>Professional &amp; Legal</t>
        </is>
      </c>
      <c r="B10" s="6" t="n">
        <v>1176156</v>
      </c>
      <c r="C10" s="6" t="n">
        <v>858949</v>
      </c>
    </row>
    <row r="11">
      <c r="A11" s="4" t="inlineStr">
        <is>
          <t>Advertising</t>
        </is>
      </c>
      <c r="B11" s="6" t="n">
        <v>288822</v>
      </c>
      <c r="C11" s="6" t="n">
        <v>272215</v>
      </c>
    </row>
    <row r="12">
      <c r="A12" s="4" t="inlineStr">
        <is>
          <t>Depreciation</t>
        </is>
      </c>
      <c r="B12" s="6" t="n">
        <v>1242793</v>
      </c>
      <c r="C12" s="6" t="n">
        <v>665551</v>
      </c>
    </row>
    <row r="13">
      <c r="A13" s="3" t="inlineStr">
        <is>
          <t>Other (Expenses)/Income</t>
        </is>
      </c>
      <c r="B13" s="4" t="inlineStr">
        <is>
          <t xml:space="preserve"> </t>
        </is>
      </c>
      <c r="C13" s="4" t="inlineStr">
        <is>
          <t xml:space="preserve"> </t>
        </is>
      </c>
    </row>
    <row r="14">
      <c r="A14" s="4" t="inlineStr">
        <is>
          <t>Interest Expense</t>
        </is>
      </c>
      <c r="B14" s="6" t="n">
        <v>1802786</v>
      </c>
      <c r="C14" s="6" t="n">
        <v>1324770</v>
      </c>
    </row>
    <row r="15">
      <c r="A15" s="4" t="inlineStr">
        <is>
          <t>Realized Gain on Foreclosure</t>
        </is>
      </c>
      <c r="B15" s="6" t="n">
        <v>765068</v>
      </c>
      <c r="C15" s="4" t="inlineStr">
        <is>
          <t xml:space="preserve"> </t>
        </is>
      </c>
    </row>
    <row r="16">
      <c r="A16" s="4" t="inlineStr">
        <is>
          <t>Realized Loss on Loans Held for Sale</t>
        </is>
      </c>
      <c r="B16" s="6" t="n">
        <v>141647</v>
      </c>
      <c r="C16" s="4" t="inlineStr">
        <is>
          <t xml:space="preserve"> </t>
        </is>
      </c>
    </row>
    <row r="17">
      <c r="A17" s="4" t="inlineStr">
        <is>
          <t>Change in Fair Value of Mortgage Secured Notes</t>
        </is>
      </c>
      <c r="B17" s="6" t="n">
        <v>-12660000</v>
      </c>
      <c r="C17" s="4" t="inlineStr">
        <is>
          <t xml:space="preserve"> </t>
        </is>
      </c>
    </row>
    <row r="18">
      <c r="A18" s="4" t="inlineStr">
        <is>
          <t>Loss on Foreclosures</t>
        </is>
      </c>
      <c r="B18" s="6" t="n">
        <v>-12660000</v>
      </c>
      <c r="C18" s="4" t="inlineStr">
        <is>
          <t xml:space="preserve"> </t>
        </is>
      </c>
    </row>
    <row r="19">
      <c r="A19" s="4" t="inlineStr">
        <is>
          <t>Total Other Expenses</t>
        </is>
      </c>
      <c r="B19" s="6" t="n">
        <v>17731</v>
      </c>
      <c r="C19" s="6" t="n">
        <v>20815</v>
      </c>
    </row>
    <row r="20">
      <c r="A20" s="4" t="inlineStr">
        <is>
          <t>Loss before provision for income taxes</t>
        </is>
      </c>
      <c r="B20" s="6" t="n">
        <v>-2143426</v>
      </c>
      <c r="C20" s="6" t="n">
        <v>-5707497</v>
      </c>
    </row>
    <row r="21">
      <c r="A21" s="3" t="inlineStr">
        <is>
          <t>ASSETS</t>
        </is>
      </c>
      <c r="B21" s="4" t="inlineStr">
        <is>
          <t xml:space="preserve"> </t>
        </is>
      </c>
      <c r="C21" s="4" t="inlineStr">
        <is>
          <t xml:space="preserve"> </t>
        </is>
      </c>
    </row>
    <row r="22">
      <c r="A22" s="4" t="inlineStr">
        <is>
          <t>Cash and Cash Equivalents</t>
        </is>
      </c>
      <c r="B22" s="6" t="n">
        <v>18330119</v>
      </c>
      <c r="C22" s="6" t="n">
        <v>21701808</v>
      </c>
    </row>
    <row r="23">
      <c r="A23" s="4" t="inlineStr">
        <is>
          <t>Restricted Cash</t>
        </is>
      </c>
      <c r="B23" s="6" t="n">
        <v>15431460</v>
      </c>
      <c r="C23" s="6" t="n">
        <v>16856935</v>
      </c>
    </row>
    <row r="24">
      <c r="A24" s="4" t="inlineStr">
        <is>
          <t>Restricted Investment</t>
        </is>
      </c>
      <c r="B24" s="6" t="n">
        <v>1192510</v>
      </c>
      <c r="C24" s="4" t="inlineStr">
        <is>
          <t xml:space="preserve"> </t>
        </is>
      </c>
    </row>
    <row r="25">
      <c r="A25" s="4" t="inlineStr">
        <is>
          <t>Mortgages Owned</t>
        </is>
      </c>
      <c r="B25" s="6" t="n">
        <v>451974989</v>
      </c>
      <c r="C25" s="6" t="n">
        <v>484484408</v>
      </c>
    </row>
    <row r="26">
      <c r="A26" s="4" t="inlineStr">
        <is>
          <t>Mortgage Servicing Rights, at Fair Value</t>
        </is>
      </c>
      <c r="B26" s="6" t="n">
        <v>9260225</v>
      </c>
      <c r="C26" s="6" t="n">
        <v>9245877</v>
      </c>
    </row>
    <row r="27">
      <c r="A27" s="4" t="inlineStr">
        <is>
          <t>Portfolio Loans</t>
        </is>
      </c>
      <c r="B27" s="6" t="n">
        <v>5161709</v>
      </c>
      <c r="C27" s="6" t="n">
        <v>7674198</v>
      </c>
    </row>
    <row r="28">
      <c r="A28" s="4" t="inlineStr">
        <is>
          <t>Loans Held for Sale</t>
        </is>
      </c>
      <c r="B28" s="6" t="n">
        <v>520215</v>
      </c>
      <c r="C28" s="6" t="n">
        <v>6074927</v>
      </c>
    </row>
    <row r="29">
      <c r="A29" s="4" t="inlineStr">
        <is>
          <t>Securities</t>
        </is>
      </c>
      <c r="B29" s="6" t="n">
        <v>41991</v>
      </c>
      <c r="C29" s="6" t="n">
        <v>85000</v>
      </c>
    </row>
    <row r="30">
      <c r="A30" s="4" t="inlineStr">
        <is>
          <t>ROU Leased Asset</t>
        </is>
      </c>
      <c r="B30" s="6" t="n">
        <v>270281</v>
      </c>
      <c r="C30" s="6" t="n">
        <v>501715</v>
      </c>
    </row>
    <row r="31">
      <c r="A31" s="4" t="inlineStr">
        <is>
          <t>Goodwill</t>
        </is>
      </c>
      <c r="B31" s="6" t="n">
        <v>110000</v>
      </c>
      <c r="C31" s="6" t="n">
        <v>110000</v>
      </c>
    </row>
    <row r="32">
      <c r="A32" s="4" t="inlineStr">
        <is>
          <t>Other Assets</t>
        </is>
      </c>
      <c r="B32" s="6" t="n">
        <v>3067100</v>
      </c>
      <c r="C32" s="6" t="n">
        <v>1784370</v>
      </c>
    </row>
    <row r="33">
      <c r="A33" s="4" t="inlineStr">
        <is>
          <t>Total Assets</t>
        </is>
      </c>
      <c r="B33" s="6" t="n">
        <v>521851543</v>
      </c>
      <c r="C33" s="6" t="n">
        <v>549337262</v>
      </c>
    </row>
    <row r="34">
      <c r="A34" s="4" t="inlineStr">
        <is>
          <t>Lending and Servicing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s</t>
        </is>
      </c>
      <c r="B36" s="6" t="n">
        <v>9068969</v>
      </c>
      <c r="C36" s="4" t="inlineStr">
        <is>
          <t xml:space="preserve"> </t>
        </is>
      </c>
    </row>
    <row r="37">
      <c r="A37" s="3" t="inlineStr">
        <is>
          <t>COST OF REVENUES</t>
        </is>
      </c>
      <c r="B37" s="4" t="inlineStr">
        <is>
          <t xml:space="preserve"> </t>
        </is>
      </c>
      <c r="C37" s="4" t="inlineStr">
        <is>
          <t xml:space="preserve"> </t>
        </is>
      </c>
    </row>
    <row r="38">
      <c r="A38" s="4" t="inlineStr">
        <is>
          <t>Broker Expenses</t>
        </is>
      </c>
      <c r="B38" s="6" t="n">
        <v>1610590</v>
      </c>
      <c r="C38" s="6" t="n">
        <v>1826143</v>
      </c>
    </row>
    <row r="39">
      <c r="A39" s="4" t="inlineStr">
        <is>
          <t>Bank Transaction Fees</t>
        </is>
      </c>
      <c r="B39" s="4" t="inlineStr">
        <is>
          <t xml:space="preserve"> </t>
        </is>
      </c>
      <c r="C39" s="4" t="inlineStr">
        <is>
          <t xml:space="preserve"> </t>
        </is>
      </c>
    </row>
    <row r="40">
      <c r="A40" s="4" t="inlineStr">
        <is>
          <t>Appraisal Costs</t>
        </is>
      </c>
      <c r="B40" s="4" t="inlineStr">
        <is>
          <t xml:space="preserve"> </t>
        </is>
      </c>
      <c r="C40" s="4" t="inlineStr">
        <is>
          <t xml:space="preserve"> </t>
        </is>
      </c>
    </row>
    <row r="41">
      <c r="A41" s="4" t="inlineStr">
        <is>
          <t>Ground Rent</t>
        </is>
      </c>
      <c r="B41" s="4" t="inlineStr">
        <is>
          <t xml:space="preserve"> </t>
        </is>
      </c>
      <c r="C41" s="4" t="inlineStr">
        <is>
          <t xml:space="preserve"> </t>
        </is>
      </c>
    </row>
    <row r="42">
      <c r="A42" s="4" t="inlineStr">
        <is>
          <t>Administrative Expenses</t>
        </is>
      </c>
      <c r="B42" s="6" t="n">
        <v>1149845</v>
      </c>
      <c r="C42" s="6" t="n">
        <v>1427578</v>
      </c>
    </row>
    <row r="43">
      <c r="A43" s="4" t="inlineStr">
        <is>
          <t>Total Cost of Revenues</t>
        </is>
      </c>
      <c r="B43" s="6" t="n">
        <v>2760435</v>
      </c>
      <c r="C43" s="6" t="n">
        <v>3253721</v>
      </c>
    </row>
    <row r="44">
      <c r="A44" s="4" t="inlineStr">
        <is>
          <t>GROSS PROFIT</t>
        </is>
      </c>
      <c r="B44" s="6" t="n">
        <v>6308534</v>
      </c>
      <c r="C44" s="4" t="inlineStr">
        <is>
          <t xml:space="preserve"> </t>
        </is>
      </c>
    </row>
    <row r="45">
      <c r="A45" s="3" t="inlineStr">
        <is>
          <t>OPERATING EXPENSES</t>
        </is>
      </c>
      <c r="B45" s="4" t="inlineStr">
        <is>
          <t xml:space="preserve"> </t>
        </is>
      </c>
      <c r="C45" s="4" t="inlineStr">
        <is>
          <t xml:space="preserve"> </t>
        </is>
      </c>
    </row>
    <row r="46">
      <c r="A46" s="4" t="inlineStr">
        <is>
          <t>Office</t>
        </is>
      </c>
      <c r="B46" s="6" t="n">
        <v>495716</v>
      </c>
      <c r="C46" s="6" t="n">
        <v>450214</v>
      </c>
    </row>
    <row r="47">
      <c r="A47" s="4" t="inlineStr">
        <is>
          <t>Compensation and Related Benefits</t>
        </is>
      </c>
      <c r="B47" s="6" t="n">
        <v>4394048</v>
      </c>
      <c r="C47" s="6" t="n">
        <v>4306667</v>
      </c>
    </row>
    <row r="48">
      <c r="A48" s="4" t="inlineStr">
        <is>
          <t>Professional &amp; Legal</t>
        </is>
      </c>
      <c r="B48" s="6" t="n">
        <v>964659</v>
      </c>
      <c r="C48" s="6" t="n">
        <v>856335</v>
      </c>
    </row>
    <row r="49">
      <c r="A49" s="4" t="inlineStr">
        <is>
          <t>Property Taxes</t>
        </is>
      </c>
      <c r="B49" s="4" t="inlineStr">
        <is>
          <t xml:space="preserve"> </t>
        </is>
      </c>
      <c r="C49" s="4" t="inlineStr">
        <is>
          <t xml:space="preserve"> </t>
        </is>
      </c>
    </row>
    <row r="50">
      <c r="A50" s="4" t="inlineStr">
        <is>
          <t>Utilities</t>
        </is>
      </c>
      <c r="B50" s="4" t="inlineStr">
        <is>
          <t xml:space="preserve"> </t>
        </is>
      </c>
      <c r="C50" s="4" t="inlineStr">
        <is>
          <t xml:space="preserve"> </t>
        </is>
      </c>
    </row>
    <row r="51">
      <c r="A51" s="4" t="inlineStr">
        <is>
          <t>Travel &amp; Entertainment</t>
        </is>
      </c>
      <c r="B51" s="4" t="inlineStr">
        <is>
          <t xml:space="preserve"> </t>
        </is>
      </c>
      <c r="C51" s="4" t="inlineStr">
        <is>
          <t xml:space="preserve"> </t>
        </is>
      </c>
    </row>
    <row r="52">
      <c r="A52" s="4" t="inlineStr">
        <is>
          <t>Business Insurance</t>
        </is>
      </c>
      <c r="B52" s="4" t="inlineStr">
        <is>
          <t xml:space="preserve"> </t>
        </is>
      </c>
      <c r="C52" s="4" t="inlineStr">
        <is>
          <t xml:space="preserve"> </t>
        </is>
      </c>
    </row>
    <row r="53">
      <c r="A53" s="4" t="inlineStr">
        <is>
          <t>Advertising</t>
        </is>
      </c>
      <c r="B53" s="6" t="n">
        <v>287353</v>
      </c>
      <c r="C53" s="6" t="n">
        <v>272215</v>
      </c>
    </row>
    <row r="54">
      <c r="A54" s="4" t="inlineStr">
        <is>
          <t>Depreciation</t>
        </is>
      </c>
      <c r="B54" s="4" t="inlineStr">
        <is>
          <t xml:space="preserve"> </t>
        </is>
      </c>
      <c r="C54" s="4" t="inlineStr">
        <is>
          <t xml:space="preserve"> </t>
        </is>
      </c>
    </row>
    <row r="55">
      <c r="A55" s="4" t="inlineStr">
        <is>
          <t>Total Operating Expenses</t>
        </is>
      </c>
      <c r="B55" s="6" t="n">
        <v>6141776</v>
      </c>
      <c r="C55" s="4" t="inlineStr">
        <is>
          <t xml:space="preserve"> </t>
        </is>
      </c>
    </row>
    <row r="56">
      <c r="A56" s="4" t="inlineStr">
        <is>
          <t>Net Operating Income</t>
        </is>
      </c>
      <c r="B56" s="6" t="n">
        <v>166758</v>
      </c>
      <c r="C56" s="4" t="inlineStr">
        <is>
          <t xml:space="preserve"> </t>
        </is>
      </c>
    </row>
    <row r="57">
      <c r="A57" s="3" t="inlineStr">
        <is>
          <t>Other (Expenses)/Income</t>
        </is>
      </c>
      <c r="B57" s="4" t="inlineStr">
        <is>
          <t xml:space="preserve"> </t>
        </is>
      </c>
      <c r="C57" s="4" t="inlineStr">
        <is>
          <t xml:space="preserve"> </t>
        </is>
      </c>
    </row>
    <row r="58">
      <c r="A58" s="4" t="inlineStr">
        <is>
          <t>Unrealized Gain on Mortgages</t>
        </is>
      </c>
      <c r="B58" s="6" t="n">
        <v>14348</v>
      </c>
      <c r="C58" s="4" t="inlineStr">
        <is>
          <t xml:space="preserve"> </t>
        </is>
      </c>
    </row>
    <row r="59">
      <c r="A59" s="4" t="inlineStr">
        <is>
          <t>Unrealized Gain on Mortgage Secured Notes</t>
        </is>
      </c>
      <c r="B59" s="6" t="n">
        <v>39501</v>
      </c>
      <c r="C59" s="4" t="inlineStr">
        <is>
          <t xml:space="preserve"> </t>
        </is>
      </c>
    </row>
    <row r="60">
      <c r="A60" s="4" t="inlineStr">
        <is>
          <t>Interest Expense</t>
        </is>
      </c>
      <c r="B60" s="6" t="n">
        <v>-1229293</v>
      </c>
      <c r="C60" s="6" t="n">
        <v>-1324770</v>
      </c>
    </row>
    <row r="61">
      <c r="A61" s="4" t="inlineStr">
        <is>
          <t>Unrealized Loss on Securities</t>
        </is>
      </c>
      <c r="B61" s="4" t="inlineStr">
        <is>
          <t xml:space="preserve"> </t>
        </is>
      </c>
      <c r="C61" s="4" t="inlineStr">
        <is>
          <t xml:space="preserve"> </t>
        </is>
      </c>
    </row>
    <row r="62">
      <c r="A62" s="4" t="inlineStr">
        <is>
          <t>Realized Gain on Foreclosure</t>
        </is>
      </c>
      <c r="B62" s="6" t="n">
        <v>765068</v>
      </c>
      <c r="C62" s="4" t="inlineStr">
        <is>
          <t xml:space="preserve"> </t>
        </is>
      </c>
    </row>
    <row r="63">
      <c r="A63" s="4" t="inlineStr">
        <is>
          <t>Realized (Loss)/Gain on Mortgage Secured Notes</t>
        </is>
      </c>
      <c r="B63" s="6" t="n">
        <v>-434</v>
      </c>
      <c r="C63" s="4" t="inlineStr">
        <is>
          <t xml:space="preserve"> </t>
        </is>
      </c>
    </row>
    <row r="64">
      <c r="A64" s="4" t="inlineStr">
        <is>
          <t>Realized Loss on Loans Held for Sale</t>
        </is>
      </c>
      <c r="B64" s="6" t="n">
        <v>-141647</v>
      </c>
      <c r="C64" s="4" t="inlineStr">
        <is>
          <t xml:space="preserve"> </t>
        </is>
      </c>
    </row>
    <row r="65">
      <c r="A65" s="4" t="inlineStr">
        <is>
          <t>Change in Fair Value of Mortgage Secured Notes</t>
        </is>
      </c>
      <c r="B65" s="6" t="n">
        <v>12660000</v>
      </c>
      <c r="C65" s="6" t="n">
        <v>-665551</v>
      </c>
    </row>
    <row r="66">
      <c r="A66" s="4" t="inlineStr">
        <is>
          <t>Loss on Foreclosures</t>
        </is>
      </c>
      <c r="B66" s="6" t="n">
        <v>-12660000</v>
      </c>
      <c r="C66" s="4" t="inlineStr">
        <is>
          <t xml:space="preserve"> </t>
        </is>
      </c>
    </row>
    <row r="67">
      <c r="A67" s="4" t="inlineStr">
        <is>
          <t>Total Other Expenses</t>
        </is>
      </c>
      <c r="B67" s="6" t="n">
        <v>-552457</v>
      </c>
      <c r="C67" s="4" t="inlineStr">
        <is>
          <t xml:space="preserve"> </t>
        </is>
      </c>
    </row>
    <row r="68">
      <c r="A68" s="4" t="inlineStr">
        <is>
          <t>Loss before provision for income taxes</t>
        </is>
      </c>
      <c r="B68" s="6" t="n">
        <v>-385699</v>
      </c>
      <c r="C68" s="6" t="n">
        <v>-5817528</v>
      </c>
    </row>
    <row r="69">
      <c r="A69" s="3" t="inlineStr">
        <is>
          <t>ASSETS</t>
        </is>
      </c>
      <c r="B69" s="4" t="inlineStr">
        <is>
          <t xml:space="preserve"> </t>
        </is>
      </c>
      <c r="C69" s="4" t="inlineStr">
        <is>
          <t xml:space="preserve"> </t>
        </is>
      </c>
    </row>
    <row r="70">
      <c r="A70" s="4" t="inlineStr">
        <is>
          <t>Cash and Cash Equivalents</t>
        </is>
      </c>
      <c r="B70" s="6" t="n">
        <v>1974155</v>
      </c>
      <c r="C70" s="4" t="inlineStr">
        <is>
          <t xml:space="preserve"> </t>
        </is>
      </c>
    </row>
    <row r="71">
      <c r="A71" s="4" t="inlineStr">
        <is>
          <t>Restricted Cash</t>
        </is>
      </c>
      <c r="B71" s="6" t="n">
        <v>15726038</v>
      </c>
      <c r="C71" s="6" t="n">
        <v>17178085</v>
      </c>
    </row>
    <row r="72">
      <c r="A72" s="4" t="inlineStr">
        <is>
          <t>Restricted Investment</t>
        </is>
      </c>
      <c r="B72" s="6" t="n">
        <v>1192510</v>
      </c>
      <c r="C72" s="4" t="inlineStr">
        <is>
          <t xml:space="preserve"> </t>
        </is>
      </c>
    </row>
    <row r="73">
      <c r="A73" s="4" t="inlineStr">
        <is>
          <t>Mortgages Owned</t>
        </is>
      </c>
      <c r="B73" s="6" t="n">
        <v>461474989</v>
      </c>
      <c r="C73" s="6" t="n">
        <v>493984408</v>
      </c>
    </row>
    <row r="74">
      <c r="A74" s="4" t="inlineStr">
        <is>
          <t>Mortgage Servicing Rights, at Fair Value</t>
        </is>
      </c>
      <c r="B74" s="6" t="n">
        <v>9260225</v>
      </c>
      <c r="C74" s="6" t="n">
        <v>9245877</v>
      </c>
    </row>
    <row r="75">
      <c r="A75" s="4" t="inlineStr">
        <is>
          <t>Portfolio Loans</t>
        </is>
      </c>
      <c r="B75" s="6" t="n">
        <v>12661709</v>
      </c>
      <c r="C75" s="6" t="n">
        <v>15174198</v>
      </c>
    </row>
    <row r="76">
      <c r="A76" s="4" t="inlineStr">
        <is>
          <t>Loans Held for Sale</t>
        </is>
      </c>
      <c r="B76" s="6" t="n">
        <v>520215</v>
      </c>
      <c r="C76" s="6" t="n">
        <v>6074927</v>
      </c>
    </row>
    <row r="77">
      <c r="A77" s="4" t="inlineStr">
        <is>
          <t>Securities</t>
        </is>
      </c>
      <c r="B77" s="6" t="n">
        <v>41991</v>
      </c>
      <c r="C77" s="6" t="n">
        <v>85000</v>
      </c>
    </row>
    <row r="78">
      <c r="A78" s="4" t="inlineStr">
        <is>
          <t>ROU Leased Asset</t>
        </is>
      </c>
      <c r="B78" s="6" t="n">
        <v>270281</v>
      </c>
      <c r="C78" s="6" t="n">
        <v>501715</v>
      </c>
    </row>
    <row r="79">
      <c r="A79" s="4" t="inlineStr">
        <is>
          <t>Goodwill</t>
        </is>
      </c>
      <c r="B79" s="6" t="n">
        <v>110000</v>
      </c>
      <c r="C79" s="6" t="n">
        <v>110000</v>
      </c>
    </row>
    <row r="80">
      <c r="A80" s="4" t="inlineStr">
        <is>
          <t>Property and equipment, net of depreciation</t>
        </is>
      </c>
      <c r="B80" s="6" t="n">
        <v>203058</v>
      </c>
      <c r="C80" s="4" t="inlineStr">
        <is>
          <t xml:space="preserve"> </t>
        </is>
      </c>
    </row>
    <row r="81">
      <c r="A81" s="4" t="inlineStr">
        <is>
          <t>Other Assets</t>
        </is>
      </c>
      <c r="B81" s="6" t="n">
        <v>16632923</v>
      </c>
      <c r="C81" s="6" t="n">
        <v>798636</v>
      </c>
    </row>
    <row r="82">
      <c r="A82" s="4" t="inlineStr">
        <is>
          <t>Total Assets</t>
        </is>
      </c>
      <c r="B82" s="6" t="n">
        <v>520068094</v>
      </c>
      <c r="C82" s="4" t="inlineStr">
        <is>
          <t xml:space="preserve"> </t>
        </is>
      </c>
    </row>
    <row r="83">
      <c r="A83" s="4" t="inlineStr">
        <is>
          <t>Lending and Servicing [Member] | Origination Revenue [Member]</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Revenues</t>
        </is>
      </c>
      <c r="B85" s="6" t="n">
        <v>1688843</v>
      </c>
      <c r="C85" s="4" t="inlineStr">
        <is>
          <t xml:space="preserve"> </t>
        </is>
      </c>
    </row>
    <row r="86">
      <c r="A86" s="4" t="inlineStr">
        <is>
          <t>Lending and Servicing [Member] | Service [Member]</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Revenues</t>
        </is>
      </c>
      <c r="B88" s="6" t="n">
        <v>5040383</v>
      </c>
      <c r="C88" s="4" t="inlineStr">
        <is>
          <t xml:space="preserve"> </t>
        </is>
      </c>
    </row>
    <row r="89">
      <c r="A89" s="4" t="inlineStr">
        <is>
          <t>Lending and Servicing [Member] | Underwriting Income [Member]</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Total Revenues</t>
        </is>
      </c>
      <c r="B91" s="6" t="n">
        <v>99063</v>
      </c>
      <c r="C91" s="4" t="inlineStr">
        <is>
          <t xml:space="preserve"> </t>
        </is>
      </c>
    </row>
    <row r="92">
      <c r="A92" s="4" t="inlineStr">
        <is>
          <t>Lending and Servicing [Member] | Other Revenue [Member]</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Total Revenues</t>
        </is>
      </c>
      <c r="B94" s="6" t="n">
        <v>2240680</v>
      </c>
      <c r="C94" s="4" t="inlineStr">
        <is>
          <t xml:space="preserve"> </t>
        </is>
      </c>
    </row>
    <row r="95">
      <c r="A95" s="4" t="inlineStr">
        <is>
          <t>Total [Member]</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Total Revenues</t>
        </is>
      </c>
      <c r="B97" s="6" t="n">
        <v>12067657</v>
      </c>
      <c r="C97" s="4" t="inlineStr">
        <is>
          <t xml:space="preserve"> </t>
        </is>
      </c>
    </row>
    <row r="98">
      <c r="A98" s="3" t="inlineStr">
        <is>
          <t>COST OF REVENUES</t>
        </is>
      </c>
      <c r="B98" s="4" t="inlineStr">
        <is>
          <t xml:space="preserve"> </t>
        </is>
      </c>
      <c r="C98" s="4" t="inlineStr">
        <is>
          <t xml:space="preserve"> </t>
        </is>
      </c>
    </row>
    <row r="99">
      <c r="A99" s="4" t="inlineStr">
        <is>
          <t>Broker Expenses</t>
        </is>
      </c>
      <c r="B99" s="6" t="n">
        <v>1610590</v>
      </c>
      <c r="C99" s="4" t="inlineStr">
        <is>
          <t xml:space="preserve"> </t>
        </is>
      </c>
    </row>
    <row r="100">
      <c r="A100" s="4" t="inlineStr">
        <is>
          <t>Bank Transaction Fees</t>
        </is>
      </c>
      <c r="B100" s="6" t="n">
        <v>967</v>
      </c>
      <c r="C100" s="4" t="inlineStr">
        <is>
          <t xml:space="preserve"> </t>
        </is>
      </c>
    </row>
    <row r="101">
      <c r="A101" s="4" t="inlineStr">
        <is>
          <t>Appraisal Costs</t>
        </is>
      </c>
      <c r="B101" s="6" t="n">
        <v>11200</v>
      </c>
      <c r="C101" s="4" t="inlineStr">
        <is>
          <t xml:space="preserve"> </t>
        </is>
      </c>
    </row>
    <row r="102">
      <c r="A102" s="4" t="inlineStr">
        <is>
          <t>Ground Rent</t>
        </is>
      </c>
      <c r="B102" s="6" t="n">
        <v>779416</v>
      </c>
      <c r="C102" s="4" t="inlineStr">
        <is>
          <t xml:space="preserve"> </t>
        </is>
      </c>
    </row>
    <row r="103">
      <c r="A103" s="4" t="inlineStr">
        <is>
          <t>Administrative Expenses</t>
        </is>
      </c>
      <c r="B103" s="6" t="n">
        <v>1149845</v>
      </c>
      <c r="C103" s="4" t="inlineStr">
        <is>
          <t xml:space="preserve"> </t>
        </is>
      </c>
    </row>
    <row r="104">
      <c r="A104" s="4" t="inlineStr">
        <is>
          <t>Total Cost of Revenues</t>
        </is>
      </c>
      <c r="B104" s="6" t="n">
        <v>3552018</v>
      </c>
      <c r="C104" s="4" t="inlineStr">
        <is>
          <t xml:space="preserve"> </t>
        </is>
      </c>
    </row>
    <row r="105">
      <c r="A105" s="4" t="inlineStr">
        <is>
          <t>GROSS PROFIT</t>
        </is>
      </c>
      <c r="B105" s="6" t="n">
        <v>8515639</v>
      </c>
      <c r="C105" s="4" t="inlineStr">
        <is>
          <t xml:space="preserve"> </t>
        </is>
      </c>
    </row>
    <row r="106">
      <c r="A106" s="3" t="inlineStr">
        <is>
          <t>OPERATING EXPENSES</t>
        </is>
      </c>
      <c r="B106" s="4" t="inlineStr">
        <is>
          <t xml:space="preserve"> </t>
        </is>
      </c>
      <c r="C106" s="4" t="inlineStr">
        <is>
          <t xml:space="preserve"> </t>
        </is>
      </c>
    </row>
    <row r="107">
      <c r="A107" s="4" t="inlineStr">
        <is>
          <t>Office</t>
        </is>
      </c>
      <c r="B107" s="6" t="n">
        <v>532751</v>
      </c>
      <c r="C107" s="4" t="inlineStr">
        <is>
          <t xml:space="preserve"> </t>
        </is>
      </c>
    </row>
    <row r="108">
      <c r="A108" s="4" t="inlineStr">
        <is>
          <t>Compensation and Related Benefits</t>
        </is>
      </c>
      <c r="B108" s="6" t="n">
        <v>4511676</v>
      </c>
      <c r="C108" s="4" t="inlineStr">
        <is>
          <t xml:space="preserve"> </t>
        </is>
      </c>
    </row>
    <row r="109">
      <c r="A109" s="4" t="inlineStr">
        <is>
          <t>Professional &amp; Legal</t>
        </is>
      </c>
      <c r="B109" s="6" t="n">
        <v>1176156</v>
      </c>
      <c r="C109" s="4" t="inlineStr">
        <is>
          <t xml:space="preserve"> </t>
        </is>
      </c>
    </row>
    <row r="110">
      <c r="A110" s="4" t="inlineStr">
        <is>
          <t>Property Taxes</t>
        </is>
      </c>
      <c r="B110" s="6" t="n">
        <v>243567</v>
      </c>
      <c r="C110" s="4" t="inlineStr">
        <is>
          <t xml:space="preserve"> </t>
        </is>
      </c>
    </row>
    <row r="111">
      <c r="A111" s="4" t="inlineStr">
        <is>
          <t>Utilities</t>
        </is>
      </c>
      <c r="B111" s="6" t="n">
        <v>1477600</v>
      </c>
      <c r="C111" s="4" t="inlineStr">
        <is>
          <t xml:space="preserve"> </t>
        </is>
      </c>
    </row>
    <row r="112">
      <c r="A112" s="4" t="inlineStr">
        <is>
          <t>Travel &amp; Entertainment</t>
        </is>
      </c>
      <c r="B112" s="6" t="n">
        <v>1469</v>
      </c>
      <c r="C112" s="4" t="inlineStr">
        <is>
          <t xml:space="preserve"> </t>
        </is>
      </c>
    </row>
    <row r="113">
      <c r="A113" s="4" t="inlineStr">
        <is>
          <t>Business Insurance</t>
        </is>
      </c>
      <c r="B113" s="6" t="n">
        <v>59750</v>
      </c>
      <c r="C113" s="4" t="inlineStr">
        <is>
          <t xml:space="preserve"> </t>
        </is>
      </c>
    </row>
    <row r="114">
      <c r="A114" s="4" t="inlineStr">
        <is>
          <t>Advertising</t>
        </is>
      </c>
      <c r="B114" s="6" t="n">
        <v>287353</v>
      </c>
      <c r="C114" s="4" t="inlineStr">
        <is>
          <t xml:space="preserve"> </t>
        </is>
      </c>
    </row>
    <row r="115">
      <c r="A115" s="4" t="inlineStr">
        <is>
          <t>Depreciation</t>
        </is>
      </c>
      <c r="B115" s="6" t="n">
        <v>1242793</v>
      </c>
      <c r="C115" s="4" t="inlineStr">
        <is>
          <t xml:space="preserve"> </t>
        </is>
      </c>
    </row>
    <row r="116">
      <c r="A116" s="4" t="inlineStr">
        <is>
          <t>Total Operating Expenses</t>
        </is>
      </c>
      <c r="B116" s="6" t="n">
        <v>9533115</v>
      </c>
      <c r="C116" s="4" t="inlineStr">
        <is>
          <t xml:space="preserve"> </t>
        </is>
      </c>
    </row>
    <row r="117">
      <c r="A117" s="4" t="inlineStr">
        <is>
          <t>Net Operating Income</t>
        </is>
      </c>
      <c r="B117" s="6" t="n">
        <v>-1017476</v>
      </c>
      <c r="C117" s="4" t="inlineStr">
        <is>
          <t xml:space="preserve"> </t>
        </is>
      </c>
    </row>
    <row r="118">
      <c r="A118" s="3" t="inlineStr">
        <is>
          <t>Other (Expenses)/Income</t>
        </is>
      </c>
      <c r="B118" s="4" t="inlineStr">
        <is>
          <t xml:space="preserve"> </t>
        </is>
      </c>
      <c r="C118" s="4" t="inlineStr">
        <is>
          <t xml:space="preserve"> </t>
        </is>
      </c>
    </row>
    <row r="119">
      <c r="A119" s="4" t="inlineStr">
        <is>
          <t>Unrealized Gain on Mortgages</t>
        </is>
      </c>
      <c r="B119" s="6" t="n">
        <v>14348</v>
      </c>
      <c r="C119" s="4" t="inlineStr">
        <is>
          <t xml:space="preserve"> </t>
        </is>
      </c>
    </row>
    <row r="120">
      <c r="A120" s="4" t="inlineStr">
        <is>
          <t>Unrealized Gain on Mortgage Secured Notes</t>
        </is>
      </c>
      <c r="B120" s="6" t="n">
        <v>39501</v>
      </c>
      <c r="C120" s="4" t="inlineStr">
        <is>
          <t xml:space="preserve"> </t>
        </is>
      </c>
    </row>
    <row r="121">
      <c r="A121" s="4" t="inlineStr">
        <is>
          <t>Interest Expense</t>
        </is>
      </c>
      <c r="B121" s="6" t="n">
        <v>-1802786</v>
      </c>
      <c r="C121" s="4" t="inlineStr">
        <is>
          <t xml:space="preserve"> </t>
        </is>
      </c>
    </row>
    <row r="122">
      <c r="A122" s="4" t="inlineStr">
        <is>
          <t>Unrealized Loss on Securities</t>
        </is>
      </c>
      <c r="B122" s="4" t="inlineStr">
        <is>
          <t xml:space="preserve"> </t>
        </is>
      </c>
      <c r="C122" s="4" t="inlineStr">
        <is>
          <t xml:space="preserve"> </t>
        </is>
      </c>
    </row>
    <row r="123">
      <c r="A123" s="4" t="inlineStr">
        <is>
          <t>Realized Gain on Foreclosure</t>
        </is>
      </c>
      <c r="B123" s="6" t="n">
        <v>765068</v>
      </c>
      <c r="C123" s="4" t="inlineStr">
        <is>
          <t xml:space="preserve"> </t>
        </is>
      </c>
    </row>
    <row r="124">
      <c r="A124" s="4" t="inlineStr">
        <is>
          <t>Realized (Loss)/Gain on Mortgage Secured Notes</t>
        </is>
      </c>
      <c r="B124" s="6" t="n">
        <v>-434</v>
      </c>
      <c r="C124" s="4" t="inlineStr">
        <is>
          <t xml:space="preserve"> </t>
        </is>
      </c>
    </row>
    <row r="125">
      <c r="A125" s="4" t="inlineStr">
        <is>
          <t>Realized Loss on Loans Held for Sale</t>
        </is>
      </c>
      <c r="B125" s="6" t="n">
        <v>-141647</v>
      </c>
      <c r="C125" s="4" t="inlineStr">
        <is>
          <t xml:space="preserve"> </t>
        </is>
      </c>
    </row>
    <row r="126">
      <c r="A126" s="4" t="inlineStr">
        <is>
          <t>Change in Fair Value of Mortgage Secured Notes</t>
        </is>
      </c>
      <c r="B126" s="6" t="n">
        <v>12660000</v>
      </c>
      <c r="C126" s="4" t="inlineStr">
        <is>
          <t xml:space="preserve"> </t>
        </is>
      </c>
    </row>
    <row r="127">
      <c r="A127" s="4" t="inlineStr">
        <is>
          <t>Loss on Foreclosures</t>
        </is>
      </c>
      <c r="B127" s="6" t="n">
        <v>-12660000</v>
      </c>
      <c r="C127" s="4" t="inlineStr">
        <is>
          <t xml:space="preserve"> </t>
        </is>
      </c>
    </row>
    <row r="128">
      <c r="A128" s="4" t="inlineStr">
        <is>
          <t>Total Other Expenses</t>
        </is>
      </c>
      <c r="B128" s="6" t="n">
        <v>-1125950</v>
      </c>
      <c r="C128" s="4" t="inlineStr">
        <is>
          <t xml:space="preserve"> </t>
        </is>
      </c>
    </row>
    <row r="129">
      <c r="A129" s="4" t="inlineStr">
        <is>
          <t>Loss before provision for income taxes</t>
        </is>
      </c>
      <c r="B129" s="6" t="n">
        <v>-2143426</v>
      </c>
      <c r="C129" s="4" t="inlineStr">
        <is>
          <t xml:space="preserve"> </t>
        </is>
      </c>
    </row>
    <row r="130">
      <c r="A130" s="3" t="inlineStr">
        <is>
          <t>ASSETS</t>
        </is>
      </c>
      <c r="B130" s="4" t="inlineStr">
        <is>
          <t xml:space="preserve"> </t>
        </is>
      </c>
      <c r="C130" s="4" t="inlineStr">
        <is>
          <t xml:space="preserve"> </t>
        </is>
      </c>
    </row>
    <row r="131">
      <c r="A131" s="4" t="inlineStr">
        <is>
          <t>Cash and Cash Equivalents</t>
        </is>
      </c>
      <c r="B131" s="6" t="n">
        <v>2898659</v>
      </c>
      <c r="C131" s="4" t="inlineStr">
        <is>
          <t xml:space="preserve"> </t>
        </is>
      </c>
    </row>
    <row r="132">
      <c r="A132" s="4" t="inlineStr">
        <is>
          <t>Restricted Cash</t>
        </is>
      </c>
      <c r="B132" s="6" t="n">
        <v>15431460</v>
      </c>
      <c r="C132" s="4" t="inlineStr">
        <is>
          <t xml:space="preserve"> </t>
        </is>
      </c>
    </row>
    <row r="133">
      <c r="A133" s="4" t="inlineStr">
        <is>
          <t>Restricted Investment</t>
        </is>
      </c>
      <c r="B133" s="6" t="n">
        <v>1192510</v>
      </c>
      <c r="C133" s="4" t="inlineStr">
        <is>
          <t xml:space="preserve"> </t>
        </is>
      </c>
    </row>
    <row r="134">
      <c r="A134" s="4" t="inlineStr">
        <is>
          <t>Mortgages Owned</t>
        </is>
      </c>
      <c r="B134" s="6" t="n">
        <v>451974989</v>
      </c>
      <c r="C134" s="4" t="inlineStr">
        <is>
          <t xml:space="preserve"> </t>
        </is>
      </c>
    </row>
    <row r="135">
      <c r="A135" s="4" t="inlineStr">
        <is>
          <t>Mortgage Servicing Rights, at Fair Value</t>
        </is>
      </c>
      <c r="B135" s="6" t="n">
        <v>9260225</v>
      </c>
      <c r="C135" s="4" t="inlineStr">
        <is>
          <t xml:space="preserve"> </t>
        </is>
      </c>
    </row>
    <row r="136">
      <c r="A136" s="4" t="inlineStr">
        <is>
          <t>Portfolio Loans</t>
        </is>
      </c>
      <c r="B136" s="6" t="n">
        <v>5161709</v>
      </c>
      <c r="C136" s="4" t="inlineStr">
        <is>
          <t xml:space="preserve"> </t>
        </is>
      </c>
    </row>
    <row r="137">
      <c r="A137" s="4" t="inlineStr">
        <is>
          <t>Loans Held for Sale</t>
        </is>
      </c>
      <c r="B137" s="6" t="n">
        <v>520215</v>
      </c>
      <c r="C137" s="4" t="inlineStr">
        <is>
          <t xml:space="preserve"> </t>
        </is>
      </c>
    </row>
    <row r="138">
      <c r="A138" s="4" t="inlineStr">
        <is>
          <t>Securities</t>
        </is>
      </c>
      <c r="B138" s="6" t="n">
        <v>41991</v>
      </c>
      <c r="C138" s="4" t="inlineStr">
        <is>
          <t xml:space="preserve"> </t>
        </is>
      </c>
    </row>
    <row r="139">
      <c r="A139" s="4" t="inlineStr">
        <is>
          <t>ROU Leased Asset</t>
        </is>
      </c>
      <c r="B139" s="6" t="n">
        <v>270281</v>
      </c>
      <c r="C139" s="4" t="inlineStr">
        <is>
          <t xml:space="preserve"> </t>
        </is>
      </c>
    </row>
    <row r="140">
      <c r="A140" s="4" t="inlineStr">
        <is>
          <t>Goodwill</t>
        </is>
      </c>
      <c r="B140" s="6" t="n">
        <v>110000</v>
      </c>
      <c r="C140" s="4" t="inlineStr">
        <is>
          <t xml:space="preserve"> </t>
        </is>
      </c>
    </row>
    <row r="141">
      <c r="A141" s="4" t="inlineStr">
        <is>
          <t>Property and equipment, net of depreciation</t>
        </is>
      </c>
      <c r="B141" s="6" t="n">
        <v>31922404</v>
      </c>
      <c r="C141" s="4" t="inlineStr">
        <is>
          <t xml:space="preserve"> </t>
        </is>
      </c>
    </row>
    <row r="142">
      <c r="A142" s="4" t="inlineStr">
        <is>
          <t>Other Assets</t>
        </is>
      </c>
      <c r="B142" s="6" t="n">
        <v>3067100</v>
      </c>
      <c r="C142" s="4" t="inlineStr">
        <is>
          <t xml:space="preserve"> </t>
        </is>
      </c>
    </row>
    <row r="143">
      <c r="A143" s="4" t="inlineStr">
        <is>
          <t>Total Assets</t>
        </is>
      </c>
      <c r="B143" s="6" t="n">
        <v>521851543</v>
      </c>
      <c r="C143" s="4" t="inlineStr">
        <is>
          <t xml:space="preserve"> </t>
        </is>
      </c>
    </row>
    <row r="144">
      <c r="A144" s="4" t="inlineStr">
        <is>
          <t>Total [Member] | Origination Revenue [Member]</t>
        </is>
      </c>
      <c r="B144" s="4" t="inlineStr">
        <is>
          <t xml:space="preserve"> </t>
        </is>
      </c>
      <c r="C144" s="4" t="inlineStr">
        <is>
          <t xml:space="preserve"> </t>
        </is>
      </c>
    </row>
    <row r="145">
      <c r="A145" s="3" t="inlineStr">
        <is>
          <t>Segment Reporting Information [Line Items]</t>
        </is>
      </c>
      <c r="B145" s="4" t="inlineStr">
        <is>
          <t xml:space="preserve"> </t>
        </is>
      </c>
      <c r="C145" s="4" t="inlineStr">
        <is>
          <t xml:space="preserve"> </t>
        </is>
      </c>
    </row>
    <row r="146">
      <c r="A146" s="4" t="inlineStr">
        <is>
          <t>Total Revenues</t>
        </is>
      </c>
      <c r="B146" s="6" t="n">
        <v>1688843</v>
      </c>
      <c r="C146" s="4" t="inlineStr">
        <is>
          <t xml:space="preserve"> </t>
        </is>
      </c>
    </row>
    <row r="147">
      <c r="A147" s="4" t="inlineStr">
        <is>
          <t>Total [Member] | Service [Member]</t>
        </is>
      </c>
      <c r="B147" s="4" t="inlineStr">
        <is>
          <t xml:space="preserve"> </t>
        </is>
      </c>
      <c r="C147" s="4" t="inlineStr">
        <is>
          <t xml:space="preserve"> </t>
        </is>
      </c>
    </row>
    <row r="148">
      <c r="A148" s="3" t="inlineStr">
        <is>
          <t>Segment Reporting Information [Line Items]</t>
        </is>
      </c>
      <c r="B148" s="4" t="inlineStr">
        <is>
          <t xml:space="preserve"> </t>
        </is>
      </c>
      <c r="C148" s="4" t="inlineStr">
        <is>
          <t xml:space="preserve"> </t>
        </is>
      </c>
    </row>
    <row r="149">
      <c r="A149" s="4" t="inlineStr">
        <is>
          <t>Total Revenues</t>
        </is>
      </c>
      <c r="B149" s="6" t="n">
        <v>5040383</v>
      </c>
      <c r="C149" s="4" t="inlineStr">
        <is>
          <t xml:space="preserve"> </t>
        </is>
      </c>
    </row>
    <row r="150">
      <c r="A150" s="4" t="inlineStr">
        <is>
          <t>Total [Member] | Underwriting Income [Member]</t>
        </is>
      </c>
      <c r="B150" s="4" t="inlineStr">
        <is>
          <t xml:space="preserve"> </t>
        </is>
      </c>
      <c r="C150" s="4" t="inlineStr">
        <is>
          <t xml:space="preserve"> </t>
        </is>
      </c>
    </row>
    <row r="151">
      <c r="A151" s="3" t="inlineStr">
        <is>
          <t>Segment Reporting Information [Line Items]</t>
        </is>
      </c>
      <c r="B151" s="4" t="inlineStr">
        <is>
          <t xml:space="preserve"> </t>
        </is>
      </c>
      <c r="C151" s="4" t="inlineStr">
        <is>
          <t xml:space="preserve"> </t>
        </is>
      </c>
    </row>
    <row r="152">
      <c r="A152" s="4" t="inlineStr">
        <is>
          <t>Total Revenues</t>
        </is>
      </c>
      <c r="B152" s="6" t="n">
        <v>99063</v>
      </c>
      <c r="C152" s="4" t="inlineStr">
        <is>
          <t xml:space="preserve"> </t>
        </is>
      </c>
    </row>
    <row r="153">
      <c r="A153" s="4" t="inlineStr">
        <is>
          <t>Total [Member] | Rental Income [Member]</t>
        </is>
      </c>
      <c r="B153" s="4" t="inlineStr">
        <is>
          <t xml:space="preserve"> </t>
        </is>
      </c>
      <c r="C153" s="4" t="inlineStr">
        <is>
          <t xml:space="preserve"> </t>
        </is>
      </c>
    </row>
    <row r="154">
      <c r="A154" s="3" t="inlineStr">
        <is>
          <t>Segment Reporting Information [Line Items]</t>
        </is>
      </c>
      <c r="B154" s="4" t="inlineStr">
        <is>
          <t xml:space="preserve"> </t>
        </is>
      </c>
      <c r="C154" s="4" t="inlineStr">
        <is>
          <t xml:space="preserve"> </t>
        </is>
      </c>
    </row>
    <row r="155">
      <c r="A155" s="4" t="inlineStr">
        <is>
          <t>Total Revenues</t>
        </is>
      </c>
      <c r="B155" s="6" t="n">
        <v>2556216</v>
      </c>
      <c r="C155" s="4" t="inlineStr">
        <is>
          <t xml:space="preserve"> </t>
        </is>
      </c>
    </row>
    <row r="156">
      <c r="A156" s="4" t="inlineStr">
        <is>
          <t>Total [Member] | Tenenat Reimbursements [Member]</t>
        </is>
      </c>
      <c r="B156" s="4" t="inlineStr">
        <is>
          <t xml:space="preserve"> </t>
        </is>
      </c>
      <c r="C156" s="4" t="inlineStr">
        <is>
          <t xml:space="preserve"> </t>
        </is>
      </c>
    </row>
    <row r="157">
      <c r="A157" s="3" t="inlineStr">
        <is>
          <t>Segment Reporting Information [Line Items]</t>
        </is>
      </c>
      <c r="B157" s="4" t="inlineStr">
        <is>
          <t xml:space="preserve"> </t>
        </is>
      </c>
      <c r="C157" s="4" t="inlineStr">
        <is>
          <t xml:space="preserve"> </t>
        </is>
      </c>
    </row>
    <row r="158">
      <c r="A158" s="4" t="inlineStr">
        <is>
          <t>Total Revenues</t>
        </is>
      </c>
      <c r="B158" s="6" t="n">
        <v>232714</v>
      </c>
      <c r="C158" s="4" t="inlineStr">
        <is>
          <t xml:space="preserve"> </t>
        </is>
      </c>
    </row>
    <row r="159">
      <c r="A159" s="4" t="inlineStr">
        <is>
          <t>Total [Member] | Other Revenue [Member]</t>
        </is>
      </c>
      <c r="B159" s="4" t="inlineStr">
        <is>
          <t xml:space="preserve"> </t>
        </is>
      </c>
      <c r="C159" s="4" t="inlineStr">
        <is>
          <t xml:space="preserve"> </t>
        </is>
      </c>
    </row>
    <row r="160">
      <c r="A160" s="3" t="inlineStr">
        <is>
          <t>Segment Reporting Information [Line Items]</t>
        </is>
      </c>
      <c r="B160" s="4" t="inlineStr">
        <is>
          <t xml:space="preserve"> </t>
        </is>
      </c>
      <c r="C160" s="4" t="inlineStr">
        <is>
          <t xml:space="preserve"> </t>
        </is>
      </c>
    </row>
    <row r="161">
      <c r="A161" s="4" t="inlineStr">
        <is>
          <t>Total Revenues</t>
        </is>
      </c>
      <c r="B161" s="6" t="n">
        <v>2450438</v>
      </c>
      <c r="C161" s="4" t="inlineStr">
        <is>
          <t xml:space="preserve"> </t>
        </is>
      </c>
    </row>
    <row r="162">
      <c r="A162" s="4" t="inlineStr">
        <is>
          <t>Asset Management [Member]</t>
        </is>
      </c>
      <c r="B162" s="4" t="inlineStr">
        <is>
          <t xml:space="preserve"> </t>
        </is>
      </c>
      <c r="C162" s="4" t="inlineStr">
        <is>
          <t xml:space="preserve"> </t>
        </is>
      </c>
    </row>
    <row r="163">
      <c r="A163" s="3" t="inlineStr">
        <is>
          <t>Segment Reporting Information [Line Items]</t>
        </is>
      </c>
      <c r="B163" s="4" t="inlineStr">
        <is>
          <t xml:space="preserve"> </t>
        </is>
      </c>
      <c r="C163" s="4" t="inlineStr">
        <is>
          <t xml:space="preserve"> </t>
        </is>
      </c>
    </row>
    <row r="164">
      <c r="A164" s="4" t="inlineStr">
        <is>
          <t>Total Revenues</t>
        </is>
      </c>
      <c r="B164" s="6" t="n">
        <v>2998688</v>
      </c>
      <c r="C164" s="4" t="inlineStr">
        <is>
          <t xml:space="preserve"> </t>
        </is>
      </c>
    </row>
    <row r="165">
      <c r="A165" s="3" t="inlineStr">
        <is>
          <t>COST OF REVENUES</t>
        </is>
      </c>
      <c r="B165" s="4" t="inlineStr">
        <is>
          <t xml:space="preserve"> </t>
        </is>
      </c>
      <c r="C165" s="4" t="inlineStr">
        <is>
          <t xml:space="preserve"> </t>
        </is>
      </c>
    </row>
    <row r="166">
      <c r="A166" s="4" t="inlineStr">
        <is>
          <t>Broker Expenses</t>
        </is>
      </c>
      <c r="B166" s="4" t="inlineStr">
        <is>
          <t xml:space="preserve"> </t>
        </is>
      </c>
      <c r="C166" s="4" t="inlineStr">
        <is>
          <t xml:space="preserve"> </t>
        </is>
      </c>
    </row>
    <row r="167">
      <c r="A167" s="4" t="inlineStr">
        <is>
          <t>Bank Transaction Fees</t>
        </is>
      </c>
      <c r="B167" s="6" t="n">
        <v>967</v>
      </c>
      <c r="C167" s="4" t="inlineStr">
        <is>
          <t xml:space="preserve"> </t>
        </is>
      </c>
    </row>
    <row r="168">
      <c r="A168" s="4" t="inlineStr">
        <is>
          <t>Appraisal Costs</t>
        </is>
      </c>
      <c r="B168" s="6" t="n">
        <v>11200</v>
      </c>
      <c r="C168" s="4" t="inlineStr">
        <is>
          <t xml:space="preserve"> </t>
        </is>
      </c>
    </row>
    <row r="169">
      <c r="A169" s="4" t="inlineStr">
        <is>
          <t>Ground Rent</t>
        </is>
      </c>
      <c r="B169" s="6" t="n">
        <v>779416</v>
      </c>
      <c r="C169" s="4" t="inlineStr">
        <is>
          <t xml:space="preserve"> </t>
        </is>
      </c>
    </row>
    <row r="170">
      <c r="A170" s="4" t="inlineStr">
        <is>
          <t>Administrative Expenses</t>
        </is>
      </c>
      <c r="B170" s="4" t="inlineStr">
        <is>
          <t xml:space="preserve"> </t>
        </is>
      </c>
      <c r="C170" s="4" t="inlineStr">
        <is>
          <t xml:space="preserve"> </t>
        </is>
      </c>
    </row>
    <row r="171">
      <c r="A171" s="4" t="inlineStr">
        <is>
          <t>Total Cost of Revenues</t>
        </is>
      </c>
      <c r="B171" s="6" t="n">
        <v>791583</v>
      </c>
      <c r="C171" s="4" t="inlineStr">
        <is>
          <t xml:space="preserve"> </t>
        </is>
      </c>
    </row>
    <row r="172">
      <c r="A172" s="4" t="inlineStr">
        <is>
          <t>GROSS PROFIT</t>
        </is>
      </c>
      <c r="B172" s="6" t="n">
        <v>2207105</v>
      </c>
      <c r="C172" s="4" t="inlineStr">
        <is>
          <t xml:space="preserve"> </t>
        </is>
      </c>
    </row>
    <row r="173">
      <c r="A173" s="3" t="inlineStr">
        <is>
          <t>OPERATING EXPENSES</t>
        </is>
      </c>
      <c r="B173" s="4" t="inlineStr">
        <is>
          <t xml:space="preserve"> </t>
        </is>
      </c>
      <c r="C173" s="4" t="inlineStr">
        <is>
          <t xml:space="preserve"> </t>
        </is>
      </c>
    </row>
    <row r="174">
      <c r="A174" s="4" t="inlineStr">
        <is>
          <t>Office</t>
        </is>
      </c>
      <c r="B174" s="6" t="n">
        <v>37035</v>
      </c>
      <c r="C174" s="4" t="inlineStr">
        <is>
          <t xml:space="preserve"> </t>
        </is>
      </c>
    </row>
    <row r="175">
      <c r="A175" s="4" t="inlineStr">
        <is>
          <t>Compensation and Related Benefits</t>
        </is>
      </c>
      <c r="B175" s="6" t="n">
        <v>117628</v>
      </c>
      <c r="C175" s="6" t="n">
        <v>165686</v>
      </c>
    </row>
    <row r="176">
      <c r="A176" s="4" t="inlineStr">
        <is>
          <t>Professional &amp; Legal</t>
        </is>
      </c>
      <c r="B176" s="6" t="n">
        <v>211497</v>
      </c>
      <c r="C176" s="6" t="n">
        <v>2614</v>
      </c>
    </row>
    <row r="177">
      <c r="A177" s="4" t="inlineStr">
        <is>
          <t>Property Taxes</t>
        </is>
      </c>
      <c r="B177" s="6" t="n">
        <v>243567</v>
      </c>
      <c r="C177" s="6" t="n">
        <v>82239</v>
      </c>
    </row>
    <row r="178">
      <c r="A178" s="4" t="inlineStr">
        <is>
          <t>Utilities</t>
        </is>
      </c>
      <c r="B178" s="6" t="n">
        <v>1477600</v>
      </c>
      <c r="C178" s="6" t="n">
        <v>131149</v>
      </c>
    </row>
    <row r="179">
      <c r="A179" s="4" t="inlineStr">
        <is>
          <t>Travel &amp; Entertainment</t>
        </is>
      </c>
      <c r="B179" s="6" t="n">
        <v>1469</v>
      </c>
      <c r="C179" s="4" t="inlineStr">
        <is>
          <t xml:space="preserve"> </t>
        </is>
      </c>
    </row>
    <row r="180">
      <c r="A180" s="4" t="inlineStr">
        <is>
          <t>Business Insurance</t>
        </is>
      </c>
      <c r="B180" s="6" t="n">
        <v>59750</v>
      </c>
      <c r="C180" s="6" t="n">
        <v>10975</v>
      </c>
    </row>
    <row r="181">
      <c r="A181" s="4" t="inlineStr">
        <is>
          <t>Advertising</t>
        </is>
      </c>
      <c r="B181" s="4" t="inlineStr">
        <is>
          <t xml:space="preserve"> </t>
        </is>
      </c>
      <c r="C181" s="4" t="inlineStr">
        <is>
          <t xml:space="preserve"> </t>
        </is>
      </c>
    </row>
    <row r="182">
      <c r="A182" s="4" t="inlineStr">
        <is>
          <t>Depreciation</t>
        </is>
      </c>
      <c r="B182" s="4" t="inlineStr">
        <is>
          <t xml:space="preserve"> </t>
        </is>
      </c>
      <c r="C182" s="4" t="inlineStr">
        <is>
          <t xml:space="preserve"> </t>
        </is>
      </c>
    </row>
    <row r="183">
      <c r="A183" s="4" t="inlineStr">
        <is>
          <t>Total Operating Expenses</t>
        </is>
      </c>
      <c r="B183" s="6" t="n">
        <v>2148546</v>
      </c>
      <c r="C183" s="4" t="inlineStr">
        <is>
          <t xml:space="preserve"> </t>
        </is>
      </c>
    </row>
    <row r="184">
      <c r="A184" s="4" t="inlineStr">
        <is>
          <t>Net Operating Income</t>
        </is>
      </c>
      <c r="B184" s="6" t="n">
        <v>58559</v>
      </c>
      <c r="C184" s="4" t="inlineStr">
        <is>
          <t xml:space="preserve"> </t>
        </is>
      </c>
    </row>
    <row r="185">
      <c r="A185" s="3" t="inlineStr">
        <is>
          <t>Other (Expenses)/Income</t>
        </is>
      </c>
      <c r="B185" s="4" t="inlineStr">
        <is>
          <t xml:space="preserve"> </t>
        </is>
      </c>
      <c r="C185" s="4" t="inlineStr">
        <is>
          <t xml:space="preserve"> </t>
        </is>
      </c>
    </row>
    <row r="186">
      <c r="A186" s="4" t="inlineStr">
        <is>
          <t>Unrealized Gain on Mortgages</t>
        </is>
      </c>
      <c r="B186" s="4" t="inlineStr">
        <is>
          <t xml:space="preserve"> </t>
        </is>
      </c>
      <c r="C186" s="4" t="inlineStr">
        <is>
          <t xml:space="preserve"> </t>
        </is>
      </c>
    </row>
    <row r="187">
      <c r="A187" s="4" t="inlineStr">
        <is>
          <t>Unrealized Gain on Mortgage Secured Notes</t>
        </is>
      </c>
      <c r="B187" s="4" t="inlineStr">
        <is>
          <t xml:space="preserve"> </t>
        </is>
      </c>
      <c r="C187" s="4" t="inlineStr">
        <is>
          <t xml:space="preserve"> </t>
        </is>
      </c>
    </row>
    <row r="188">
      <c r="A188" s="4" t="inlineStr">
        <is>
          <t>Interest Expense</t>
        </is>
      </c>
      <c r="B188" s="6" t="n">
        <v>-573493</v>
      </c>
      <c r="C188" s="4" t="inlineStr">
        <is>
          <t xml:space="preserve"> </t>
        </is>
      </c>
    </row>
    <row r="189">
      <c r="A189" s="4" t="inlineStr">
        <is>
          <t>Unrealized Loss on Securities</t>
        </is>
      </c>
      <c r="B189" s="4" t="inlineStr">
        <is>
          <t xml:space="preserve"> </t>
        </is>
      </c>
      <c r="C189" s="4" t="inlineStr">
        <is>
          <t xml:space="preserve"> </t>
        </is>
      </c>
    </row>
    <row r="190">
      <c r="A190" s="4" t="inlineStr">
        <is>
          <t>Realized Gain on Foreclosure</t>
        </is>
      </c>
      <c r="B190" s="4" t="inlineStr">
        <is>
          <t xml:space="preserve"> </t>
        </is>
      </c>
      <c r="C190" s="4" t="inlineStr">
        <is>
          <t xml:space="preserve"> </t>
        </is>
      </c>
    </row>
    <row r="191">
      <c r="A191" s="4" t="inlineStr">
        <is>
          <t>Realized (Loss)/Gain on Mortgage Secured Notes</t>
        </is>
      </c>
      <c r="B191" s="4" t="inlineStr">
        <is>
          <t xml:space="preserve"> </t>
        </is>
      </c>
      <c r="C191" s="4" t="inlineStr">
        <is>
          <t xml:space="preserve"> </t>
        </is>
      </c>
    </row>
    <row r="192">
      <c r="A192" s="4" t="inlineStr">
        <is>
          <t>Realized Loss on Loans Held for Sale</t>
        </is>
      </c>
      <c r="B192" s="4" t="inlineStr">
        <is>
          <t xml:space="preserve"> </t>
        </is>
      </c>
      <c r="C192" s="4" t="inlineStr">
        <is>
          <t xml:space="preserve"> </t>
        </is>
      </c>
    </row>
    <row r="193">
      <c r="A193" s="4" t="inlineStr">
        <is>
          <t>Change in Fair Value of Mortgage Secured Notes</t>
        </is>
      </c>
      <c r="B193" s="4" t="inlineStr">
        <is>
          <t xml:space="preserve"> </t>
        </is>
      </c>
      <c r="C193" s="4" t="inlineStr">
        <is>
          <t xml:space="preserve"> </t>
        </is>
      </c>
    </row>
    <row r="194">
      <c r="A194" s="4" t="inlineStr">
        <is>
          <t>Loss on Foreclosures</t>
        </is>
      </c>
      <c r="B194" s="4" t="inlineStr">
        <is>
          <t xml:space="preserve"> </t>
        </is>
      </c>
      <c r="C194" s="4" t="inlineStr">
        <is>
          <t xml:space="preserve"> </t>
        </is>
      </c>
    </row>
    <row r="195">
      <c r="A195" s="4" t="inlineStr">
        <is>
          <t>Total Other Expenses</t>
        </is>
      </c>
      <c r="B195" s="6" t="n">
        <v>-573493</v>
      </c>
      <c r="C195" s="4" t="inlineStr">
        <is>
          <t xml:space="preserve"> </t>
        </is>
      </c>
    </row>
    <row r="196">
      <c r="A196" s="4" t="inlineStr">
        <is>
          <t>Loss before provision for income taxes</t>
        </is>
      </c>
      <c r="B196" s="6" t="n">
        <v>-514934</v>
      </c>
      <c r="C196" s="4" t="inlineStr">
        <is>
          <t xml:space="preserve"> </t>
        </is>
      </c>
    </row>
    <row r="197">
      <c r="A197" s="3" t="inlineStr">
        <is>
          <t>ASSETS</t>
        </is>
      </c>
      <c r="B197" s="4" t="inlineStr">
        <is>
          <t xml:space="preserve"> </t>
        </is>
      </c>
      <c r="C197" s="4" t="inlineStr">
        <is>
          <t xml:space="preserve"> </t>
        </is>
      </c>
    </row>
    <row r="198">
      <c r="A198" s="4" t="inlineStr">
        <is>
          <t>Cash and Cash Equivalents</t>
        </is>
      </c>
      <c r="B198" s="6" t="n">
        <v>924504</v>
      </c>
      <c r="C198" s="4" t="inlineStr">
        <is>
          <t xml:space="preserve"> </t>
        </is>
      </c>
    </row>
    <row r="199">
      <c r="A199" s="4" t="inlineStr">
        <is>
          <t>Restricted Cash</t>
        </is>
      </c>
      <c r="B199" s="4" t="inlineStr">
        <is>
          <t xml:space="preserve"> </t>
        </is>
      </c>
      <c r="C199" s="4" t="inlineStr">
        <is>
          <t xml:space="preserve"> </t>
        </is>
      </c>
    </row>
    <row r="200">
      <c r="A200" s="4" t="inlineStr">
        <is>
          <t>Restricted Investment</t>
        </is>
      </c>
      <c r="B200" s="4" t="inlineStr">
        <is>
          <t xml:space="preserve"> </t>
        </is>
      </c>
      <c r="C200" s="4" t="inlineStr">
        <is>
          <t xml:space="preserve"> </t>
        </is>
      </c>
    </row>
    <row r="201">
      <c r="A201" s="4" t="inlineStr">
        <is>
          <t>Mortgages Owned</t>
        </is>
      </c>
      <c r="B201" s="4" t="inlineStr">
        <is>
          <t xml:space="preserve"> </t>
        </is>
      </c>
      <c r="C201" s="4" t="inlineStr">
        <is>
          <t xml:space="preserve"> </t>
        </is>
      </c>
    </row>
    <row r="202">
      <c r="A202" s="4" t="inlineStr">
        <is>
          <t>Mortgage Servicing Rights, at Fair Value</t>
        </is>
      </c>
      <c r="B202" s="4" t="inlineStr">
        <is>
          <t xml:space="preserve"> </t>
        </is>
      </c>
      <c r="C202" s="4" t="inlineStr">
        <is>
          <t xml:space="preserve"> </t>
        </is>
      </c>
    </row>
    <row r="203">
      <c r="A203" s="4" t="inlineStr">
        <is>
          <t>Portfolio Loans</t>
        </is>
      </c>
      <c r="B203" s="4" t="inlineStr">
        <is>
          <t xml:space="preserve"> </t>
        </is>
      </c>
      <c r="C203" s="4" t="inlineStr">
        <is>
          <t xml:space="preserve"> </t>
        </is>
      </c>
    </row>
    <row r="204">
      <c r="A204" s="4" t="inlineStr">
        <is>
          <t>Loans Held for Sale</t>
        </is>
      </c>
      <c r="B204" s="4" t="inlineStr">
        <is>
          <t xml:space="preserve"> </t>
        </is>
      </c>
      <c r="C204" s="4" t="inlineStr">
        <is>
          <t xml:space="preserve"> </t>
        </is>
      </c>
    </row>
    <row r="205">
      <c r="A205" s="4" t="inlineStr">
        <is>
          <t>Securities</t>
        </is>
      </c>
      <c r="B205" s="4" t="inlineStr">
        <is>
          <t xml:space="preserve"> </t>
        </is>
      </c>
      <c r="C205" s="4" t="inlineStr">
        <is>
          <t xml:space="preserve"> </t>
        </is>
      </c>
    </row>
    <row r="206">
      <c r="A206" s="4" t="inlineStr">
        <is>
          <t>ROU Leased Asset</t>
        </is>
      </c>
      <c r="B206" s="4" t="inlineStr">
        <is>
          <t xml:space="preserve"> </t>
        </is>
      </c>
      <c r="C206" s="4" t="inlineStr">
        <is>
          <t xml:space="preserve"> </t>
        </is>
      </c>
    </row>
    <row r="207">
      <c r="A207" s="4" t="inlineStr">
        <is>
          <t>Goodwill</t>
        </is>
      </c>
      <c r="B207" s="4" t="inlineStr">
        <is>
          <t xml:space="preserve"> </t>
        </is>
      </c>
      <c r="C207" s="4" t="inlineStr">
        <is>
          <t xml:space="preserve"> </t>
        </is>
      </c>
    </row>
    <row r="208">
      <c r="A208" s="4" t="inlineStr">
        <is>
          <t>Property and equipment, net of depreciation</t>
        </is>
      </c>
      <c r="B208" s="6" t="n">
        <v>31719346</v>
      </c>
      <c r="C208" s="4" t="inlineStr">
        <is>
          <t xml:space="preserve"> </t>
        </is>
      </c>
    </row>
    <row r="209">
      <c r="A209" s="4" t="inlineStr">
        <is>
          <t>Other Assets</t>
        </is>
      </c>
      <c r="B209" s="6" t="n">
        <v>1649071</v>
      </c>
      <c r="C209" s="5" t="n">
        <v>985734</v>
      </c>
    </row>
    <row r="210">
      <c r="A210" s="4" t="inlineStr">
        <is>
          <t>Total Assets</t>
        </is>
      </c>
      <c r="B210" s="6" t="n">
        <v>34292921</v>
      </c>
      <c r="C210" s="4" t="inlineStr">
        <is>
          <t xml:space="preserve"> </t>
        </is>
      </c>
    </row>
    <row r="211">
      <c r="A211" s="4" t="inlineStr">
        <is>
          <t>Asset Management [Member] | Rental Income [Member]</t>
        </is>
      </c>
      <c r="B211" s="4" t="inlineStr">
        <is>
          <t xml:space="preserve"> </t>
        </is>
      </c>
      <c r="C211" s="4" t="inlineStr">
        <is>
          <t xml:space="preserve"> </t>
        </is>
      </c>
    </row>
    <row r="212">
      <c r="A212" s="3" t="inlineStr">
        <is>
          <t>Segment Reporting Information [Line Items]</t>
        </is>
      </c>
      <c r="B212" s="4" t="inlineStr">
        <is>
          <t xml:space="preserve"> </t>
        </is>
      </c>
      <c r="C212" s="4" t="inlineStr">
        <is>
          <t xml:space="preserve"> </t>
        </is>
      </c>
    </row>
    <row r="213">
      <c r="A213" s="4" t="inlineStr">
        <is>
          <t>Total Revenues</t>
        </is>
      </c>
      <c r="B213" s="6" t="n">
        <v>2556216</v>
      </c>
      <c r="C213" s="4" t="inlineStr">
        <is>
          <t xml:space="preserve"> </t>
        </is>
      </c>
    </row>
    <row r="214">
      <c r="A214" s="4" t="inlineStr">
        <is>
          <t>Asset Management [Member] | Tenenat Reimbursements [Member]</t>
        </is>
      </c>
      <c r="B214" s="4" t="inlineStr">
        <is>
          <t xml:space="preserve"> </t>
        </is>
      </c>
      <c r="C214" s="4" t="inlineStr">
        <is>
          <t xml:space="preserve"> </t>
        </is>
      </c>
    </row>
    <row r="215">
      <c r="A215" s="3" t="inlineStr">
        <is>
          <t>Segment Reporting Information [Line Items]</t>
        </is>
      </c>
      <c r="B215" s="4" t="inlineStr">
        <is>
          <t xml:space="preserve"> </t>
        </is>
      </c>
      <c r="C215" s="4" t="inlineStr">
        <is>
          <t xml:space="preserve"> </t>
        </is>
      </c>
    </row>
    <row r="216">
      <c r="A216" s="4" t="inlineStr">
        <is>
          <t>Total Revenues</t>
        </is>
      </c>
      <c r="B216" s="6" t="n">
        <v>232714</v>
      </c>
      <c r="C216" s="4" t="inlineStr">
        <is>
          <t xml:space="preserve"> </t>
        </is>
      </c>
    </row>
    <row r="217">
      <c r="A217" s="4" t="inlineStr">
        <is>
          <t>Asset Management [Member] | Other Revenue [Member]</t>
        </is>
      </c>
      <c r="B217" s="4" t="inlineStr">
        <is>
          <t xml:space="preserve"> </t>
        </is>
      </c>
      <c r="C217" s="4" t="inlineStr">
        <is>
          <t xml:space="preserve"> </t>
        </is>
      </c>
    </row>
    <row r="218">
      <c r="A218" s="3" t="inlineStr">
        <is>
          <t>Segment Reporting Information [Line Items]</t>
        </is>
      </c>
      <c r="B218" s="4" t="inlineStr">
        <is>
          <t xml:space="preserve"> </t>
        </is>
      </c>
      <c r="C218" s="4" t="inlineStr">
        <is>
          <t xml:space="preserve"> </t>
        </is>
      </c>
    </row>
    <row r="219">
      <c r="A219" s="4" t="inlineStr">
        <is>
          <t>Total Revenues</t>
        </is>
      </c>
      <c r="B219" s="6" t="n">
        <v>209758</v>
      </c>
      <c r="C219" s="4" t="inlineStr">
        <is>
          <t xml:space="preserve"> </t>
        </is>
      </c>
    </row>
    <row r="220">
      <c r="A220" s="4" t="inlineStr">
        <is>
          <t>Other [Member]</t>
        </is>
      </c>
      <c r="B220" s="4" t="inlineStr">
        <is>
          <t xml:space="preserve"> </t>
        </is>
      </c>
      <c r="C220" s="4" t="inlineStr">
        <is>
          <t xml:space="preserve"> </t>
        </is>
      </c>
    </row>
    <row r="221">
      <c r="A221" s="3" t="inlineStr">
        <is>
          <t>Segment Reporting Information [Line Items]</t>
        </is>
      </c>
      <c r="B221" s="4" t="inlineStr">
        <is>
          <t xml:space="preserve"> </t>
        </is>
      </c>
      <c r="C221" s="4" t="inlineStr">
        <is>
          <t xml:space="preserve"> </t>
        </is>
      </c>
    </row>
    <row r="222">
      <c r="A222" s="4" t="inlineStr">
        <is>
          <t>Total Revenues</t>
        </is>
      </c>
      <c r="B222" s="4" t="inlineStr">
        <is>
          <t xml:space="preserve"> </t>
        </is>
      </c>
      <c r="C222" s="4" t="inlineStr">
        <is>
          <t xml:space="preserve"> </t>
        </is>
      </c>
    </row>
    <row r="223">
      <c r="A223" s="3" t="inlineStr">
        <is>
          <t>COST OF REVENUES</t>
        </is>
      </c>
      <c r="B223" s="4" t="inlineStr">
        <is>
          <t xml:space="preserve"> </t>
        </is>
      </c>
      <c r="C223" s="4" t="inlineStr">
        <is>
          <t xml:space="preserve"> </t>
        </is>
      </c>
    </row>
    <row r="224">
      <c r="A224" s="4" t="inlineStr">
        <is>
          <t>Broker Expenses</t>
        </is>
      </c>
      <c r="B224" s="4" t="inlineStr">
        <is>
          <t xml:space="preserve"> </t>
        </is>
      </c>
      <c r="C224" s="4" t="inlineStr">
        <is>
          <t xml:space="preserve"> </t>
        </is>
      </c>
    </row>
    <row r="225">
      <c r="A225" s="4" t="inlineStr">
        <is>
          <t>Bank Transaction Fees</t>
        </is>
      </c>
      <c r="B225" s="4" t="inlineStr">
        <is>
          <t xml:space="preserve"> </t>
        </is>
      </c>
      <c r="C225" s="4" t="inlineStr">
        <is>
          <t xml:space="preserve"> </t>
        </is>
      </c>
    </row>
    <row r="226">
      <c r="A226" s="4" t="inlineStr">
        <is>
          <t>Appraisal Costs</t>
        </is>
      </c>
      <c r="B226" s="4" t="inlineStr">
        <is>
          <t xml:space="preserve"> </t>
        </is>
      </c>
      <c r="C226" s="4" t="inlineStr">
        <is>
          <t xml:space="preserve"> </t>
        </is>
      </c>
    </row>
    <row r="227">
      <c r="A227" s="4" t="inlineStr">
        <is>
          <t>Ground Rent</t>
        </is>
      </c>
      <c r="B227" s="4" t="inlineStr">
        <is>
          <t xml:space="preserve"> </t>
        </is>
      </c>
      <c r="C227" s="4" t="inlineStr">
        <is>
          <t xml:space="preserve"> </t>
        </is>
      </c>
    </row>
    <row r="228">
      <c r="A228" s="4" t="inlineStr">
        <is>
          <t>Administrative Expenses</t>
        </is>
      </c>
      <c r="B228" s="4" t="inlineStr">
        <is>
          <t xml:space="preserve"> </t>
        </is>
      </c>
      <c r="C228" s="4" t="inlineStr">
        <is>
          <t xml:space="preserve"> </t>
        </is>
      </c>
    </row>
    <row r="229">
      <c r="A229" s="4" t="inlineStr">
        <is>
          <t>Total Cost of Revenues</t>
        </is>
      </c>
      <c r="B229" s="4" t="inlineStr">
        <is>
          <t xml:space="preserve"> </t>
        </is>
      </c>
      <c r="C229" s="4" t="inlineStr">
        <is>
          <t xml:space="preserve"> </t>
        </is>
      </c>
    </row>
    <row r="230">
      <c r="A230" s="4" t="inlineStr">
        <is>
          <t>GROSS PROFIT</t>
        </is>
      </c>
      <c r="B230" s="4" t="inlineStr">
        <is>
          <t xml:space="preserve"> </t>
        </is>
      </c>
      <c r="C230" s="4" t="inlineStr">
        <is>
          <t xml:space="preserve"> </t>
        </is>
      </c>
    </row>
    <row r="231">
      <c r="A231" s="3" t="inlineStr">
        <is>
          <t>OPERATING EXPENSES</t>
        </is>
      </c>
      <c r="B231" s="4" t="inlineStr">
        <is>
          <t xml:space="preserve"> </t>
        </is>
      </c>
      <c r="C231" s="4" t="inlineStr">
        <is>
          <t xml:space="preserve"> </t>
        </is>
      </c>
    </row>
    <row r="232">
      <c r="A232" s="4" t="inlineStr">
        <is>
          <t>Office</t>
        </is>
      </c>
      <c r="B232" s="4" t="inlineStr">
        <is>
          <t xml:space="preserve"> </t>
        </is>
      </c>
      <c r="C232" s="4" t="inlineStr">
        <is>
          <t xml:space="preserve"> </t>
        </is>
      </c>
    </row>
    <row r="233">
      <c r="A233" s="4" t="inlineStr">
        <is>
          <t>Compensation and Related Benefits</t>
        </is>
      </c>
      <c r="B233" s="4" t="inlineStr">
        <is>
          <t xml:space="preserve"> </t>
        </is>
      </c>
      <c r="C233" s="4" t="inlineStr">
        <is>
          <t xml:space="preserve"> </t>
        </is>
      </c>
    </row>
    <row r="234">
      <c r="A234" s="4" t="inlineStr">
        <is>
          <t>Professional &amp; Legal</t>
        </is>
      </c>
      <c r="B234" s="4" t="inlineStr">
        <is>
          <t xml:space="preserve"> </t>
        </is>
      </c>
      <c r="C234" s="4" t="inlineStr">
        <is>
          <t xml:space="preserve"> </t>
        </is>
      </c>
    </row>
    <row r="235">
      <c r="A235" s="4" t="inlineStr">
        <is>
          <t>Property Taxes</t>
        </is>
      </c>
      <c r="B235" s="4" t="inlineStr">
        <is>
          <t xml:space="preserve"> </t>
        </is>
      </c>
      <c r="C235" s="4" t="inlineStr">
        <is>
          <t xml:space="preserve"> </t>
        </is>
      </c>
    </row>
    <row r="236">
      <c r="A236" s="4" t="inlineStr">
        <is>
          <t>Utilities</t>
        </is>
      </c>
      <c r="B236" s="4" t="inlineStr">
        <is>
          <t xml:space="preserve"> </t>
        </is>
      </c>
      <c r="C236" s="4" t="inlineStr">
        <is>
          <t xml:space="preserve"> </t>
        </is>
      </c>
    </row>
    <row r="237">
      <c r="A237" s="4" t="inlineStr">
        <is>
          <t>Travel &amp; Entertainment</t>
        </is>
      </c>
      <c r="B237" s="4" t="inlineStr">
        <is>
          <t xml:space="preserve"> </t>
        </is>
      </c>
      <c r="C237" s="4" t="inlineStr">
        <is>
          <t xml:space="preserve"> </t>
        </is>
      </c>
    </row>
    <row r="238">
      <c r="A238" s="4" t="inlineStr">
        <is>
          <t>Business Insurance</t>
        </is>
      </c>
      <c r="B238" s="4" t="inlineStr">
        <is>
          <t xml:space="preserve"> </t>
        </is>
      </c>
      <c r="C238" s="4" t="inlineStr">
        <is>
          <t xml:space="preserve"> </t>
        </is>
      </c>
    </row>
    <row r="239">
      <c r="A239" s="4" t="inlineStr">
        <is>
          <t>Advertising</t>
        </is>
      </c>
      <c r="B239" s="4" t="inlineStr">
        <is>
          <t xml:space="preserve"> </t>
        </is>
      </c>
      <c r="C239" s="4" t="inlineStr">
        <is>
          <t xml:space="preserve"> </t>
        </is>
      </c>
    </row>
    <row r="240">
      <c r="A240" s="4" t="inlineStr">
        <is>
          <t>Depreciation</t>
        </is>
      </c>
      <c r="B240" s="6" t="n">
        <v>1242793</v>
      </c>
      <c r="C240" s="4" t="inlineStr">
        <is>
          <t xml:space="preserve"> </t>
        </is>
      </c>
    </row>
    <row r="241">
      <c r="A241" s="4" t="inlineStr">
        <is>
          <t>Total Operating Expenses</t>
        </is>
      </c>
      <c r="B241" s="6" t="n">
        <v>1242793</v>
      </c>
      <c r="C241" s="4" t="inlineStr">
        <is>
          <t xml:space="preserve"> </t>
        </is>
      </c>
    </row>
    <row r="242">
      <c r="A242" s="4" t="inlineStr">
        <is>
          <t>Net Operating Income</t>
        </is>
      </c>
      <c r="B242" s="6" t="n">
        <v>-1242793</v>
      </c>
      <c r="C242" s="4" t="inlineStr">
        <is>
          <t xml:space="preserve"> </t>
        </is>
      </c>
    </row>
    <row r="243">
      <c r="A243" s="3" t="inlineStr">
        <is>
          <t>Other (Expenses)/Income</t>
        </is>
      </c>
      <c r="B243" s="4" t="inlineStr">
        <is>
          <t xml:space="preserve"> </t>
        </is>
      </c>
      <c r="C243" s="4" t="inlineStr">
        <is>
          <t xml:space="preserve"> </t>
        </is>
      </c>
    </row>
    <row r="244">
      <c r="A244" s="4" t="inlineStr">
        <is>
          <t>Unrealized Gain on Mortgages</t>
        </is>
      </c>
      <c r="B244" s="4" t="inlineStr">
        <is>
          <t xml:space="preserve"> </t>
        </is>
      </c>
      <c r="C244" s="4" t="inlineStr">
        <is>
          <t xml:space="preserve"> </t>
        </is>
      </c>
    </row>
    <row r="245">
      <c r="A245" s="4" t="inlineStr">
        <is>
          <t>Unrealized Gain on Mortgage Secured Notes</t>
        </is>
      </c>
      <c r="B245" s="4" t="inlineStr">
        <is>
          <t xml:space="preserve"> </t>
        </is>
      </c>
      <c r="C245" s="4" t="inlineStr">
        <is>
          <t xml:space="preserve"> </t>
        </is>
      </c>
    </row>
    <row r="246">
      <c r="A246" s="4" t="inlineStr">
        <is>
          <t>Interest Expense</t>
        </is>
      </c>
      <c r="B246" s="4" t="inlineStr">
        <is>
          <t xml:space="preserve"> </t>
        </is>
      </c>
      <c r="C246" s="4" t="inlineStr">
        <is>
          <t xml:space="preserve"> </t>
        </is>
      </c>
    </row>
    <row r="247">
      <c r="A247" s="4" t="inlineStr">
        <is>
          <t>Unrealized Loss on Securities</t>
        </is>
      </c>
      <c r="B247" s="4" t="inlineStr">
        <is>
          <t xml:space="preserve"> </t>
        </is>
      </c>
      <c r="C247" s="4" t="inlineStr">
        <is>
          <t xml:space="preserve"> </t>
        </is>
      </c>
    </row>
    <row r="248">
      <c r="A248" s="4" t="inlineStr">
        <is>
          <t>Realized Gain on Foreclosure</t>
        </is>
      </c>
      <c r="B248" s="4" t="inlineStr">
        <is>
          <t xml:space="preserve"> </t>
        </is>
      </c>
      <c r="C248" s="4" t="inlineStr">
        <is>
          <t xml:space="preserve"> </t>
        </is>
      </c>
    </row>
    <row r="249">
      <c r="A249" s="4" t="inlineStr">
        <is>
          <t>Realized (Loss)/Gain on Mortgage Secured Notes</t>
        </is>
      </c>
      <c r="B249" s="4" t="inlineStr">
        <is>
          <t xml:space="preserve"> </t>
        </is>
      </c>
      <c r="C249" s="4" t="inlineStr">
        <is>
          <t xml:space="preserve"> </t>
        </is>
      </c>
    </row>
    <row r="250">
      <c r="A250" s="4" t="inlineStr">
        <is>
          <t>Realized Loss on Loans Held for Sale</t>
        </is>
      </c>
      <c r="B250" s="4" t="inlineStr">
        <is>
          <t xml:space="preserve"> </t>
        </is>
      </c>
      <c r="C250" s="4" t="inlineStr">
        <is>
          <t xml:space="preserve"> </t>
        </is>
      </c>
    </row>
    <row r="251">
      <c r="A251" s="4" t="inlineStr">
        <is>
          <t>Change in Fair Value of Mortgage Secured Notes</t>
        </is>
      </c>
      <c r="B251" s="4" t="inlineStr">
        <is>
          <t xml:space="preserve"> </t>
        </is>
      </c>
      <c r="C251" s="4" t="inlineStr">
        <is>
          <t xml:space="preserve"> </t>
        </is>
      </c>
    </row>
    <row r="252">
      <c r="A252" s="4" t="inlineStr">
        <is>
          <t>Loss on Foreclosures</t>
        </is>
      </c>
      <c r="B252" s="4" t="inlineStr">
        <is>
          <t xml:space="preserve"> </t>
        </is>
      </c>
      <c r="C252" s="4" t="inlineStr">
        <is>
          <t xml:space="preserve"> </t>
        </is>
      </c>
    </row>
    <row r="253">
      <c r="A253" s="4" t="inlineStr">
        <is>
          <t>Total Other Expenses</t>
        </is>
      </c>
      <c r="B253" s="4" t="inlineStr">
        <is>
          <t xml:space="preserve"> </t>
        </is>
      </c>
      <c r="C253" s="4" t="inlineStr">
        <is>
          <t xml:space="preserve"> </t>
        </is>
      </c>
    </row>
    <row r="254">
      <c r="A254" s="4" t="inlineStr">
        <is>
          <t>Loss before provision for income taxes</t>
        </is>
      </c>
      <c r="B254" s="6" t="n">
        <v>-1242793</v>
      </c>
      <c r="C254" s="4" t="inlineStr">
        <is>
          <t xml:space="preserve"> </t>
        </is>
      </c>
    </row>
    <row r="255">
      <c r="A255" s="3" t="inlineStr">
        <is>
          <t>ASSETS</t>
        </is>
      </c>
      <c r="B255" s="4" t="inlineStr">
        <is>
          <t xml:space="preserve"> </t>
        </is>
      </c>
      <c r="C255" s="4" t="inlineStr">
        <is>
          <t xml:space="preserve"> </t>
        </is>
      </c>
    </row>
    <row r="256">
      <c r="A256" s="4" t="inlineStr">
        <is>
          <t>Cash and Cash Equivalents</t>
        </is>
      </c>
      <c r="B256" s="4" t="inlineStr">
        <is>
          <t xml:space="preserve"> </t>
        </is>
      </c>
      <c r="C256" s="4" t="inlineStr">
        <is>
          <t xml:space="preserve"> </t>
        </is>
      </c>
    </row>
    <row r="257">
      <c r="A257" s="4" t="inlineStr">
        <is>
          <t>Restricted Cash</t>
        </is>
      </c>
      <c r="B257" s="6" t="n">
        <v>-294578</v>
      </c>
      <c r="C257" s="4" t="inlineStr">
        <is>
          <t xml:space="preserve"> </t>
        </is>
      </c>
    </row>
    <row r="258">
      <c r="A258" s="4" t="inlineStr">
        <is>
          <t>Restricted Investment</t>
        </is>
      </c>
      <c r="B258" s="4" t="inlineStr">
        <is>
          <t xml:space="preserve"> </t>
        </is>
      </c>
      <c r="C258" s="4" t="inlineStr">
        <is>
          <t xml:space="preserve"> </t>
        </is>
      </c>
    </row>
    <row r="259">
      <c r="A259" s="4" t="inlineStr">
        <is>
          <t>Mortgages Owned</t>
        </is>
      </c>
      <c r="B259" s="6" t="n">
        <v>-9500000</v>
      </c>
      <c r="C259" s="4" t="inlineStr">
        <is>
          <t xml:space="preserve"> </t>
        </is>
      </c>
    </row>
    <row r="260">
      <c r="A260" s="4" t="inlineStr">
        <is>
          <t>Mortgage Servicing Rights, at Fair Value</t>
        </is>
      </c>
      <c r="B260" s="4" t="inlineStr">
        <is>
          <t xml:space="preserve"> </t>
        </is>
      </c>
      <c r="C260" s="4" t="inlineStr">
        <is>
          <t xml:space="preserve"> </t>
        </is>
      </c>
    </row>
    <row r="261">
      <c r="A261" s="4" t="inlineStr">
        <is>
          <t>Portfolio Loans</t>
        </is>
      </c>
      <c r="B261" s="6" t="n">
        <v>-7500000</v>
      </c>
      <c r="C261" s="4" t="inlineStr">
        <is>
          <t xml:space="preserve"> </t>
        </is>
      </c>
    </row>
    <row r="262">
      <c r="A262" s="4" t="inlineStr">
        <is>
          <t>Loans Held for Sale</t>
        </is>
      </c>
      <c r="B262" s="4" t="inlineStr">
        <is>
          <t xml:space="preserve"> </t>
        </is>
      </c>
      <c r="C262" s="4" t="inlineStr">
        <is>
          <t xml:space="preserve"> </t>
        </is>
      </c>
    </row>
    <row r="263">
      <c r="A263" s="4" t="inlineStr">
        <is>
          <t>Securities</t>
        </is>
      </c>
      <c r="B263" s="4" t="inlineStr">
        <is>
          <t xml:space="preserve"> </t>
        </is>
      </c>
      <c r="C263" s="4" t="inlineStr">
        <is>
          <t xml:space="preserve"> </t>
        </is>
      </c>
    </row>
    <row r="264">
      <c r="A264" s="4" t="inlineStr">
        <is>
          <t>ROU Leased Asset</t>
        </is>
      </c>
      <c r="B264" s="4" t="inlineStr">
        <is>
          <t xml:space="preserve"> </t>
        </is>
      </c>
      <c r="C264" s="4" t="inlineStr">
        <is>
          <t xml:space="preserve"> </t>
        </is>
      </c>
    </row>
    <row r="265">
      <c r="A265" s="4" t="inlineStr">
        <is>
          <t>Goodwill</t>
        </is>
      </c>
      <c r="B265" s="4" t="inlineStr">
        <is>
          <t xml:space="preserve"> </t>
        </is>
      </c>
      <c r="C265" s="4" t="inlineStr">
        <is>
          <t xml:space="preserve"> </t>
        </is>
      </c>
    </row>
    <row r="266">
      <c r="A266" s="4" t="inlineStr">
        <is>
          <t>Property and equipment, net of depreciation</t>
        </is>
      </c>
      <c r="B266" s="4" t="inlineStr">
        <is>
          <t xml:space="preserve"> </t>
        </is>
      </c>
      <c r="C266" s="4" t="inlineStr">
        <is>
          <t xml:space="preserve"> </t>
        </is>
      </c>
    </row>
    <row r="267">
      <c r="A267" s="4" t="inlineStr">
        <is>
          <t>Other Assets</t>
        </is>
      </c>
      <c r="B267" s="6" t="n">
        <v>-15214894</v>
      </c>
      <c r="C267" s="4" t="inlineStr">
        <is>
          <t xml:space="preserve"> </t>
        </is>
      </c>
    </row>
    <row r="268">
      <c r="A268" s="4" t="inlineStr">
        <is>
          <t>Total Assets</t>
        </is>
      </c>
      <c r="B268" s="5" t="n">
        <v>-32509472</v>
      </c>
      <c r="C268"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s>
  <sheetData>
    <row r="1">
      <c r="A1" s="1" t="inlineStr">
        <is>
          <t>SUBSEQUENT EVENTS (Details Narrative) - USD ($)</t>
        </is>
      </c>
      <c r="D1" s="2" t="inlineStr">
        <is>
          <t>1 Months Ended</t>
        </is>
      </c>
    </row>
    <row r="2">
      <c r="B2" s="2" t="inlineStr">
        <is>
          <t>Mar. 14, 2025</t>
        </is>
      </c>
      <c r="C2" s="2" t="inlineStr">
        <is>
          <t>Jan. 15, 2025</t>
        </is>
      </c>
      <c r="D2" s="2" t="inlineStr">
        <is>
          <t>Apr. 15, 2025</t>
        </is>
      </c>
      <c r="E2" s="2" t="inlineStr">
        <is>
          <t>Mar. 26, 2025</t>
        </is>
      </c>
    </row>
    <row r="3">
      <c r="A3" s="4" t="inlineStr">
        <is>
          <t>Sold loan held for sale</t>
        </is>
      </c>
      <c r="B3" s="4" t="inlineStr">
        <is>
          <t xml:space="preserve"> </t>
        </is>
      </c>
      <c r="C3" s="4" t="inlineStr">
        <is>
          <t xml:space="preserve"> </t>
        </is>
      </c>
      <c r="D3" s="4" t="inlineStr">
        <is>
          <t xml:space="preserve"> </t>
        </is>
      </c>
      <c r="E3" s="5" t="n">
        <v>520000</v>
      </c>
    </row>
    <row r="4">
      <c r="A4" s="4" t="inlineStr">
        <is>
          <t>Series B Preferred Stock [Member]</t>
        </is>
      </c>
      <c r="B4" s="4" t="inlineStr">
        <is>
          <t xml:space="preserve"> </t>
        </is>
      </c>
      <c r="C4" s="4" t="inlineStr">
        <is>
          <t xml:space="preserve"> </t>
        </is>
      </c>
      <c r="D4" s="4" t="inlineStr">
        <is>
          <t xml:space="preserve"> </t>
        </is>
      </c>
      <c r="E4" s="4" t="inlineStr">
        <is>
          <t xml:space="preserve"> </t>
        </is>
      </c>
    </row>
    <row r="5">
      <c r="A5" s="4" t="inlineStr">
        <is>
          <t>Stock dividend paid</t>
        </is>
      </c>
      <c r="B5" s="4" t="inlineStr">
        <is>
          <t xml:space="preserve"> </t>
        </is>
      </c>
      <c r="C5" s="5" t="n">
        <v>308750</v>
      </c>
      <c r="D5" s="5" t="n">
        <v>308750</v>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4" t="inlineStr">
        <is>
          <t>Stock dividend paid</t>
        </is>
      </c>
      <c r="B7" s="5" t="n">
        <v>172500</v>
      </c>
      <c r="C7" s="4" t="inlineStr">
        <is>
          <t xml:space="preserve"> </t>
        </is>
      </c>
      <c r="D7" s="4" t="inlineStr">
        <is>
          <t xml:space="preserve"> </t>
        </is>
      </c>
      <c r="E7"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business is highly dependent on information
technology. In the ordinary course of our business, we store sensitive data, including our proprietary business information and that of
our business partners, and non-public personally identifiable information of mortgage borrowers, on our networks. The secure maintenance,
processing and transmission of this information is critical to our operations. Computer malware, viruses, ransomware and phishing attacks
remain widespread and are increasingly sophisticated. We are frequently the target of attempted cyber threats, as are many other organizations
within the financial servicing industry. We recognize the importance of protecting our
information and our information technology systems, and assessing, identifying and managing cybersecurity-related risks have been integrated
into our risk management processes. We focus on information technology and cybersecurity measures at both an enterprise-wide operational
level and an individual employee level. We have in place various methods and levels of information technology and cybersecurity measures
which are aimed at protecting our information and information technology systems to help secure long-term value for our stockholders and
other stakeholders. By way of example, these measures include the following:
1. Industry-Standard Security Frameworks: National Institute of Standards and Technology (NIST)
2. Threat Detection and Risk Management: endpoint
detection and response (EDR), security information and event management (SIEM), and vulnerability management tools
3. Incident Response Protocols: formal cybersecurity incident response plan plan involves senior executives, external legal and forensic
specialists, and includes an active
incident response retainer with our third-party Security Operations Center (SOC).
4. Continuous Security Assessments: regular cybersecurity audits, third-party 24/7 Security Operations Center (SOC)
5. Disaster Recovery and Data Resiliency: backup and disaster recovery processes
6. Employee Awareness and Training: comprehensive cybersecurity and data privacy training
programs As part of our commitment to information security and data protection,
we have achieved SOC 2 Type II certification in 2024. This certification, issued by an independent third-party auditor, verifies that
our security controls meet the American Institute of Certified Public Accountants (AICPA) Trust Services Criteria for security, availability,
processing integrity, confidentiality, and privacy. The SOC 2 Type II audit evaluates the effectiveness of our cybersecurity and IT controls
over an extended period, further validating our commitment to safeguarding sensitive information and maintaining a secure operational
environment.</t>
        </is>
      </c>
    </row>
    <row r="5">
      <c r="A5" s="4" t="inlineStr">
        <is>
          <t>Cybersecurity Risk Management Processes Integrated [Flag]</t>
        </is>
      </c>
      <c r="B5" s="4" t="inlineStr">
        <is>
          <t>true</t>
        </is>
      </c>
    </row>
    <row r="6">
      <c r="A6" s="4" t="inlineStr">
        <is>
          <t>Cybersecurity Risk Management Processes Integrated [Text Block]</t>
        </is>
      </c>
      <c r="B6" s="4" t="inlineStr">
        <is>
          <t>we store sensitive data, including our proprietary business information and that of
our business partners, and non-public personally identifiable information of mortgage borrowers, on our networks. The secure maintenance,
processing and transmission of this information is critical to our operations. Computer malware, viruses, ransomware and phishing attacks
remain widespread and are increasingly sophisticated. We are frequently the target of attempted cyber threats, as are many other organizations
within the financial servicing industr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believe that the risks from identified
cybersecurity threats, have no</t>
        </is>
      </c>
    </row>
    <row r="11">
      <c r="A11" s="4" t="inlineStr">
        <is>
          <t>Cybersecurity Risk Board of Directors Oversight [Text Block]</t>
        </is>
      </c>
      <c r="B11" s="4" t="inlineStr">
        <is>
          <t>Our executive team information technology The executive team is briefed quarterly or as needed by senior management and the Chief Information Security Officer, or
CISO, on cybersecurity matters, or more frequently as the circumstances require. Our Vice President of Technology, who serves as our CISO,
oversees data privacy, information technology, and cybersecurity matters. Our CISO has extensive information technology and program management
experience, has served in this role for the Company since 2022 and has supported the Company’s information security function since
2017. To date, we believe that the risks from identified
cybersecurity threats, have no</t>
        </is>
      </c>
    </row>
    <row r="12">
      <c r="A12" s="4" t="inlineStr">
        <is>
          <t>Cybersecurity Risk Board Committee or Subcommittee Responsible for Oversight [Text Block]</t>
        </is>
      </c>
      <c r="B12" s="4" t="inlineStr">
        <is>
          <t>Our executive team information technology</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executive team is briefed quarterly or as needed by senior management and the Chief Information Security Officer, or
CISO, on cybersecurity matters, or more frequently as the circumstances require. Our Vice President of Technology, who serves as our CISO,
oversees data privacy, information technology, and cybersecurity matters.</t>
        </is>
      </c>
    </row>
    <row r="15">
      <c r="A15" s="4" t="inlineStr">
        <is>
          <t>Cybersecurity Risk Management Positions or Committees Responsible Report to Board [Flag]</t>
        </is>
      </c>
      <c r="B15" s="4" t="inlineStr">
        <is>
          <t>false</t>
        </is>
      </c>
    </row>
    <row r="16">
      <c r="A16" s="4" t="inlineStr">
        <is>
          <t>Cybersecurity Risk Management Expertise of Management Responsible [Text Block]</t>
        </is>
      </c>
      <c r="B16" s="4" t="inlineStr">
        <is>
          <t>Our CISO has extensive information technology and program management
experience, has served in this role for the Company since 2022 and has supported the Company’s information security function since
20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7:51:22Z</dcterms:created>
  <dcterms:modified xmlns:dcterms="http://purl.org/dc/terms/" xmlns:xsi="http://www.w3.org/2001/XMLSchema-instance" xsi:type="dcterms:W3CDTF">2025-04-01T17:51:25Z</dcterms:modified>
</cp:coreProperties>
</file>